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GENERAL"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CONCENTRATIONS AND CREDIT RISK" sheetId="14" state="visible" r:id="rId14"/>
    <sheet xmlns:r="http://schemas.openxmlformats.org/officeDocument/2006/relationships" name="RECEIVABL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LOSURE AND POST-CLOSURE OBLIGA"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OPERATING SEGMENTS" sheetId="26" state="visible" r:id="rId26"/>
    <sheet xmlns:r="http://schemas.openxmlformats.org/officeDocument/2006/relationships" name="GENERAL (Policies)" sheetId="27" state="visible" r:id="rId27"/>
    <sheet xmlns:r="http://schemas.openxmlformats.org/officeDocument/2006/relationships" name="REVENUES (Tables)" sheetId="28" state="visible" r:id="rId28"/>
    <sheet xmlns:r="http://schemas.openxmlformats.org/officeDocument/2006/relationships" name="ACCUMULATED OTHER COMPREHENSI_2" sheetId="29" state="visible" r:id="rId29"/>
    <sheet xmlns:r="http://schemas.openxmlformats.org/officeDocument/2006/relationships" name="RECEIVABL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CLOSURE AND POST-CLOSURE OBLI_2" sheetId="36" state="visible" r:id="rId36"/>
    <sheet xmlns:r="http://schemas.openxmlformats.org/officeDocument/2006/relationships" name="LOSS PER SHARE (Tables)" sheetId="37" state="visible" r:id="rId37"/>
    <sheet xmlns:r="http://schemas.openxmlformats.org/officeDocument/2006/relationships" name="EQUITY (Tables)" sheetId="38" state="visible" r:id="rId38"/>
    <sheet xmlns:r="http://schemas.openxmlformats.org/officeDocument/2006/relationships" name="OPERATING SEGMENTS (Tables)" sheetId="39" state="visible" r:id="rId39"/>
    <sheet xmlns:r="http://schemas.openxmlformats.org/officeDocument/2006/relationships" name="REVENUES (Details)" sheetId="40" state="visible" r:id="rId40"/>
    <sheet xmlns:r="http://schemas.openxmlformats.org/officeDocument/2006/relationships" name="REVENUES - Treatment and Dispos" sheetId="41" state="visible" r:id="rId41"/>
    <sheet xmlns:r="http://schemas.openxmlformats.org/officeDocument/2006/relationships" name="REVENUES - Geography (Details)" sheetId="42" state="visible" r:id="rId42"/>
    <sheet xmlns:r="http://schemas.openxmlformats.org/officeDocument/2006/relationships" name="REVENUES - Practical Expedients" sheetId="43" state="visible" r:id="rId43"/>
    <sheet xmlns:r="http://schemas.openxmlformats.org/officeDocument/2006/relationships" name="BUSINESS COMBINATIONS - 2020 (D"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CONCENTRATIONS AND CREDIT RISK " sheetId="47" state="visible" r:id="rId47"/>
    <sheet xmlns:r="http://schemas.openxmlformats.org/officeDocument/2006/relationships" name="RECEIVABLES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 Chang" sheetId="50" state="visible" r:id="rId50"/>
    <sheet xmlns:r="http://schemas.openxmlformats.org/officeDocument/2006/relationships" name="PROPERTY AND EQUIPMENT (Details" sheetId="51" state="visible" r:id="rId51"/>
    <sheet xmlns:r="http://schemas.openxmlformats.org/officeDocument/2006/relationships" name="LEASES (Details)" sheetId="52" state="visible" r:id="rId52"/>
    <sheet xmlns:r="http://schemas.openxmlformats.org/officeDocument/2006/relationships" name="LEASES - Leased assets and liab"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DEBT - Schedule (Details)" sheetId="58" state="visible" r:id="rId58"/>
    <sheet xmlns:r="http://schemas.openxmlformats.org/officeDocument/2006/relationships" name="DEBT - Future Maturities (Detai" sheetId="59" state="visible" r:id="rId59"/>
    <sheet xmlns:r="http://schemas.openxmlformats.org/officeDocument/2006/relationships" name="DEBT - Paragraph (Details)" sheetId="60" state="visible" r:id="rId60"/>
    <sheet xmlns:r="http://schemas.openxmlformats.org/officeDocument/2006/relationships" name="DEBT - Loan Interest Margin (De" sheetId="61" state="visible" r:id="rId61"/>
    <sheet xmlns:r="http://schemas.openxmlformats.org/officeDocument/2006/relationships" name="DEBT - Leverage Ratio (Details)" sheetId="62" state="visible" r:id="rId62"/>
    <sheet xmlns:r="http://schemas.openxmlformats.org/officeDocument/2006/relationships" name="CLOSURE AND POST-CLOSURE OBLI_3" sheetId="63" state="visible" r:id="rId63"/>
    <sheet xmlns:r="http://schemas.openxmlformats.org/officeDocument/2006/relationships" name="INCOME TAXES (Details)" sheetId="64" state="visible" r:id="rId64"/>
    <sheet xmlns:r="http://schemas.openxmlformats.org/officeDocument/2006/relationships" name="LOSS PER SHARE (Details)" sheetId="65" state="visible" r:id="rId65"/>
    <sheet xmlns:r="http://schemas.openxmlformats.org/officeDocument/2006/relationships" name="EQUITY - Omnibus Incentive Plan" sheetId="66" state="visible" r:id="rId66"/>
    <sheet xmlns:r="http://schemas.openxmlformats.org/officeDocument/2006/relationships" name="EQUITY - PSUs, Restricted Stock" sheetId="67" state="visible" r:id="rId67"/>
    <sheet xmlns:r="http://schemas.openxmlformats.org/officeDocument/2006/relationships" name="EQUITY - Stock Options (Details" sheetId="68" state="visible" r:id="rId68"/>
    <sheet xmlns:r="http://schemas.openxmlformats.org/officeDocument/2006/relationships" name="EQUITY - Treasury Stock (Detail" sheetId="69" state="visible" r:id="rId69"/>
    <sheet xmlns:r="http://schemas.openxmlformats.org/officeDocument/2006/relationships" name="EQUITY - Warrants (Details)" sheetId="70" state="visible" r:id="rId70"/>
    <sheet xmlns:r="http://schemas.openxmlformats.org/officeDocument/2006/relationships" name="COMMITMENTS AND CONTINGENCIES -" sheetId="71" state="visible" r:id="rId71"/>
    <sheet xmlns:r="http://schemas.openxmlformats.org/officeDocument/2006/relationships" name="OPERATING SEGMENTS - Summarized" sheetId="72" state="visible" r:id="rId72"/>
    <sheet xmlns:r="http://schemas.openxmlformats.org/officeDocument/2006/relationships" name="OPERATING SEGMENTS - Reconcilia" sheetId="73" state="visible" r:id="rId73"/>
    <sheet xmlns:r="http://schemas.openxmlformats.org/officeDocument/2006/relationships" name="OPERATING SEGMENTS - Revenue an"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120</t>
        </is>
      </c>
    </row>
    <row r="9">
      <c r="A9" s="4" t="inlineStr">
        <is>
          <t>Entity Registrant Name</t>
        </is>
      </c>
      <c r="B9" s="4" t="inlineStr">
        <is>
          <t>US ECOLOGY, INC.</t>
        </is>
      </c>
    </row>
    <row r="10">
      <c r="A10" s="4" t="inlineStr">
        <is>
          <t>Entity Incorporation, State or Country Code</t>
        </is>
      </c>
      <c r="B10" s="4" t="inlineStr">
        <is>
          <t>DE</t>
        </is>
      </c>
    </row>
    <row r="11">
      <c r="A11" s="4" t="inlineStr">
        <is>
          <t>Entity Tax Identification Number</t>
        </is>
      </c>
      <c r="B11" s="4" t="inlineStr">
        <is>
          <t>84-2421185</t>
        </is>
      </c>
    </row>
    <row r="12">
      <c r="A12" s="4" t="inlineStr">
        <is>
          <t>Entity Address, Address Line One</t>
        </is>
      </c>
      <c r="B12" s="4" t="inlineStr">
        <is>
          <t>101 S. Capitol Blvd., Suite 1000</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2</t>
        </is>
      </c>
    </row>
    <row r="16">
      <c r="A16" s="4" t="inlineStr">
        <is>
          <t>City Area Code</t>
        </is>
      </c>
      <c r="B16" s="4" t="inlineStr">
        <is>
          <t>208</t>
        </is>
      </c>
    </row>
    <row r="17">
      <c r="A17" s="4" t="inlineStr">
        <is>
          <t>Local Phone Number</t>
        </is>
      </c>
      <c r="B17" s="4" t="inlineStr">
        <is>
          <t>331-8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512324</v>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783400</t>
        </is>
      </c>
    </row>
    <row r="29">
      <c r="A29" s="4" t="inlineStr">
        <is>
          <t>Amendment Flag</t>
        </is>
      </c>
      <c r="B29" s="4" t="inlineStr">
        <is>
          <t>false</t>
        </is>
      </c>
    </row>
    <row r="30">
      <c r="A30" s="4" t="inlineStr">
        <is>
          <t>Common Stock</t>
        </is>
      </c>
    </row>
    <row r="31">
      <c r="A31" s="3" t="inlineStr">
        <is>
          <t>Document Information</t>
        </is>
      </c>
    </row>
    <row r="32">
      <c r="A32" s="4" t="inlineStr">
        <is>
          <t>Title of 12(b) Security</t>
        </is>
      </c>
      <c r="B32" s="4" t="inlineStr">
        <is>
          <t>Common Stock, par value $0.01 per share</t>
        </is>
      </c>
    </row>
    <row r="33">
      <c r="A33" s="4" t="inlineStr">
        <is>
          <t>Trading Symbol</t>
        </is>
      </c>
      <c r="B33" s="4" t="inlineStr">
        <is>
          <t>ECOL</t>
        </is>
      </c>
    </row>
    <row r="34">
      <c r="A34" s="4" t="inlineStr">
        <is>
          <t>Security Exchange Name</t>
        </is>
      </c>
      <c r="B34" s="4" t="inlineStr">
        <is>
          <t>NASDAQ</t>
        </is>
      </c>
    </row>
    <row r="35">
      <c r="A35" s="4" t="inlineStr">
        <is>
          <t>Warrants</t>
        </is>
      </c>
    </row>
    <row r="36">
      <c r="A36" s="3" t="inlineStr">
        <is>
          <t>Document Information</t>
        </is>
      </c>
    </row>
    <row r="37">
      <c r="A37" s="4" t="inlineStr">
        <is>
          <t>Title of 12(b) Security</t>
        </is>
      </c>
      <c r="B37" s="4" t="inlineStr">
        <is>
          <t>Warrants to Purchase Common Stock</t>
        </is>
      </c>
    </row>
    <row r="38">
      <c r="A38" s="4" t="inlineStr">
        <is>
          <t>Trading Symbol</t>
        </is>
      </c>
      <c r="B38" s="4" t="inlineStr">
        <is>
          <t>ECOL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GENERAL ​ 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20. The results of operations for the three and six months ended June 30, 2021 are not necessarily indicative of the results to be expected for the entire year ending December 31, 2021. ​ The Company’s consolidated balance sheet as of December 31, 2020 has been derived from the Company’s audited consolidated balance sheet as of that date. ​ Reclassifications ​ Effective in the first quarter of 2021, we changed our management structure resulting in the reclassification of certain overhead expenses from our Waste Solutions, Field Services and Energy Waste reportable segments to Corporate. As a result, certain regional overhead costs historically presented within our reportable segments as Direct operating costs were further reclassified to Corporate as Selling, general and administrative expenses to conform to the current period’s presentation. Throughout this Quarterly Report on Form 10-Q, all periods presented have been recast to reflect these change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 Recently Issued Accounting Pronouncements ​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 Effective January 1, 2021, the Company adopted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our consolidated statements of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NOTE 2. REVENUES ​ Effective in the fourth quarter of 2020, we have made changes to the manner in which we manage our business, make operating decisions and assess our performance. Throughout this Quarterly Report on Form 10-Q, all periods presented have been recast to reflect these changes. Our operations are managed in three reportable segments, Waste Solutions, Field Services and Energy Waste, reflecting our internal reporting structure and nature of services offered. See Note 17 for additional information on our operating segments. ​ Effective in the second quarter of 2021, we made changes to the manner in which we evaluate revenues associated with our various response-based services, including emergency response, standby services and remediation. As a result, revenues from Emergency Response and Domestic Standby Services, which were formerly presented as discrete service lines, are now combined and presented as a single “Emergency Response” service line and certain revenues formerly classified as Domestic Standby Services are now classified as Remediation. Throughout this Quarterly Report on Form 10-Q, our disaggregated revenues for all periods presented have been recast to reflect these changes. ​ The following table presents our revenue disaggregated by our reportable segments and service lines: ​ ​ ​ ​ ​ ​ ​ ​ ​ ​ ​ ​ ​ ​ ​ ​ Three Months Ended June 30, 2021 ​ ​ Waste ​ Field ​ Energy ​ ​ ​ $s in thousands Solutions Services ​ Waste Total Treatment &amp; Disposal Revenue (1) ​ $ 89,979 ​ $ 13,226 ​ $ 4,602 ​ $ 107,807 Services Revenue: ​ ​ ​ ​ ​ ​ ​ ​ ​ ​ ​ ​ Transportation and Logistics (2) ​ ​ 18,385 ​ ​ 8,358 ​ ​ 1,695 ​ ​ 28,438 Industrial Services (3) ​ ​ — ​ ​ 32,339 ​ ​ 702 ​ ​ 33,041 Small Quantity Generation (4) ​ ​ — ​ ​ 13,629 ​ ​ — ​ ​ 13,629 Total Waste Management (5) ​ ​ — ​ ​ 10,361 ​ ​ — ​ ​ 10,361 Remediation (6) ​ ​ — ​ ​ 11,770 ​ ​ — ​ ​ 11,770 Emergency Response (7) ​ ​ — ​ ​ 30,558 ​ ​ — ​ ​ 30,558 Other (8) ​ ​ — ​ ​ 4,419 ​ ​ 750 ​ ​ 5,169 Revenue ​ $ 108,364 ​ $ 124,660 ​ $ 7,749 ​ $ 240,773 ​ ​ ​ ​ ​ ​ ​ ​ ​ ​ ​ ​ ​ ​ ​ ​ Three Months Ended June 30, 2020 ​ ​ Waste ​ Field ​ Energy ​ ​ ​ $s in thousands Solutions Services ​ Waste Total Treatment &amp; Disposal Revenue (1) ​ $ 86,811 ​ $ 9,965 ​ $ 4,145 ​ $ 100,921 Services Revenue: ​ ​ ​ ​ ​ ​ ​ ​ ​ ​ ​ ​ Transportation and Logistics (2) ​ ​ 16,232 ​ ​ 6,907 ​ ​ 1,683 ​ ​ 24,822 Industrial Services (3) ​ ​ — ​ ​ 28,566 ​ ​ 897 ​ ​ 29,463 Small Quantity Generation (4) ​ ​ — ​ ​ 11,159 ​ ​ — ​ ​ 11,159 Total Waste Management (5) ​ ​ — ​ ​ 6,848 ​ ​ — ​ ​ 6,848 Remediation (6) ​ ​ — ​ ​ 3,117 ​ ​ — ​ ​ 3,117 Emergency Response (7) ​ ​ — ​ ​ 31,270 ​ ​ — ​ ​ 31,270 Other (8) ​ ​ — ​ ​ 5,677 ​ ​ 641 ​ ​ 6,318 Revenue ​ $ 103,043 ​ $ 103,509 ​ $ 7,366 ​ $ 213,918 ​ ​ ​ ​ ​ ​ ​ ​ ​ ​ ​ ​ ​ ​ ​ ​ Six Months Ended June 30, 2021 ​ ​ Waste ​ Field ​ Energy ​ ​ ​ $s in thousands Solutions Services ​ Waste Total Treatment &amp; Disposal Revenue (1) ​ $ 178,039 ​ $ 23,203 ​ $ 8,385 ​ $ 209,627 Services Revenue: ​ ​ ​ ​ ​ ​ ​ ​ ​ ​ ​ ​ Transportation and Logistics (2) ​ ​ 34,468 ​ ​ 14,686 ​ ​ 3,095 ​ ​ 52,249 Industrial Services (3) ​ ​ — ​ ​ 58,596 ​ ​ 1,111 ​ ​ 59,707 Small Quantity Generation (4) ​ ​ — ​ ​ 26,681 ​ ​ — ​ ​ 26,681 Total Waste Management (5) ​ ​ — ​ ​ 20,243 ​ ​ — ​ ​ 20,243 Remediation (6) ​ ​ — ​ ​ 23,745 ​ ​ — ​ ​ 23,745 Emergency Response (7) ​ ​ — ​ ​ 67,912 ​ ​ — ​ ​ 67,912 Other (8) ​ ​ — ​ ​ 7,843 ​ ​ 1,385 ​ ​ 9,228 Revenue ​ $ 212,507 ​ $ 242,909 ​ $ 13,976 ​ $ 469,392 ​ ​ ​ ​ ​ ​ ​ ​ ​ ​ ​ ​ ​ ​ ​ ​ Six Months Ended June 30, 2020 ​ ​ Waste ​ Field ​ Energy ​ ​ ​ $s in thousands Solutions Services ​ Waste Total Treatment &amp; Disposal Revenue (1) ​ $ 177,528 ​ $ 19,884 ​ $ 13,477 ​ $ 210,889 Services Revenue: ​ ​ ​ ​ ​ ​ ​ ​ ​ ​ ​ ​ Transportation and Logistics (2) ​ ​ 34,906 ​ ​ 13,246 ​ ​ 4,949 ​ ​ 53,101 Industrial Services (3) ​ ​ — ​ ​ 57,064 ​ ​ 2,864 ​ ​ 59,928 Small Quantity Generation (4) ​ ​ — ​ ​ 22,236 ​ ​ — ​ ​ 22,236 Total Waste Management (5) ​ ​ — ​ ​ 15,317 ​ ​ — ​ ​ 15,317 Remediation (6) ​ ​ — ​ ​ 13,349 ​ ​ — ​ ​ 13,349 Emergency Response (7) ​ ​ — ​ ​ 65,764 ​ ​ — ​ ​ 65,764 Other (8) ​ ​ — ​ ​ 10,643 ​ ​ 3,411 ​ ​ 14,054 Revenue ​ $ 212,434 ​ $ 217,503 ​ $ 24,701 ​ $ 454,638 ​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June 30, 2021 and 2020, 24% and 28% , respectively, of our treatment and disposal revenue was derived from Event Business projects. Base Business revenue accounted for 76% and 72% of our treatment and disposal revenue for the three months ended June 30, 2021 and 2020, respectively. For the six months ended June 30, 2021 and 2020, 24% and 26% , respectively, of our treatment and disposal revenue was derived from Event Business projects. Base Business revenue accounted for 76% and 74% of our treatment and disposal revenue for the six months ended June 30, 2021 and 2020,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ervices such as spill response, waste analysis and treatment and disposal planning as well as government-mandated, commercial standby oil spill compliance solutions and services that we provide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8) Includes equipment rental and other miscellaneous services. ​ We provide services primarily in the United States, Canada and the Europe, Middle East, and Africa (“EMEA”) region. The following table presents our revenue disaggregated by our reportable segments and geographic location where the underlying services were performed: ​ ​ ​ ​ ​ ​ ​ ​ ​ ​ ​ ​ ​ ​ ​ ​ ​ ​ ​ ​ ​ ​ ​ ​ ​ ​ ​ Three Months Ended June 30, 2021 ​ Three Months Ended June 30, 2020 ​ ​ Waste ​ Field ​ Energy ​ ​ ​ ​ Waste ​ Field ​ Energy ​ ​ ​ $s in thousands Solutions Services Waste Total Solutions Services Waste Total United States ​ $ 91,444 ​ $ 108,518 ​ $ 7,749 ​ $ 207,711 ​ $ 86,343 ​ $ 97,656 ​ $ 7,366 ​ $ 191,365 Canada ​ ​ 16,920 ​ ​ 864 ​ ​ — ​ ​ 17,784 ​ ​ 16,700 ​ ​ 498 ​ ​ — ​ ​ 17,198 EMEA ​ ​ — ​ ​ 13,910 ​ ​ — ​ ​ 13,910 ​ ​ — ​ ​ 3,915 ​ ​ — ​ ​ 3,915 Other (1) ​ — ​ 1,368 ​ — ​ 1,368 ​ — ​ 1,440 ​ — ​ 1,440 Total revenue ​ $ 108,364 ​ $ 124,660 ​ $ 7,749 ​ $ 240,773 ​ $ 103,043 ​ $ 103,509 ​ $ 7,366 ​ $ 213,918 ​ ​ ​ ​ ​ ​ ​ ​ ​ ​ ​ ​ ​ ​ ​ ​ ​ ​ ​ ​ ​ ​ ​ ​ ​ ​ ​ Six Months Ended June 30, 2021 ​ Six Months Ended June 30, 2020 ​ ​ Waste ​ Field ​ Energy ​ ​ ​ ​ Waste ​ Field ​ Energy ​ ​ ​ $s in thousands Solutions Services Waste Total Solutions Services Waste Total United States ​ $ 175,919 ​ $ 214,567 ​ $ 13,976 ​ $ 404,462 ​ $ 176,815 ​ $ 203,221 ​ $ 24,701 ​ $ 404,737 Canada ​ ​ 36,588 ​ ​ 1,443 ​ ​ — ​ ​ 38,031 ​ ​ 35,619 ​ ​ 1,575 ​ ​ — ​ ​ 37,194 EMEA ​ ​ — ​ ​ 23,929 ​ ​ — ​ ​ 23,929 ​ ​ — ​ ​ 9,154 ​ ​ — ​ ​ 9,154 Other (1) ​ — ​ 2,970 ​ — ​ 2,970 ​ — ​ 3,553 ​ — ​ 3,553 Total revenue ​ $ 212,507 ​ $ 242,909 ​ $ 13,976 ​ $ 469,392 ​ $ 212,434 ​ $ 217,503 ​ $ 24,701 ​ $ 454,638 ​ (1) Includes Mexico, Asia Pacific, and Latin America and Caribbean geographical regions. ​ Deferred Revenue We record deferred revenue when cash payments are received, or advance billings are charged, prior to performance of services, such as waste that has been received but not yet treated or disposed. Revenue is recognized when these services are performed. During the three months ended June 30, 2021 and 2020, we recognized $2.6 million and $4.5 million of revenue that was included in the deferred revenue balance at the beginning of each year, respectively. During the six months ended June 30, 2021 and 2020, we recognized $13.3 million and $12.9 million of revenue that was included in the deferred revenue balance at the beginning of each year, respectively. ​ Receivables ​ Our receivables include invoiced and unbilled amounts where the Company has an unconditional right to payment. ​ Principal versus Agent Considerations ​ The Company commonly contracts with third parties to perform certain waste-related services that we have promised in our customer contracts. We consider ourselves the principal in these arrangements as we direct the timing, nature and pricing of the services ultimately provided by the third-party to the customer. ​ Costs to obtain a contract ​ The Company pays sales commissions to employees, which qualify as costs to obtain a contract. Sales commissions are expensed as incurred as the commissions are earned by the employee and paid by the Company over time as the related revenue is recognized. Other commissions and incremental costs to obtain a contract are not material. ​ Practical Expedients and Optional Exemptions ​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t>
        </is>
      </c>
    </row>
    <row r="4">
      <c r="A4" s="4" t="inlineStr">
        <is>
          <t>BUSINESS COMBINATIONS</t>
        </is>
      </c>
      <c r="B4" s="4" t="inlineStr">
        <is>
          <t>NOTE 3. BUSINESS COMBINATIONS ​ Acquisition of Impact Environmental Services, Inc. ​ On January 28, 2020, we acquired Impact Environmental Services, Inc., an industrial cleaning and environmental services company based in Romulus, Michigan for $3.3 million. The acquired operations are reported as part of our Field Services segment, however, revenues, net income, earnings per share and total assets are not material to our consolidated financial position or results of operations. ​ We allocated the purchase price to the assets acquired and liabilities assumed based on estimates of the fair value at the date of the acquisition, resulting in $300,000 allocated to goodwill and $900,000 allocated to amortizing intangible assets (primarily customer relationships) to be amortized over a weighted average life of approximately 12 years. All of the goodwill recognized was assigned to our Field Services segment and is expected to be deductible for income tax purposes over a 15-year amortiz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t>
        </is>
      </c>
    </row>
    <row r="4">
      <c r="A4" s="4" t="inlineStr">
        <is>
          <t>ACCUMULATED OTHER COMPREHENSIVE LOSS</t>
        </is>
      </c>
      <c r="B4" s="4" t="inlineStr">
        <is>
          <t>NOTE 4. ACCUMULATED OTHER COMPREHENSIVE LOSS ​ Changes in accumulated other comprehensive income (loss) (“AOCI”) consisted of the following: ​ ​ ​ ​ ​ ​ ​ ​ ​ ​ ​ ​ ​ Foreign ​ Unrealized Gain ​ ​ ​ ​ ​ Currency ​ (Loss) on Interest ​ ​ ​ $s in thousands Translation Rate Hedge Total Balance at December 31, 2020 ​ $ (7,870) ​ $ (6,788) ​ $ (14,658) Other comprehensive income before reclassifications, net of tax ​ 1,971 ​ 5,694 ​ 7,665 Amounts reclassified out of AOCI, net of tax (1) ​ — ​ 1,792 ​ 1,792 Other comprehensive income, net ​ 1,971 ​ 7,486 ​ 9,457 Balance at June 30, 2021 ​ $ (5,899) ​ $ 698 ​ $ (5,201) (1) Before-tax reclassifications of $1.1 million ($898,000 after-tax) and $2.3 million ($1.8 million after-tax) for the three and six months ended June 30, 2021,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2.9 million ($2.3 million after-tax). ​ ​ ​ ​ ​ ​ ​ ​ ​ ​ ​ ​ ​ Foreign ​ Unrealized Gain ​ ​ ​ ​ ​ Currency ​ (Loss) on Interest ​ ​ ​ $s in thousands Translation Rate Hedge Total Balance at December 31, 2019 ​ $ (10,925) ​ $ (929) ​ $ (11,854) Other comprehensive loss before reclassifications, net of tax ​ (5,251) ​ (9,892) ​ (15,143) Amounts reclassified out of AOCI, net of tax (2) ​ — ​ 800 ​ 800 Other comprehensive loss, net ​ (5,251) ​ (9,092) ​ (14,343) Balance at June 30, 2020 ​ $ (16,176) ​ $ (10,021) ​ $ (26,197) (2) Before-tax reclassifications of $744,000 ($588,000 after-tax) and $1.0 million ($800,000 after-tax) for the three and six months ended June 30, 2020,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6 Months Ended</t>
        </is>
      </c>
    </row>
    <row r="2">
      <c r="B2" s="2" t="inlineStr">
        <is>
          <t>Jun. 30, 2021</t>
        </is>
      </c>
    </row>
    <row r="3">
      <c r="A3" s="3" t="inlineStr">
        <is>
          <t>CONCENTRATIONS AND CREDIT RISK</t>
        </is>
      </c>
    </row>
    <row r="4">
      <c r="A4" s="4" t="inlineStr">
        <is>
          <t>CONCENTRATIONS AND CREDIT RISK</t>
        </is>
      </c>
      <c r="B4" s="4" t="inlineStr">
        <is>
          <t>NOTE 5. CONCENTRATIONS AND CREDIT RISK ​ Major Customers ​ No customer accounted for more than 10% of total revenue for the three or six months ended June 30, 2021 or 2020, respectively. One customer accounted for 11% of total trade receivables as of June 30, 2021. No customer accounted for more than 10% of total trade receivables as of December 31, 2020. ​ Credit Risk Concentration ​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Credit risk associated with a portion of the Company’s trade receivables is reduced by our ability to submit claims to the Oil Spill Liability Trust Fund (“OSLTF”) for reimbursement of unpaid customer receivables related to services regulated under the provisions of the Oil Pollution Act of 1990. As of June 30, 2021, the Company did not have any trade receivables that are eligible for submission to the OSLTF for reimburs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1</t>
        </is>
      </c>
    </row>
    <row r="3">
      <c r="A3" s="3" t="inlineStr">
        <is>
          <t>RECEIVABLES</t>
        </is>
      </c>
    </row>
    <row r="4">
      <c r="A4" s="4" t="inlineStr">
        <is>
          <t>RECEIVABLES</t>
        </is>
      </c>
      <c r="B4" s="4" t="inlineStr">
        <is>
          <t>NOTE 6. RECEIVABLES ​ Receivables consisted of the following: ​ ​ ​ ​ ​ ​ ​ ​ ​ June 30, ​ December 31, $s in thousands ​ 2021 2020 Trade ​ $ 195,060 ​ $ 186,502 Unbilled revenue ​ 53,111 ​ 52,858 Other ​ 5,636 ​ 5,554 Total receivables ​ 253,807 ​ 244,914 Allowance for credit losses ​ (3,524) ​ (2,936) Receivables, net ​ $ 250,283 ​ $ 241,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7. FAIR VALUE MEASURE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interest rate swap agreements and contingent consideration. The estimated fair value of cash and cash equivalents, accounts receivable, accounts payable and accrued liabilities approximate their carrying value due to the short-term nature of these instruments. In September 2019 and March 2021, the Company invested $7.9 million and $712,000, respectively, in the preferred stock of a privately held company. The investment does not have a readily determinable fair value therefore the investment is valued at cost, less impairment, plus or minus observable price changes of an identical or similar investment of the same issuer, if any. In March 2021, in connection with our incremental investment of $712,000, we observed that the fair value of our initial investment of $7.9 million increased by $3.5 million and, accordingly, recognized a gain on our minority interest investment of $3.5 million. The fair value of our minority interest investment is included in Other assets in the Company’s consolidated balance sheets. Changes in the fair value of our minority interest investment are included in Other income in the Company’s consolidated statements of operations. As of June 30, 2021, there have been no other identified events or changes in circumstances that would indicate the cost method investment should be impaired nor have there been any observable price changes of an identical or similar investment of the same issuer. The Company estimates the fair value of its variable-rate debt using Level 2 inputs, such as interest rates, related terms and maturities of similar obligations. At June 30, 2021, the fair value of the Company’s variable rate term loan was estimated to be $444.1 million, and the carrying value of the Company’s variable-rate revolving credit facility approximates fair value due to the short-term nature of the interest rates. The Company estimates the fair value of its contingent consideration liabilities using Level 3 inputs, including both observable and unobservable inputs. As a result, unrealized gains and losses may include changes in fair value that are attributable to both observable (e.g., changes in market interest rates) and unobservable (e.g., changes in unobservable long-dated volatilities) inputs. The Company’s assets and liabilities measured at fair value on a recurring basis consisted of the following: ​ ​ ​ ​ ​ ​ ​ ​ ​ ​ ​ ​ ​ ​ ​ ​ June 30, 2021 ​ ​ Quoted Prices in ​ Other Observable ​ Unobservable ​ ​ ​ ​ ​ Active Markets ​ Inputs ​ Inputs ​ ​ ​ $s in thousands (Level 1) (Level 2) (Level 3) Total Assets: ​ ​ ​ ​ ​ ​ ​ ​ ​ ​ ​ ​ Fixed-income securities (1) ​ $ 3,399 ​ $ 916 ​ $ — ​ $ 4,315 Money market funds (2) ​ ​ 1,647 ​ ​ — ​ ​ — ​ ​ 1,647 Total ​ $ 5,046 ​ $ 916 ​ $ — ​ $ 5,962 ​ ​ ​ ​ ​ ​ ​ ​ ​ ​ ​ ​ ​ Liabilities: ​ ​ ​ ​ ​ ​ ​ ​ ​ ​ ​ ​ Interest rate swap agreement (3) ​ ​ — ​ ​ 862 ​ ​ — ​ ​ 862 Total ​ $ — ​ $ 862 ​ $ — ​ $ 862 ​ ​ ​ ​ ​ ​ ​ ​ ​ ​ ​ ​ ​ ​ ​ ​ December 31, 2020 ​ ​ Quoted Prices in ​ Other Observable ​ Unobservable ​ ​ ​ ​ ​ Active Markets ​ Inputs ​ Inputs ​ ​ ​ $s in thousands (Level 1) (Level 2) (Level 3) Total Assets: ​ ​ ​ ​ ​ ​ ​ ​ ​ ​ ​ ​ Fixed-income securities (1) ​ $ 2,914 ​ $ 1,427 ​ $ — ​ $ 4,341 Money market funds (2) ​ ​ 1,319 ​ ​ — ​ ​ — ​ ​ 1,319 Total ​ $ 4,233 ​ $ 1,427 ​ $ — ​ $ 5,660 ​ ​ ​ ​ ​ ​ ​ ​ ​ ​ ​ ​ ​ Liabilities: ​ ​ ​ ​ ​ ​ ​ ​ ​ ​ ​ ​ Interest rate swap agreement (3) ​ $ — ​ $ 9,744 ​ $ — ​ $ 9,744 Contingent consideration (4) ​ ​ — ​ ​ — ​ ​ 2,173 ​ ​ 2,173 Total ​ $ — ​ $ 9,744 ​ $ 2,173 ​ $ 11,917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s as of June 30, 2021 and December 31, 2020. ​ (4) Our contingent consideration liabilities represent the estimated fair value of potential future payments the Company may be required to remit under the terms of historical purchase agreements entered into by NRC Group Holdings Corp. (“NRC”) prior to the Company’s acquisition of NRC (“NRC Merger”). The payments are contingent on the acquired businesses’ achievement of annual earnings targets in certain years and other events considered in the purchase agreements. The fair value of our contingent consideration liabilities is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s of June 30, 2021, we have settled all acquired contingent consideration liabilities associated with the NRC Merger. The fair value of our contingent consideration liability as of December 31, 2020 was $2.2 million and is included in Accrued liabilities in the Company’s consolidated balance sheet.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 ​ ​ ​ ​ ​ ​ ​ ​ ​ ​ Three Months Ended ​ Six Months Ended $s in thousands June 30, 2021 June 30, 2021 Contingent consideration, beginning of period ​ $ 2,208 ​ $ 2,173 Change in fair value of contingent consideration ​ 282 ​ 282 Contingent consideration paid ​ ​ (2,553) ​ ​ (2,553) Foreign currency translation ​ 63 ​ 98 Contingent consideration, end of period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NOTE 8. PROPERTY AND EQUIPMENT ​ Property and equipment consisted of the following: ​ ​ ​ ​ ​ ​ ​ ​ ​ June 30, ​ December 31, $s in thousands ​ 2021 2020 Cell development costs ​ $ 194,058 ​ $ 186,170 Land and improvements ​ 72,787 ​ 65,953 Buildings and improvements ​ 131,177 ​ 128,206 Railcars ​ 17,299 ​ 17,299 Vehicles, vessels and other equipment ​ 336,657 ​ 331,167 Construction in progress ​ 48,527 ​ 44,840 Total property and equipment ​ 800,505 ​ 773,635 Accumulated depreciation and amortization ​ (352,643) ​ (316,998) Property and equipment, net ​ $ 447,862 ​ $ 456,637 ​ Depreciation and amortization expense for the three months ended June 30, 2021 and 2020 was $18.0 million and $18.4 million, respectively. Depreciation and amortization expense for the six months ended June 30, 2021 and 2020 was $36.2 million and $36.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9. LEASES ​ We lease certain facilities, office space, land and equipment. Our lease payments are primarily fixed, but also include variable payments that are based on usage of the leased asset. Initial lease terms range from one may one None leases, however, amounts associated with these provisions are not material. Our leases do not include any material restrictive covenants. ​ Leases with an initial term of 12 months or less are not recorded on the balance sheet and expense is recognized on a straight-line basis over the lease term. We combine lease and non-lease components in our leases. We use the rate implicit in the lease, when available, to discount lease payments to present value. However, many of our leases do not provide a readily determinable implicit rate and we estimate our incremental borrowing rate to discount payments based on information available at lease commencement. ​ Lease assets and liabilities consisted of the following: ​ ​ ​ ​ ​ ​ ​ ​ ​ June 30, ​ December 31, $s in thousands 2021 2020 Assets: ​ ​ ​ ​ ​ ​ Operating right-of-use assets (1) ​ $ 46,125 ​ $ 51,474 Finance right-of-use assets (2) ​ ​ 19,921 ​ ​ 21,209 Total ​ $ 66,046 ​ $ 72,683 ​ ​ ​ ​ ​ ​ ​ Liabilities: ​ ​ ​ ​ ​ ​ Current: ​ ​ ​ ​ ​ ​ Operating (3) ​ $ 15,430 ​ $ 17,048 Finance (4) ​ ​ 4,971 ​ ​ 4,462 Long-term: ​ ​ ​ ​ ​ ​ Operating (5) ​ ​ 31,540 ​ ​ 35,069 Finance (6) ​ ​ 14,584 ​ ​ 17,501 Total ​ $ 66,525 ​ $ 74,080 (1) Included in Operating lease assets in the Company’s consolidated balance sheets. (2) Included in Property and equipment, net in the Company’s consolidated balance sheets. Finance right-of-use assets are recorded net of accumulated amortization of $10.6 million and $8.0 million as of June 30, 2021 and December 31, 2020,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 ​ Lease expense consisted of the following: ​ ​ ​ ​ ​ ​ ​ ​ ​ ​ ​ ​ ​ ​ ​ ​ Three Months Ended June 30, ​ Six Months Ended June 30, $s in thousands 2021 2020 2021 2020 Operating lease cost (1) ​ $ 5,023 ​ $ 4,940 ​ $ 10,319 ​ $ 9,939 Finance lease cost: ​ ​ ​ ​ ​ ​ ​ ​ ​ ​ ​ ​ Amortization of leased assets (2) ​ ​ 1,302 ​ ​ 1,350 ​ ​ 2,636 ​ ​ 2,644 Interest on lease liabilities (3) ​ ​ 275 ​ ​ 315 ​ ​ 553 ​ ​ 633 Total ​ $ 6,600 ​ $ 6,605 ​ $ 13,508 ​ $ 13,216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 ​ Supplemental cash flow information related to our leases is as follows: ​ ​ ​ ​ ​ ​ ​ ​ ​ ​ Six Months Ended June 30, $s in thousands 2021 2020 Cash paid for amounts included in the measurement of lease liabilities: ​ ​ ​ ​ ​ ​ Operating cash flows from operating leases ​ $ 10,059 ​ $ 9,653 Operating cash flows from finance leases ​ $ 553 ​ $ 633 Financing cash flows from finance leases ​ $ 2,408 ​ $ 2,294 ​ ​ ​ ​ ​ ​ ​ Non-cash investing and financing activities: ​ ​ ​ ​ ​ ​ Right-of-use assets obtained in exchange for new operating lease liabilities ​ $ 3,947 ​ $ 3,851 Right-of-use assets obtained in exchange for new finance lease liabilities ​ $ — ​ $ 5,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10. GOODWILL AND INTANGIBLE ASSETS ​ Changes in goodwill for the six months ended June 30, 2021 consisted of the following: ​ ​ ​ ​ ​ ​ ​ ​ ​ ​ ​ ​ ​ ​ ​ ​ ​ ​ ​ ​ ​ ​ ​ ​ Waste Solutions ​ Field Services ​ Energy Waste ​ ​ ​ ​ ​ ​ ​ Accumulated ​ ​ ​ Accumulated ​ ​ ​ Accumulated ​ ​ ​ $s in thousands Gross Impairment Gross Impairment Gross Impairment Total Balance at December 31, 2020 ​ $ 166,863 ​ $ (6,870) ​ $ 237,341 ​ $ (19,900) ​ $ 399,503 ​ $ (363,900) ​ $ 413,037 Foreign currency translation ​ 503 ​ ​ — ​ 221 ​ ​ — ​ ​ — ​ ​ — ​ 724 Balance at June 30, 2021 ​ $ 167,366 ​ $ (6,870) ​ $ 237,562 ​ $ (19,900) ​ $ 399,503 ​ $ (363,900) ​ $ 413,761 ​ Intangible assets, net consisted of the following: ​ ​ ​ ​ ​ ​ ​ ​ ​ ​ ​ ​ ​ ​ ​ ​ ​ ​ ​ ​ ​ ​ June 30, 2021 ​ December 31, 2020 ​ ​ ​ ​ ​ Accumulated ​ ​ ​ ​ ​ ​ ​ Accumulated ​ ​ ​ $s in thousands Cost Amortization Net Cost Amortization Net Amortizing intangible assets: ​ ​ ​ ​ ​ ​ ​ ​ ​ ​ ​ ​ ​ ​ ​ ​ ​ ​ Permits, licenses and lease ​ $ 175,499 ​ $ (25,282) ​ $ 150,217 ​ $ 174,885 ​ $ (23,005) ​ $ 151,880 Customer relationships ​ ​ 340,303 ​ ​ (74,935) ​ ​ 265,368 ​ ​ 340,032 ​ ​ (61,778) ​ ​ 278,254 Technology - formulae and processes ​ 7,341 ​ (2,475) ​ 4,866 ​ 7,142 ​ (2,293) ​ 4,849 Customer backlog ​ 3,652 ​ (2,569) ​ 1,083 ​ 3,652 ​ (2,387) ​ 1,265 Tradename ​ 10,390 ​ ​ (9,440) ​ ​ 950 ​ 10,390 ​ ​ (8,015) ​ ​ 2,375 Developed software ​ ​ 2,909 ​ ​ (2,336) ​ ​ 573 ​ ​ 2,902 ​ ​ (2,182) ​ ​ 720 Non-compete agreements ​ 5,589 ​ (5,138) ​ 451 ​ 5,571 ​ (4,318) ​ 1,253 Internet domain and website ​ ​ 536 ​ ​ (198) ​ ​ 338 ​ ​ 536 ​ ​ (184) ​ ​ 352 Database ​ ​ 392 ​ ​ (227) ​ ​ 165 ​ ​ 389 ​ ​ (214) ​ ​ 175 Total amortizing intangible assets ​ 546,611 ​ (122,600) ​ 424,011 ​ 545,499 ​ (104,376) ​ 441,123 Non-amortizing intangible assets: ​ ​ ​ ​ ​ ​ ​ ​ ​ ​ ​ ​ ​ ​ ​ ​ ​ ​ Permits and licenses ​ 82,749 ​ ​ — ​ 82,749 ​ 82,732 ​ ​ — ​ 82,732 Tradename ​ 137 ​ ​ — ​ ​ 137 ​ 133 ​ ​ — ​ ​ 133 Total intangible assets ​ $ 629,497 ​ $ (122,600) ​ $ 506,897 ​ $ 628,364 ​ $ (104,376) ​ $ 523,988 ​ On January 28, 2020, the Company acquired Impact Environmental Services, Inc. and recorded $300,000 of goodwill and $900,000 of amortizing intangible assets (consisting primarily of customer relationships). See Note 3 for additional information. ​ Amortization expense for the three months ended June 30, 2021 and 2020 was $8.8 million and $9.2 million, respectively. Amortization expense for the six months ended June 30, 2021 and 2020 was $17.9 million and $18.6 million, respectively. Foreign intangible asset carrying amounts are affected by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85194</v>
      </c>
      <c r="C3" s="6" t="n">
        <v>73848</v>
      </c>
    </row>
    <row r="4">
      <c r="A4" s="4" t="inlineStr">
        <is>
          <t>Receivables, net</t>
        </is>
      </c>
      <c r="B4" s="5" t="n">
        <v>250283</v>
      </c>
      <c r="C4" s="5" t="n">
        <v>241978</v>
      </c>
    </row>
    <row r="5">
      <c r="A5" s="4" t="inlineStr">
        <is>
          <t>Prepaid expenses and other current assets</t>
        </is>
      </c>
      <c r="B5" s="5" t="n">
        <v>28687</v>
      </c>
      <c r="C5" s="5" t="n">
        <v>28379</v>
      </c>
    </row>
    <row r="6">
      <c r="A6" s="4" t="inlineStr">
        <is>
          <t>Income taxes receivable</t>
        </is>
      </c>
      <c r="B6" s="5" t="n">
        <v>18350</v>
      </c>
      <c r="C6" s="5" t="n">
        <v>18279</v>
      </c>
    </row>
    <row r="7">
      <c r="A7" s="4" t="inlineStr">
        <is>
          <t>Total current assets</t>
        </is>
      </c>
      <c r="B7" s="5" t="n">
        <v>382514</v>
      </c>
      <c r="C7" s="5" t="n">
        <v>362484</v>
      </c>
    </row>
    <row r="8">
      <c r="A8" s="4" t="inlineStr">
        <is>
          <t>Property and equipment, net</t>
        </is>
      </c>
      <c r="B8" s="5" t="n">
        <v>447862</v>
      </c>
      <c r="C8" s="5" t="n">
        <v>456637</v>
      </c>
    </row>
    <row r="9">
      <c r="A9" s="4" t="inlineStr">
        <is>
          <t>Operating lease assets</t>
        </is>
      </c>
      <c r="B9" s="5" t="n">
        <v>46125</v>
      </c>
      <c r="C9" s="5" t="n">
        <v>51474</v>
      </c>
    </row>
    <row r="10">
      <c r="A10" s="4" t="inlineStr">
        <is>
          <t>Restricted cash and investments</t>
        </is>
      </c>
      <c r="B10" s="5" t="n">
        <v>5900</v>
      </c>
      <c r="C10" s="5" t="n">
        <v>5598</v>
      </c>
    </row>
    <row r="11">
      <c r="A11" s="4" t="inlineStr">
        <is>
          <t>Intangible assets, net</t>
        </is>
      </c>
      <c r="B11" s="5" t="n">
        <v>506897</v>
      </c>
      <c r="C11" s="5" t="n">
        <v>523988</v>
      </c>
    </row>
    <row r="12">
      <c r="A12" s="4" t="inlineStr">
        <is>
          <t>Goodwill</t>
        </is>
      </c>
      <c r="B12" s="5" t="n">
        <v>413761</v>
      </c>
      <c r="C12" s="5" t="n">
        <v>413037</v>
      </c>
    </row>
    <row r="13">
      <c r="A13" s="4" t="inlineStr">
        <is>
          <t>Other assets</t>
        </is>
      </c>
      <c r="B13" s="5" t="n">
        <v>22714</v>
      </c>
      <c r="C13" s="5" t="n">
        <v>18065</v>
      </c>
    </row>
    <row r="14">
      <c r="A14" s="4" t="inlineStr">
        <is>
          <t>Total assets</t>
        </is>
      </c>
      <c r="B14" s="5" t="n">
        <v>1825773</v>
      </c>
      <c r="C14" s="5" t="n">
        <v>1831283</v>
      </c>
    </row>
    <row r="15">
      <c r="A15" s="3" t="inlineStr">
        <is>
          <t>Current Liabilities:</t>
        </is>
      </c>
    </row>
    <row r="16">
      <c r="A16" s="4" t="inlineStr">
        <is>
          <t>Accounts payable</t>
        </is>
      </c>
      <c r="B16" s="5" t="n">
        <v>50837</v>
      </c>
      <c r="C16" s="5" t="n">
        <v>35881</v>
      </c>
    </row>
    <row r="17">
      <c r="A17" s="4" t="inlineStr">
        <is>
          <t>Deferred revenue</t>
        </is>
      </c>
      <c r="B17" s="5" t="n">
        <v>19886</v>
      </c>
      <c r="C17" s="5" t="n">
        <v>15267</v>
      </c>
    </row>
    <row r="18">
      <c r="A18" s="4" t="inlineStr">
        <is>
          <t>Accrued liabilities</t>
        </is>
      </c>
      <c r="B18" s="5" t="n">
        <v>45652</v>
      </c>
      <c r="C18" s="5" t="n">
        <v>59296</v>
      </c>
    </row>
    <row r="19">
      <c r="A19" s="4" t="inlineStr">
        <is>
          <t>Accrued salaries and benefits</t>
        </is>
      </c>
      <c r="B19" s="5" t="n">
        <v>31534</v>
      </c>
      <c r="C19" s="5" t="n">
        <v>30918</v>
      </c>
    </row>
    <row r="20">
      <c r="A20" s="4" t="inlineStr">
        <is>
          <t>Income taxes payable</t>
        </is>
      </c>
      <c r="B20" s="5" t="n">
        <v>46</v>
      </c>
      <c r="C20" s="5" t="n">
        <v>977</v>
      </c>
    </row>
    <row r="21">
      <c r="A21" s="4" t="inlineStr">
        <is>
          <t>Short-term borrowings</t>
        </is>
      </c>
      <c r="B21" s="5" t="n">
        <v>6269</v>
      </c>
    </row>
    <row r="22">
      <c r="A22" s="4" t="inlineStr">
        <is>
          <t>Current portion of long-term debt</t>
        </is>
      </c>
      <c r="B22" s="5" t="n">
        <v>3359</v>
      </c>
      <c r="C22" s="5" t="n">
        <v>3359</v>
      </c>
    </row>
    <row r="23">
      <c r="A23" s="4" t="inlineStr">
        <is>
          <t>Current portion of closure and post-closure obligations</t>
        </is>
      </c>
      <c r="B23" s="5" t="n">
        <v>7632</v>
      </c>
      <c r="C23" s="5" t="n">
        <v>6471</v>
      </c>
    </row>
    <row r="24">
      <c r="A24" s="4" t="inlineStr">
        <is>
          <t>Current portion of operating lease liabilities</t>
        </is>
      </c>
      <c r="B24" s="5" t="n">
        <v>15430</v>
      </c>
      <c r="C24" s="5" t="n">
        <v>17048</v>
      </c>
    </row>
    <row r="25">
      <c r="A25" s="4" t="inlineStr">
        <is>
          <t>Total current liabilities</t>
        </is>
      </c>
      <c r="B25" s="5" t="n">
        <v>180645</v>
      </c>
      <c r="C25" s="5" t="n">
        <v>169217</v>
      </c>
    </row>
    <row r="26">
      <c r="A26" s="4" t="inlineStr">
        <is>
          <t>Long-term debt</t>
        </is>
      </c>
      <c r="B26" s="5" t="n">
        <v>774804</v>
      </c>
      <c r="C26" s="5" t="n">
        <v>782484</v>
      </c>
    </row>
    <row r="27">
      <c r="A27" s="4" t="inlineStr">
        <is>
          <t>Long-term closure and post-closure obligations</t>
        </is>
      </c>
      <c r="B27" s="5" t="n">
        <v>89892</v>
      </c>
      <c r="C27" s="5" t="n">
        <v>89398</v>
      </c>
    </row>
    <row r="28">
      <c r="A28" s="4" t="inlineStr">
        <is>
          <t>Long-term operating lease liabilities</t>
        </is>
      </c>
      <c r="B28" s="5" t="n">
        <v>31540</v>
      </c>
      <c r="C28" s="5" t="n">
        <v>35069</v>
      </c>
    </row>
    <row r="29">
      <c r="A29" s="4" t="inlineStr">
        <is>
          <t>Other long-term liabilities</t>
        </is>
      </c>
      <c r="B29" s="5" t="n">
        <v>20510</v>
      </c>
      <c r="C29" s="5" t="n">
        <v>32201</v>
      </c>
    </row>
    <row r="30">
      <c r="A30" s="4" t="inlineStr">
        <is>
          <t>Deferred income taxes, net</t>
        </is>
      </c>
      <c r="B30" s="5" t="n">
        <v>118799</v>
      </c>
      <c r="C30" s="5" t="n">
        <v>120983</v>
      </c>
    </row>
    <row r="31">
      <c r="A31" s="4" t="inlineStr">
        <is>
          <t>Total liabilities</t>
        </is>
      </c>
      <c r="B31" s="5" t="n">
        <v>1216190</v>
      </c>
      <c r="C31" s="5" t="n">
        <v>1229352</v>
      </c>
    </row>
    <row r="32">
      <c r="A32" s="4" t="inlineStr">
        <is>
          <t>Commitments and contingencies (See Note 16)</t>
        </is>
      </c>
      <c r="B32" s="4" t="inlineStr">
        <is>
          <t xml:space="preserve"> </t>
        </is>
      </c>
      <c r="C32" s="4" t="inlineStr">
        <is>
          <t xml:space="preserve"> </t>
        </is>
      </c>
    </row>
    <row r="33">
      <c r="A33" s="3" t="inlineStr">
        <is>
          <t>Stockholders' Equity:</t>
        </is>
      </c>
    </row>
    <row r="34">
      <c r="A34" s="4" t="inlineStr">
        <is>
          <t>Common stock $0.01 par value per share, 50,000 authorized; 31,512 shares issued and outstanding</t>
        </is>
      </c>
      <c r="B34" s="5" t="n">
        <v>315</v>
      </c>
      <c r="C34" s="5" t="n">
        <v>315</v>
      </c>
    </row>
    <row r="35">
      <c r="A35" s="4" t="inlineStr">
        <is>
          <t>Additional paid-in capital</t>
        </is>
      </c>
      <c r="B35" s="5" t="n">
        <v>818913</v>
      </c>
      <c r="C35" s="5" t="n">
        <v>820567</v>
      </c>
    </row>
    <row r="36">
      <c r="A36" s="4" t="inlineStr">
        <is>
          <t>Retained deficit</t>
        </is>
      </c>
      <c r="B36" s="5" t="n">
        <v>-193411</v>
      </c>
      <c r="C36" s="5" t="n">
        <v>-188452</v>
      </c>
    </row>
    <row r="37">
      <c r="A37" s="4" t="inlineStr">
        <is>
          <t>Treasury stock, at cost, 251 and 358 shares, respectively</t>
        </is>
      </c>
      <c r="B37" s="5" t="n">
        <v>-11033</v>
      </c>
      <c r="C37" s="5" t="n">
        <v>-15841</v>
      </c>
    </row>
    <row r="38">
      <c r="A38" s="4" t="inlineStr">
        <is>
          <t>Accumulated other comprehensive loss</t>
        </is>
      </c>
      <c r="B38" s="5" t="n">
        <v>-5201</v>
      </c>
      <c r="C38" s="5" t="n">
        <v>-14658</v>
      </c>
    </row>
    <row r="39">
      <c r="A39" s="4" t="inlineStr">
        <is>
          <t>Total stockholders' equity</t>
        </is>
      </c>
      <c r="B39" s="5" t="n">
        <v>609583</v>
      </c>
      <c r="C39" s="5" t="n">
        <v>601931</v>
      </c>
    </row>
    <row r="40">
      <c r="A40" s="4" t="inlineStr">
        <is>
          <t>Total liabilities and stockholders' equity</t>
        </is>
      </c>
      <c r="B40" s="6" t="n">
        <v>1825773</v>
      </c>
      <c r="C40" s="6" t="n">
        <v>183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11. DEBT ​ Long-term debt consisted of the following: ​ ​ ​ ​ ​ ​ ​ ​ ​ ​ June 30, ​ December 31, $s in thousands 2021 2020 Revolving credit facility ​ $ 347,269 ​ $ 347,000 Term loan ​ ​ 443,250 ​ ​ 445,500 Unamortized term loan discount and debt issuance costs ​ ​ (6,087) ​ ​ (6,657) Total debt ​ ​ 784,432 ​ ​ 785,843 Current portion of long-term debt ​ ​ (9,628) ​ ​ (3,359) Long-term debt ​ $ 774,804 ​ $ 782,484 ​ Future Maturities of long-term debt, excluding unamortized discount and debt issuance costs, as of June 30, 2021 consisted of the following: ​ ​ ​ ​ ​ $s in thousands Maturities 2021 (excluding the six months ended June 30, 2021) ​ $ 8,519 2022 ​ ​ 4,500 2023 ​ ​ 4,500 2024 ​ ​ 4,500 2025 ​ ​ 4,500 Thereafter ​ ​ 764,000 ​ ​ $ 790,519 ​ ​ Credit Agreement ​ On April 18, 2017, US Ecology Holdings, Inc. (f/k/a US Ecology, Inc.) (“Predecessor US Ecology”), now a wholly-owned subsidiary of the Company, entered into a new senior secured credit agreement (as amended, restated, supplemented or otherwise modified through the date hereof, the “Credit Agreement”) with Wells Fargo Bank, National Association (“Wells Fargo”), as administrative agent for the lenders, swingline lender and issuing lender, and Bank of America, N.A., as an issuing lender, that initially provided for a $500.0 million, five-year revolving credit facility (the “Revolving Credit Facility”). ​ On August 6, 2019, Predecessor US Ecology entered into the first amendment (the “First Amendment”) to the Credit Agreement. Effective November 1, 2019, the First Amendment, among other things, extended the expiration of the Revolving Credit Facility to November 1, 2024, permitted the issuance of a $400.0 million incremental term loan to be used to refinance the indebtedness of NRC and pay related transaction expenses in connection with the NRC Merger, modified the accordion feature allowing Predecessor US Ecology to request up to the greater of (x) $250.0 million and (y) 100% of consolidated earnings before interest, taxes, depreciation and amortization (“EBITDA”) plus certain additional amounts, increased the sublimit for the issuance of swingline loans to $40.0 million and increased the maximum consolidated total net leverage ratio to 4.00 to 1.00. ​ On November 1, 2019, Predecessor US Ecology entered into the lender joinder agreement and second amendment (the “Second Amendment”) to the Credit Agreement. Effective November 1, 2019, the Second Amendment, among other things, amended the Credit Agreement to increase the capacity for incremental term loans by $50.0 million and provided for Wells Fargo lending $450.0 million in incremental term loans to Predecessor US Ecology to pay off the existing debt of NRC in connection with the NRC Merger, to pay certain fees, costs and expenses incurred in connection with the NRC Merger and to repay outstanding borrowings under the Revolving Credit Facility. The seven-year incremental term loan matures November 1, 2026, requires principal repayment of 1% annually, and bears interest at London Inter-Bank Offered Rate (“LIBOR”) plus 2.25% or a base rate plus 1.25% (with a step-up to LIBOR plus 2.50% or a base rate plus 1.50% in the event that US Ecology credit ratings are not BB (with a stable or better outlook) or better from S&amp;P and Ba2 (with a stable or better outlook) or better from Moody’s). During the six months ended June 30, 2021, the effective interest rate on the term loan, including the impact of the amortization of debt issuance costs, was 2.88%. ​ On June 26, 2020, Predecessor US Ecology entered into the third amendment (the “Third Amendment”) to the Credit Agreement. Among other things, the Third Amendment amended the Credit Agreement to provide a covenant relief period through the earlier of March 31, 2022 and the date Predecessor US Ecology elects to end such covenant relief period pursuant to the terms therein. During the covenant relief period, the Third Amendment increased Predecessor US Ecology’s consolidated total net leverage ratio requirement as of the end of each fiscal quarter to certain ratios above the 4.00 to 1.00 ratio in effect immediately before giving effect to the Third Amendment, subject to compliance with certain restrictions on restricted payments and permitted acquisitions during such covenant relief period. ​ On June 29, 2021, Predecessor US Ecology entered into the fourth amendment (the “Fourth Amendment”) to the Credit Agreement. Among other things, the Fourth Amendment amended the Credit Agreement to extend the maturity date for the existing revolving credit facility to June 29, 2026 (or such earlier date as the revolving credit facility may otherwise terminate pursuant to the terms of the Credit Agreement). The Fourth Amendment also amended the Credit Agreement (i) to extend the existing covenant relief period to end on the earlier of December 31, 2022 and the date Predecessor US Ecology elects to end such covenant relief period pursuant to the terms therein and (ii) to permanently increase Predecessor US Ecology’s consolidated total net leverage ratio requirement as of the end of each fiscal quarter ending on and after December 31, 2022 to 4.50 to 1.00. During the covenant relief period until the fiscal quarter ending December 31, 2022, the Fourth Amendment increased Predecessor US Ecology’s consolidated total net leverage ratio requirement as of the end of each fiscal quarter to certain ratios above the 4.50 to 1.00 ratio otherwise in effect after giving effect to the Fourth Amendment, subject to compliance with certain restrictions on restricted payments and permitted acquisitions during such covenant relief period. Furthermore, after giving effect to the Fourth Amendment and whether or not the covenant relief period is in effect, (i) if the Borrower’s consolidated total net leverage ratio is equal to or greater than 4.00 to 1.00 but less than 4.50 to 1.00, the interest rate on all outstanding borrowings of revolving credit loans under the Credit Agreement will step-up to the LIBOR plus 2.25% or a base rate plus 1.25% and the commitment fee will step-up to 0.375% and (ii) if Predecessor US Ecology’s consolidated total net leverage ratio is greater than 4.50 to 1.00, the interest rate on all outstanding borrowings of revolving credit loans under the Credit Agreement will step-up to LIBOR plus 2.50% or a base rate plus 1.50% and the commitment fee will step-up to 0.40%, in each case, pursuant to the terms of the Credit Agreement. The Fourth Amendment also reset any outstanding usage of certain negative covenant baskets, including baskets in connection with the indebtedness, liens, investments, asset dispositions, restricted payments and affiliate transactions negative covenants. ​ The Revolving Credit Facility provides up to $500.0 million of revolving credit loans or letters of credit with the use of proceeds restricted solely for working capital and other general corporate purposes (including acquisitions and capital expenditures). As modified by the Fourth Amendment, under the Revolving Credit Facility, revolving credit loans are available based on a base rate (as defined in the Credit Agreement) or LIBOR, at the Company’s option, plus an applicable margin which is determined according to a pricing grid under which the interest rate decreases or increases based on our ratio of funded debt to EBITDA (as defined in the Credit Agreement), as set forth in the table below: ​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 ​ During the six months ended June 30, 2021, the effective interest rate on the Revolving Credit Facility, after giving effect to the impact of our interest rate swap and the amortization of the loan discount and debt issuance costs, was 4.13%. Interest only payments are due either quarterly or on the last day of any interest period, as applicable. ​ As modified by the Fourth Amendment, Predecessor US Ecology is required to pay a commitment fee ranging from 0.175% to 0.40% on the average daily unused portion of the Revolving Credit Facility, with such commitment fee to be based upon Predecessor US Ecology’s total net leverage ratio (as defined in the Credit Agreement). At June 30, 2021, there were $341.0 million of revolving credit loans outstanding on the Revolving Credit Facility, which are presented as long-term debt in the consolidated balance sheets. ​ Predecessor US Ecolog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40.0 million swingline loan sublimit under the Revolving Credit Facility. Predecessor US Ecology’s revolving credit loans outstanding under the Revolving Credit Facility are not subject to repayment through the Sweep Arrangement. As of June 30, 2021, there were $6.3 million in borrowings outstanding subject to the Sweep Arrangement, which are presented as Short-term borrowings in the consolidated balance sheet. ​ As of June 30, 2021, the availability under the Revolving Credit Facility was $82.8 million, subject to our leverage covenant limitation, with $14.7 million of the Revolving Credit Facility issued in the form of standby letters of credit utilized as collateral for closure and post-closure financial assurance and other assurance obligations. ​ Predecessor US Ecolog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Credit Agreement) or from fees payable to terminate the deposits from which such funds were obtained) with respect to the early termination of any LIBOR Rate Loan. The Credit Agreement provides for mandatory prepayment at any time if the Revolving Credit Outstandings exceed the Revolving Credit Commitment (as such terms are defined in the Credit Agreement), in an amount equal to such excess. Subject to certain exceptions, the Credit Agreement provides for mandatory prepayment upon certain asset dispositions, casualty events and issuances of indebtedness. ​ Predecessor US Ecology’s obligations under the Credit Agreement are (or will be) jointly and severally and fully and unconditionally guaranteed on a senior basis by all of the Company’s existing and certain future domestic subsidiaries and are secured by substantially all of the assets of Predecessor US Ecolog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Credit Agreement), among other things, amounts outstanding under the Credit Agreement may be accelerated and the commitments may be terminated. ​ The Credit Agreement also contains financial maintenance covenants, a maximum consolidated total net leverage ratio and a consolidated interest coverage ratio. Except as further modified by the Third Amendment and Fourth Amendment as described above, our consolidated total net leverage ratio as of the last day of each fiscal quarter may not exceed 4.50:1:00. Our consolidated interest coverage ratio as of the last day of any fiscal quarter may not be less than 3.00 to 1.00. At June 30, 2021, we were in compliance with all of the financial covenants in the Credit Agreement. ​ Interest Rate Swap ​ In March 2020, the Company entered into an interest rate swap agreement with Wells Fargo, effectively fixing the interest rate on $460.0 million, or approximately 58%, of the Revolving Credit Facility and term loan borrowings outstanding as of June 30, 2021. In connection with our entry into the March 2020 interest rate swap, we terminated our existing interest rate swap prior to its scheduled maturity date of June 2021. As the original hedged forecasted transaction (periodic interest payments on our variable-rate debt) remained probable, the $1.8 million net loss related to the terminated swap reported in AOCI at the termination date was amortized as additional interest expense over its original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SURE AND POST-CLOSURE OBLIGATIONS</t>
        </is>
      </c>
      <c r="B1" s="2" t="inlineStr">
        <is>
          <t>6 Months Ended</t>
        </is>
      </c>
    </row>
    <row r="2">
      <c r="B2" s="2" t="inlineStr">
        <is>
          <t>Jun. 30, 2021</t>
        </is>
      </c>
    </row>
    <row r="3">
      <c r="A3" s="3" t="inlineStr">
        <is>
          <t>CLOSURE AND POST-CLOSURE OBLIGATIONS</t>
        </is>
      </c>
    </row>
    <row r="4">
      <c r="A4" s="4" t="inlineStr">
        <is>
          <t>CLOSURE AND POST-CLOSURE OBLIGATIONS</t>
        </is>
      </c>
      <c r="B4" s="4" t="inlineStr">
        <is>
          <t>NOTE 12. CLOSURE AND POST-CLOSURE OBLIGATIONS ​ Our accrued closure and post-closure liability represent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 Changes to closure and post-closure obligations consisted of the following: ​ ​ ​ ​ ​ ​ ​ ​ ​ ​ Three Months Ended ​ Six Months Ended $s in thousands June 30, 2021 ​ June 30, 2021 Closure and post-closure obligations, beginning of period ​ $ 96,734 ​ $ 95,869 Accretion expense ​ 1,191 ​ 2,373 Payments ​ (429) ​ (767) Foreign currency translation ​ 28 ​ 49 Closure and post-closure obligations, end of period ​ 97,524 ​ 97,524 Less current portion ​ (7,632) ​ (7,632) Long-term portion ​ $ 89,892 ​ $ 89,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3. INCOME TAXES ​ We have historically calculated the provision for income taxes during interim reporting periods by applying an estimate of the Annual Effective Tax Rate (“AETR”) for the full fiscal year to “ordinary” income or loss (pretax income or loss excluding unusual or infrequently occurring discrete items) for the reporting period. We have used a discrete effective tax rate method to calculate taxes for the six months ended June 30, 2021. We determined that since relatively small changes in estimated “ordinary” income would result in significant changes in the estimated AETR, that the historical method would not provide a reliable estimate for the six months ended June 30, 2021. ​ Income tax expense for the three months ended June 30, 2021 was $257,000, resulting in an effective tax rate of (6.6)%. Income tax expense for the three months ended June 30, 2020 was $2.3 million resulting in an effective tax rate of (77.4)%. Income tax benefit for the six months ended June 30, 2021 was $1.2 million, resulting in an effective tax rate of 19.3%. Income tax expense for the six months ended June 30, 2020 was $2.0 million, resulting in an effective tax rate of (0.7)%. The increase in our effective tax rate for the three and six months ended June 30, 2021 compared to the three and six months ended June 30, 2020 was primarily due to non-deductible goodwill impairment charges incurred during the six months ended June 30, 2020, and lower pre-tax earnings, excluding impairments, for the six months ended June 30, 2021, which resulted in a tax benefit from the year-to-date loss of our US operations, partially offset by foreign tax expense from the year-to-date earning of our foreign operations. ​ Gross unrecognized tax benefits, included in Other long-term liabilities in the consolidated balance sheets, were $264,000 and $239,000 as of June 30, 2021 and December 31, 2020, respectively. The gross unrecognized tax benefits, if recognized by the Company, will result in a reduction of approximately $264,000 to the provision for income taxes. We do not anticipate that the amount of existing unrecognized tax benefits will significantly increase or decrease within the next 12 months. Accrued interest and penalties related to unrecognized tax benefits are recorded in Interest expense and Selling, general and administrative expenses, respectively. The total accrued interest related to unrecognized tax benefits as of June 30, 2021 and December 31, 2020 were not significant. There is no accrual for penalties. ​ The Company files income tax returns in the U.S. federal and various state, local and foreign jurisdictions. The Company’s U.S. federal income tax returns are subject to examination by the Internal Revenue Service for tax years beginning in 2017. For tax years beginning in 2016, our state tax returns are subject to examination by state tax authorities. Stablex Canada, Inc. is currently under examination by the Canadian Revenue Agency for years 2018 through 2020. Tax years 2016 through 2020 remain subject to examination in our significant foreign jurisdictions. The Company does not anticipate any material change as a result of any current examinations in progr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NOTE 14. LOSS PER SHARE ​ ​ ​ ​ ​ ​ ​ ​ ​ ​ ​ ​ ​ ​ ​ ​ Three Months Ended June 30, ​ ​ 2021 ​ 2020 $s and shares in thousands, except per share amounts Basic Diluted Basic Diluted Net loss ​ $ (4,163) ​ $ (4,163) ​ $ (5,183) ​ $ (5,183) Weighted average basic shares outstanding ​ 31,137 ​ 31,137 ​ 31,054 ​ 31,054 ​ ​ ​ ​ ​ ​ ​ ​ ​ ​ ​ ​ ​ Dilutive effect of share-based awards and warrants ​ ​ ​ ​ — ​ ​ ​ ​ — Weighted average diluted shares outstanding ​ ​ ​ ​ 31,137 ​ ​ ​ ​ 31,054 ​ ​ ​ ​ ​ ​ ​ ​ ​ ​ ​ ​ ​ Loss per share ​ $ (0.13) ​ $ (0.13) ​ $ (0.17) ​ $ (0.17) Anti-dilutive shares excluded from calculation ​ ​ ​ ​ 4,227 ​ ​ ​ ​ 4,260 ​ ​ ​ ​ ​ ​ ​ ​ ​ ​ ​ ​ ​ ​ ​ ​ Six Months Ended June 30, ​ ​ 2021 ​ 2020 $s and shares in thousands, except per share amounts Basic Diluted Basic Diluted Net loss ​ $ (4,959) ​ $ (4,959) ​ $ (303,269) ​ $ (303,269) Weighted average basic shares outstanding ​ 31,121 ​ 31,121 ​ 31,179 ​ 31,179 ​ ​ ​ ​ ​ ​ ​ ​ ​ ​ ​ ​ ​ Dilutive effect of share-based awards ​ ​ ​ ​ — ​ ​ ​ ​ — Weighted average diluted shares outstanding ​ ​ ​ ​ 31,121 ​ ​ ​ ​ 31,179 ​ ​ ​ ​ ​ ​ ​ ​ ​ ​ ​ ​ ​ Loss per share ​ $ (0.16) ​ $ (0.16) ​ $ (9.73) ​ $ (9.73) Anti-dilutive shares excluded from calculation ​ ​ ​ ​ 4,298 ​ ​ ​ ​ 4,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NOTE 15. EQUITY ​ Stock Repurchase Program ​ On June 6, 2020, the Company’s Board of Directors’ authorization to repurchase the Company’s outstanding shares of common stock and warrants under the share repurchase program expired. In the future, the Board of Directors may consider reauthorizing the repurchase program at any time, and the timing of any future repurchases of common stock or warrants will be based upon prevailing market conditions and other factors. The Company may from time to time also consider other options for repurchasing some or all of its warrants, including but not limited to a tender offer for all of the outstanding warrants. ​ Omnibus Incentive Plan ​ On May 27, 2015, the stockholders of Predecessor US Ecology approved the Omnibus Incentive Plan (as amended, “Pre-Merger Omnibus Plan”), which was approved by Predecessor US Ecology’s Board of Directors on April 7, 2015. In connection with the closing of the NRC Merger, the Company assumed the Pre-Merger Omnibus Plan, amended and restated such plan and renamed it the Amended and Restated US Ecology, Inc. Omnibus Incentive Plan (the “Omnibus Plan”) for the purpose of issuing replacement awards to award recipients under the Omnibus Plan pursuant to the NRC Merger Agreement and for the issuance of additional awards in the future. The Omnibus Plan was developed to provide additional incentives through equity ownership in US Ecology and, as a result, encourage employees, consultants and non-employee directors to contribute to our success. The Omnibus Plan provides, among other things, the ability for the Company to grant restricted stock, performance stock, options, stock appreciation rights, restricted stock units, performance stock units and other share-based awards or cash awards to employees, consultants and non-employee directors. The Omnibus Plan expires on April 7, 2025 and authorizes 1,500,000 shares of common stock for grant over the life of the Omnibus Plan. As of June 30, 2021, 234,815 shares of common stock remain available for grant under the Omnibus Plan. Subsequent to the approval of the Pre-Merger Omnibus Plan by Predecessor US Ecology in May 2015, we stopped granting equity awards under the American Ecology Corporation 2008 Stock Option Incentive Plan (“Pre-Merger 2008 Stock Option Plan”). However, in connection with the closing of the NRC Merger, the Company assumed the Pre-Merger 2008 Stock Option Plan, amended and restated such plan and renamed it in the Amended and Restated US Ecology, Inc. 2008 Stock Option Incentive Plan (the “2008 Stock Option Plan”) solely for the purpose of issuing replacement awards to award recipients thereunder and remains in effect solely for the settlement of awards granted under such plan and no future grants may be made under such plan. No shares that are reserved but unissued under the 2008 Stock Option Plan or that are outstanding under the 2008 Stock Option Plan and reacquired by the Company for any reason will be available for issuance under the Omnibus Plan. In addition, in connection with the closing of the NRC Merger, the Company assumed the NRC Group Holdings Corp. 2018 Equity Incentive Plan previously maintained by NRC by adopting the Amended and Restated US Ecology, Inc. 2018 Equity and Incentive Compensation Plan solely for the purpose of issuing replacement awards to award recipients thereunder pursuant to the NRC Merger Agreement, and no future grants may be made under such plan. ​ Performance Share Units (“PSUs”), Restricted Stock and Restricted Stock Units (“RSUs”) ​ A summary of our PSU, restricted stock and RSU activity for the six months ended June 30, 2021 is as follows: ​ ​ ​ ​ ​ ​ ​ ​ ​ ​ ​ ​ ​ ​ ​ ​ ​ ​ ​ PSUs ​ Restricted Stock ​ RSUs ​ ​ ​ ​ Weighted ​ ​ ​ Weighted ​ ​ ​ Weighted ​ ​ ​ ​ Average ​ ​ ​ Average ​ ​ ​ Average ​ ​ ​ ​ Grant Date ​ ​ ​ Grant Date ​ ​ ​ Grant Date ​ Shares Fair Value Shares Fair Value Shares Fair Value Outstanding as of December 31, 2020 86,070 ​ $ 49.45 72,766 ​ $ 51.47 ​ 147,243 ​ $ 39.92 Granted — ​ ​ — 84,800 ​ ​ 36.49 ​ 62,759 ​ ​ 39.33 Vested (14,100) ​ 63.56 (47,002) ​ 47.08 ​ (52,468) ​ 39.99 Cancelled, expired or forfeited — ​ — — ​ — ​ (2,173) ​ 42.45 Outstanding as of June 30, 2021 71,970 ​ $ 46.69 110,564 ​ $ 41.85 ​ 155,361 ​ $ 39.63 ​ During the six months ended June 30, 2021, 14,100 PSUs vested and PSU holders earned zero shares of the Company’s common stock. ​ Stock Options ​ A summary of our stock option activity for the six months ended June 30, 2021 is as follows: ​ ​ ​ ​ ​ ​ ​ ​ ​ ​ ​ Weighted ​ ​ ​ ​ Average ​ ​ ​ ​ Exercise ​ Shares Price Outstanding as of December 31, 2020 357,033 ​ $ 49.93 Granted 205,800 ​ ​ 35.30 Outstanding as of June 30, 2021 562,833 ​ $ 44.58 Exercisable as of June 30, 2021 299,568 ​ $ 48.29 ​ Treasury Stock ​ During the six months ended June 30, 2021, the Company repurchased 12,788 shares of the Company’s common stock in connection with the net share settlement of employee equity awards at an average cost of $36.33. ​ Warrants ​ At June 30, 2021, there were a total of 3,772,753 warrants outstanding. Each warrant entitles the holder thereof to purchase one share of common stock at a price of $58.67 per share, subject to certain adjustments. The warrants may be exercised only for a whole number of shares of common stock. No fractional shares will be issued upon exercise of the warrants. The warrants will expire at 5:00 p.m. New York City time on October 17, 2023, or earlier upon redemption or liquidation. The warrants are listed on the Nasdaq Capital Market under the symbol “ECOLW”. The Company may call the warrants for redemption, in whole and not in part, at a price of $0.01 per warrant, upon not less than 30 days’ prior written notice of redemption to each warrant holder, if, and only if, the reported last sale price of common stock equals or exceeds $91.84 per share on each of 20 trading days within the 30 trading-day period ending on the business day prior to the date on which notice of the redemption is given and provided that there is an effective registration statement covering the shares of common stock issuable on exercise of the warrants and subject to the satisfaction of certain other requirements. The warrants were determined to be equity classified in accordance with ASC 815, Derivatives and Hedging Distinguishing Liabilities from Equity ​ Dividends ​ On March 31, 2020, the Board of Directors approved a plan to suspend quarterly cash dividends, beginning with the second quarter of 2020. The Company did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6. COMMITMENTS AND CONTINGENCIES ​ Litigation and Regulatory Proceedings ​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In December 2010, National Response Corporation, a subsidiary of NRC acquired by the Company in the NRC Merger, was named as one of many “Dispersant Defendants” in multi-district litigation, arising out of the explosion of the BP Deepwater Horizon (“BP”) oil rig, filed in the U.S. District Court for the Eastern District of Louisiana (“ In re Deepwater Horizon On November 17, 2018, an explosion occurred at our Grand View, Idaho facility, resulting in one employee fatality and injuries to other employees. The incident severely damaged the facility’s primary waste-treatment building as well as surrounding waste handling, waste storage, maintenance and administrative support structures, resulting in the closure of the entire facility that remained in effect through January 2019. In addition to initiating and conducting our own investigation into the incident, we fully cooperated with the Idaho Department of Environmental Quality, the U.S. Environmental Protection Agency and the Occupational Safety and Health Administration (“OSHA”) to support their comprehensive and independent investigations of the incident. On January 10, 2020, we entered into a settlement agreement with OSHA settling a complaint made by OSHA relating to the incident for $50,000. On January 28, 2020, the Occupational Safety and Health Review Commission issued an order terminating the proceeding relating to such OSHA complaint.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In November 2020, we commenced a lawsuit against the generator and broker of the waste, the treatment of which we believe contributed to the Grand View explosion, seeking damages in connection with the losses suffered as a result of the incident. The Company is actively working with its insurance companies on comprehensive property and business interruption insurance claims related to the incident at our Grand View, Idaho facility. ​ Other than as described above, during the period covered by this Quarterly Report on Form 10-Q, we have not been a party to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1</t>
        </is>
      </c>
    </row>
    <row r="3">
      <c r="A3" s="3" t="inlineStr">
        <is>
          <t>OPERATING SEGMENTS</t>
        </is>
      </c>
    </row>
    <row r="4">
      <c r="A4" s="4" t="inlineStr">
        <is>
          <t>OPERATING SEGMENTS</t>
        </is>
      </c>
      <c r="B4" s="4" t="inlineStr">
        <is>
          <t>NOTE 17. OPERATING SEGMENTS ​ Financial Information by Segment ​ Effective in the fourth quarter of 2020, we made changes to the manner in which we manage our business, make operating decisions and assess our performance. The energy waste business that was acquired through the NRC Merger now comprises our Energy Waste segment. Prior to this change, the energy waste business was included in the Waste Solutions segment (formerly “Environmental Services”). Throughout this Quarterly Report on Form 10-Q, all periods presented have been recast to reflect these changes. Under our new structure our operations are managed in three reportable segments reflecting our internal management reporting structure and nature of services offered as follows: ​ Waste Solutions (formerly “Environmental Services”) ​ Field Services (formerly “Field &amp; Industrial Services”) ​ Energy Waste ​ The operations not managed through our three reportable segments are recorded as “Corporate.” Corporate selling, general and administrative expenses include typical corporate items of a general nature such as certain labor, information technology, legal, accounting and other expenses not associated with a specific reportable segment. Income taxes are assigned to Corporate, but all other items are included in the segment where they originated. Inter-company transactions have been eliminated from the segment information and are not significant between segments. ​ Summarized financial information of our reportable segments is as follows: ​ ​ ​ ​ ​ ​ ​ ​ ​ ​ ​ ​ ​ ​ ​ ​ ​ ​ ​ Three Months Ended June 30, 2021 ​ ​ Waste ​ Field ​ Energy ​ ​ ​ ​ ​ ​ $s in thousands Solutions Services Waste Corporate Total Revenue ​ $ 108,364 ​ $ 124,660 ​ $ 7,749 ​ $ — ​ $ 240,773 Depreciation, amortization and accretion ​ $ 10,973 ​ $ 11,361 ​ $ 4,810 ​ $ 790 ​ $ 27,934 Capital expenditures ​ $ 12,715 ​ $ 3,274 ​ $ 469 ​ $ 359 ​ $ 16,817 Total assets ​ $ 803,794 ​ $ 748,371 ​ $ 223,640 ​ $ 49,968 ​ $ 1,825,773 ​ ​ ​ ​ ​ ​ ​ ​ ​ ​ ​ ​ ​ ​ ​ ​ ​ ​ ​ Three Months Ended June 30, 2020 ​ ​ Waste ​ Field ​ Energy ​ ​ ​ ​ ​ ​ $s in thousands Solutions Services Waste Corporate Total Revenue ​ $ 103,043 ​ $ 103,509 ​ $ 7,366 ​ $ — ​ $ 213,918 Depreciation, amortization and accretion ​ $ 10,322 ​ $ 12,276 ​ $ 5,550 ​ $ 730 ​ $ 28,878 Capital expenditures ​ $ 7,013 ​ $ 5,177 ​ $ 3,058 ​ $ 1,578 ​ $ 16,826 Total assets ​ $ 747,151 ​ $ 856,575 ​ $ 243,291 ​ $ 109,132 ​ $ 1,956,149 ​ ​ ​ ​ ​ ​ ​ ​ ​ ​ ​ ​ ​ ​ ​ ​ ​ ​ ​ Six Months Ended June 30, 2021 ​ ​ Waste ​ Field ​ Energy ​ ​ ​ ​ ​ ​ $s in thousands Solutions Services Waste Corporate Total Revenue ​ $ 212,507 ​ $ 242,909 ​ $ 13,976 ​ $ — ​ $ 469,392 Depreciation, amortization and accretion ​ $ 22,405 ​ $ 22,732 ​ $ 9,774 ​ $ 1,574 ​ $ 56,485 Capital expenditures ​ $ 20,860 ​ $ 4,205 ​ $ 752 ​ $ 614 ​ $ 26,431 Total assets ​ $ 803,794 ​ $ 748,371 ​ $ 223,640 ​ $ 49,968 ​ $ 1,825,773 ​ ​ ​ ​ ​ ​ ​ ​ ​ ​ ​ ​ ​ ​ ​ ​ ​ ​ ​ Six Months Ended June 30, 2020 ​ ​ Waste ​ Field ​ Energy ​ ​ ​ ​ ​ ​ $s in thousands Solutions Services Waste Corporate Total Revenue ​ $ 212,434 ​ $ 217,503 ​ $ 24,701 ​ $ — ​ $ 454,638 Depreciation, amortization and accretion ​ $ 20,742 ​ $ 24,291 ​ $ 11,163 ​ $ 1,367 ​ $ 57,563 Capital expenditures ​ $ 17,154 ​ $ 10,466 ​ $ 4,449 ​ $ 3,888 ​ $ 35,957 Total assets ​ $ 747,151 ​ $ 856,575 ​ $ 243,291 ​ $ 109,132 ​ $ 1,956,149 ​ Adjusted Earnings Before Interest, Taxes, Depreciation and Amortization (“Adjusted EBITDA”) ​ Management uses Adjusted EBITDA as a financial measure to assess segment performance. Adjusted EBITDA is defined as net income before interest expense, interest income, income tax expense, depreciation, amortization, share-based compensation, accretion of closure and post-closure liabilities, foreign currency gain/loss, non-cash goodwill impairment charges, business development and integration expense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 Although depreciation and amortization charges are non-cash charges, the assets being depreciated and amortized will often have to be replaced in the future, and Adjusted EBITDA does not reflect any cash requirements for such replacements; and ● Adjusted EBITDA does not reflect our business development and integration expenses. ​ A reconciliation of Net loss to Adjusted EBITDA is as follows: ​ ​ ​ ​ ​ ​ ​ ​ ​ ​ ​ ​ ​ ​ ​ ​ Three Months Ended June 30, ​ Six Months Ended June 30, $s in thousands 2021 2020 2021 2020 Net loss ​ $ (4,163) ​ $ (5,183) ​ $ (4,959) ​ $ (303,269) Income tax expense (benefit) ​ ​ 257 ​ ​ 2,261 ​ ​ (1,187) ​ ​ 1,998 Interest expense ​ ​ 7,521 ​ ​ 7,853 ​ ​ 14,878 ​ ​ 17,163 Interest income ​ ​ (390) ​ ​ (153) ​ ​ (663) ​ ​ (242) Foreign currency loss (gain) ​ ​ 355 ​ ​ 671 ​ ​ 726 ​ ​ (266) Other income ​ ​ (196) ​ ​ (125) ​ ​ (3,906) ​ ​ (296) Goodwill impairment charges ​ ​ — ​ ​ — ​ ​ — ​ ​ 300,300 Depreciation and amortization of plant and equipment ​ ​ 17,963 ​ ​ 18,418 ​ ​ 36,197 ​ ​ 36,396 Amortization of intangible assets ​ ​ 8,780 ​ ​ 9,193 ​ ​ 17,915 ​ ​ 18,634 Share-based compensation ​ ​ 2,107 ​ ​ 1,524 ​ ​ 4,035 ​ ​ 3,088 Accretion and non-cash adjustment of closure &amp; post-closure liabilities ​ ​ 1,191 ​ ​ 1,267 ​ ​ 2,373 ​ ​ 2,533 Business development and integration expenses ​ ​ 785 ​ ​ 2,973 ​ ​ 2,005 ​ ​ 5,880 Adjusted EBITDA ​ $ 34,210 ​ $ 38,699 ​ $ 67,414 ​ $ 81,919 ​ Adjusted EBITDA, by operating segment, is as follows: ​ ​ ​ ​ ​ ​ ​ ​ ​ ​ ​ ​ ​ ​ ​ Three Months Ended June 30, Six Months Ended June 30, $s in thousands ​ 2021 2020 ​ 2021 2020 Waste Solutions $ 39,951 ​ $ 46,064 $ 80,088 ​ $ 88,985 Field Services 17,167 ​ 16,041 34,304 ​ 33,506 Energy Waste ​ ​ 2,309 ​ ​ (1,132) ​ ​ 3,566 ​ ​ 4,073 Corporate (25,217) ​ (22,274) (50,544) ​ (44,645) Total $ 34,210 ​ $ 38,699 $ 67,414 ​ $ 81,919 ​ Property and Equipment and Intangible Assets Outside of the United States ​ We provide services primarily in the United States, Canada and the EMEA region. Long-lived assets, comprised of property and equipment and intangible assets net of accumulated depreciation and amortization, by geographic location are as follows: ​ ​ ​ ​ ​ ​ ​ ​ ​ June 30, ​ December 31, $s in thousands ​ 2021 2020 United States ​ $ 859,349 ​ $ 882,639 Canada ​ 68,194 ​ 68,623 EMEA ​ ​ 16,674 ​ ​ 18,042 Other (1) ​ ​ 10,542 ​ ​ 11,321 Total long-lived assets ​ $ 954,759 ​ $ 980,625 (1) Includes Mexico, Asia Pacific, and Latin America and Caribbean geographical reg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6 Months Ended</t>
        </is>
      </c>
    </row>
    <row r="2">
      <c r="B2" s="2" t="inlineStr">
        <is>
          <t>Jun. 30, 2021</t>
        </is>
      </c>
    </row>
    <row r="3">
      <c r="A3" s="3" t="inlineStr">
        <is>
          <t>GENERAL</t>
        </is>
      </c>
    </row>
    <row r="4">
      <c r="A4" s="4" t="inlineStr">
        <is>
          <t>Basis of Presentation</t>
        </is>
      </c>
      <c r="B4" s="4" t="inlineStr">
        <is>
          <t>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20. The results of operations for the three and six months ended June 30, 2021 are not necessarily indicative of the results to be expected for the entire year ending December 31, 2021. ​ The Company’s consolidated balance sheet as of December 31, 2020 has been derived from the Company’s audited consolidated balance sheet as of that date.</t>
        </is>
      </c>
    </row>
    <row r="5">
      <c r="A5" s="4" t="inlineStr">
        <is>
          <t>Reclassifications</t>
        </is>
      </c>
      <c r="B5" s="4" t="inlineStr">
        <is>
          <t>Reclassifications ​ Effective in the first quarter of 2021, we changed our management structure resulting in the reclassification of certain overhead expenses from our Waste Solutions, Field Services and Energy Waste reportable segments to Corporate. As a result, certain regional overhead costs historically presented within our reportable segments as Direct operating costs were further reclassified to Corporate as Selling, general and administrative expenses to conform to the current period’s presentation. Throughout this Quarterly Report on Form 10-Q, all periods presented have been recast to reflect these change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is>
      </c>
    </row>
    <row r="7">
      <c r="A7" s="4" t="inlineStr">
        <is>
          <t>Recently Issued Accounting Pronouncements</t>
        </is>
      </c>
      <c r="B7" s="4" t="inlineStr">
        <is>
          <t>Recently Issued Accounting Pronouncements ​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 Effective January 1, 2021, the Company adopted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our consolidated statements of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Schedule of disaggregation of revenues</t>
        </is>
      </c>
      <c r="B4" s="4" t="inlineStr">
        <is>
          <t>​ ​ ​ ​ ​ ​ ​ ​ ​ ​ ​ ​ ​ ​ ​ ​ Three Months Ended June 30, 2021 ​ ​ Waste ​ Field ​ Energy ​ ​ ​ $s in thousands Solutions Services ​ Waste Total Treatment &amp; Disposal Revenue (1) ​ $ 89,979 ​ $ 13,226 ​ $ 4,602 ​ $ 107,807 Services Revenue: ​ ​ ​ ​ ​ ​ ​ ​ ​ ​ ​ ​ Transportation and Logistics (2) ​ ​ 18,385 ​ ​ 8,358 ​ ​ 1,695 ​ ​ 28,438 Industrial Services (3) ​ ​ — ​ ​ 32,339 ​ ​ 702 ​ ​ 33,041 Small Quantity Generation (4) ​ ​ — ​ ​ 13,629 ​ ​ — ​ ​ 13,629 Total Waste Management (5) ​ ​ — ​ ​ 10,361 ​ ​ — ​ ​ 10,361 Remediation (6) ​ ​ — ​ ​ 11,770 ​ ​ — ​ ​ 11,770 Emergency Response (7) ​ ​ — ​ ​ 30,558 ​ ​ — ​ ​ 30,558 Other (8) ​ ​ — ​ ​ 4,419 ​ ​ 750 ​ ​ 5,169 Revenue ​ $ 108,364 ​ $ 124,660 ​ $ 7,749 ​ $ 240,773 ​ ​ ​ ​ ​ ​ ​ ​ ​ ​ ​ ​ ​ ​ ​ ​ Three Months Ended June 30, 2020 ​ ​ Waste ​ Field ​ Energy ​ ​ ​ $s in thousands Solutions Services ​ Waste Total Treatment &amp; Disposal Revenue (1) ​ $ 86,811 ​ $ 9,965 ​ $ 4,145 ​ $ 100,921 Services Revenue: ​ ​ ​ ​ ​ ​ ​ ​ ​ ​ ​ ​ Transportation and Logistics (2) ​ ​ 16,232 ​ ​ 6,907 ​ ​ 1,683 ​ ​ 24,822 Industrial Services (3) ​ ​ — ​ ​ 28,566 ​ ​ 897 ​ ​ 29,463 Small Quantity Generation (4) ​ ​ — ​ ​ 11,159 ​ ​ — ​ ​ 11,159 Total Waste Management (5) ​ ​ — ​ ​ 6,848 ​ ​ — ​ ​ 6,848 Remediation (6) ​ ​ — ​ ​ 3,117 ​ ​ — ​ ​ 3,117 Emergency Response (7) ​ ​ — ​ ​ 31,270 ​ ​ — ​ ​ 31,270 Other (8) ​ ​ — ​ ​ 5,677 ​ ​ 641 ​ ​ 6,318 Revenue ​ $ 103,043 ​ $ 103,509 ​ $ 7,366 ​ $ 213,918 ​ ​ ​ ​ ​ ​ ​ ​ ​ ​ ​ ​ ​ ​ ​ ​ Six Months Ended June 30, 2021 ​ ​ Waste ​ Field ​ Energy ​ ​ ​ $s in thousands Solutions Services ​ Waste Total Treatment &amp; Disposal Revenue (1) ​ $ 178,039 ​ $ 23,203 ​ $ 8,385 ​ $ 209,627 Services Revenue: ​ ​ ​ ​ ​ ​ ​ ​ ​ ​ ​ ​ Transportation and Logistics (2) ​ ​ 34,468 ​ ​ 14,686 ​ ​ 3,095 ​ ​ 52,249 Industrial Services (3) ​ ​ — ​ ​ 58,596 ​ ​ 1,111 ​ ​ 59,707 Small Quantity Generation (4) ​ ​ — ​ ​ 26,681 ​ ​ — ​ ​ 26,681 Total Waste Management (5) ​ ​ — ​ ​ 20,243 ​ ​ — ​ ​ 20,243 Remediation (6) ​ ​ — ​ ​ 23,745 ​ ​ — ​ ​ 23,745 Emergency Response (7) ​ ​ — ​ ​ 67,912 ​ ​ — ​ ​ 67,912 Other (8) ​ ​ — ​ ​ 7,843 ​ ​ 1,385 ​ ​ 9,228 Revenue ​ $ 212,507 ​ $ 242,909 ​ $ 13,976 ​ $ 469,392 ​ ​ ​ ​ ​ ​ ​ ​ ​ ​ ​ ​ ​ ​ ​ ​ Six Months Ended June 30, 2020 ​ ​ Waste ​ Field ​ Energy ​ ​ ​ $s in thousands Solutions Services ​ Waste Total Treatment &amp; Disposal Revenue (1) ​ $ 177,528 ​ $ 19,884 ​ $ 13,477 ​ $ 210,889 Services Revenue: ​ ​ ​ ​ ​ ​ ​ ​ ​ ​ ​ ​ Transportation and Logistics (2) ​ ​ 34,906 ​ ​ 13,246 ​ ​ 4,949 ​ ​ 53,101 Industrial Services (3) ​ ​ — ​ ​ 57,064 ​ ​ 2,864 ​ ​ 59,928 Small Quantity Generation (4) ​ ​ — ​ ​ 22,236 ​ ​ — ​ ​ 22,236 Total Waste Management (5) ​ ​ — ​ ​ 15,317 ​ ​ — ​ ​ 15,317 Remediation (6) ​ ​ — ​ ​ 13,349 ​ ​ — ​ ​ 13,349 Emergency Response (7) ​ ​ — ​ ​ 65,764 ​ ​ — ​ ​ 65,764 Other (8) ​ ​ — ​ ​ 10,643 ​ ​ 3,411 ​ ​ 14,054 Revenue ​ $ 212,434 ​ $ 217,503 ​ $ 24,701 ​ $ 454,638 ​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June 30, 2021 and 2020, 24% and 28% , respectively, of our treatment and disposal revenue was derived from Event Business projects. Base Business revenue accounted for 76% and 72% of our treatment and disposal revenue for the three months ended June 30, 2021 and 2020, respectively. For the six months ended June 30, 2021 and 2020, 24% and 26% , respectively, of our treatment and disposal revenue was derived from Event Business projects. Base Business revenue accounted for 76% and 74% of our treatment and disposal revenue for the six months ended June 30, 2021 and 2020,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ervices such as spill response, waste analysis and treatment and disposal planning as well as government-mandated, commercial standby oil spill compliance solutions and services that we provide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8) Includes equipment rental and other miscellaneous services. ​ ​ ​ ​ ​ ​ ​ ​ ​ ​ ​ ​ ​ ​ ​ ​ ​ ​ ​ ​ ​ ​ ​ ​ ​ ​ ​ Three Months Ended June 30, 2021 ​ Three Months Ended June 30, 2020 ​ ​ Waste ​ Field ​ Energy ​ ​ ​ ​ Waste ​ Field ​ Energy ​ ​ ​ $s in thousands Solutions Services Waste Total Solutions Services Waste Total United States ​ $ 91,444 ​ $ 108,518 ​ $ 7,749 ​ $ 207,711 ​ $ 86,343 ​ $ 97,656 ​ $ 7,366 ​ $ 191,365 Canada ​ ​ 16,920 ​ ​ 864 ​ ​ — ​ ​ 17,784 ​ ​ 16,700 ​ ​ 498 ​ ​ — ​ ​ 17,198 EMEA ​ ​ — ​ ​ 13,910 ​ ​ — ​ ​ 13,910 ​ ​ — ​ ​ 3,915 ​ ​ — ​ ​ 3,915 Other (1) ​ — ​ 1,368 ​ — ​ 1,368 ​ — ​ 1,440 ​ — ​ 1,440 Total revenue ​ $ 108,364 ​ $ 124,660 ​ $ 7,749 ​ $ 240,773 ​ $ 103,043 ​ $ 103,509 ​ $ 7,366 ​ $ 213,918 ​ ​ ​ ​ ​ ​ ​ ​ ​ ​ ​ ​ ​ ​ ​ ​ ​ ​ ​ ​ ​ ​ ​ ​ ​ ​ ​ Six Months Ended June 30, 2021 ​ Six Months Ended June 30, 2020 ​ ​ Waste ​ Field ​ Energy ​ ​ ​ ​ Waste ​ Field ​ Energy ​ ​ ​ $s in thousands Solutions Services Waste Total Solutions Services Waste Total United States ​ $ 175,919 ​ $ 214,567 ​ $ 13,976 ​ $ 404,462 ​ $ 176,815 ​ $ 203,221 ​ $ 24,701 ​ $ 404,737 Canada ​ ​ 36,588 ​ ​ 1,443 ​ ​ — ​ ​ 38,031 ​ ​ 35,619 ​ ​ 1,575 ​ ​ — ​ ​ 37,194 EMEA ​ ​ — ​ ​ 23,929 ​ ​ — ​ ​ 23,929 ​ ​ — ​ ​ 9,154 ​ ​ — ​ ​ 9,154 Other (1) ​ — ​ 2,970 ​ — ​ 2,970 ​ — ​ 3,553 ​ — ​ 3,553 Total revenue ​ $ 212,507 ​ $ 242,909 ​ $ 13,976 ​ $ 469,392 ​ $ 212,434 ​ $ 217,503 ​ $ 24,701 ​ $ 454,638 ​ (1) Includes Mexico, Asia Pacific, and Latin America and Caribbean geographical reg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t>
        </is>
      </c>
    </row>
    <row r="4">
      <c r="A4" s="4" t="inlineStr">
        <is>
          <t>Schedule of changes in accumulated other comprehensive income (loss)</t>
        </is>
      </c>
      <c r="B4" s="4" t="inlineStr">
        <is>
          <t>​ ​ ​ ​ ​ ​ ​ ​ ​ ​ ​ ​ ​ Foreign ​ Unrealized Gain ​ ​ ​ ​ ​ Currency ​ (Loss) on Interest ​ ​ ​ $s in thousands Translation Rate Hedge Total Balance at December 31, 2020 ​ $ (7,870) ​ $ (6,788) ​ $ (14,658) Other comprehensive income before reclassifications, net of tax ​ 1,971 ​ 5,694 ​ 7,665 Amounts reclassified out of AOCI, net of tax (1) ​ — ​ 1,792 ​ 1,792 Other comprehensive income, net ​ 1,971 ​ 7,486 ​ 9,457 Balance at June 30, 2021 ​ $ (5,899) ​ $ 698 ​ $ (5,201) (1) Before-tax reclassifications of $1.1 million ($898,000 after-tax) and $2.3 million ($1.8 million after-tax) for the three and six months ended June 30, 2021,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2.9 million ($2.3 million after-tax). ​ ​ ​ ​ ​ ​ ​ ​ ​ ​ ​ ​ ​ Foreign ​ Unrealized Gain ​ ​ ​ ​ ​ Currency ​ (Loss) on Interest ​ ​ ​ $s in thousands Translation Rate Hedge Total Balance at December 31, 2019 ​ $ (10,925) ​ $ (929) ​ $ (11,854) Other comprehensive loss before reclassifications, net of tax ​ (5,251) ​ (9,892) ​ (15,143) Amounts reclassified out of AOCI, net of tax (2) ​ — ​ 800 ​ 800 Other comprehensive loss, net ​ (5,251) ​ (9,092) ​ (14,343) Balance at June 30, 2020 ​ $ (16,176) ​ $ (10,021) ​ $ (26,197) (2) Before-tax reclassifications of $744,000 ($588,000 after-tax) and $1.0 million ($800,000 after-tax) for the three and six months ended June 30, 2020,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50000</v>
      </c>
      <c r="C4" s="5" t="n">
        <v>50000</v>
      </c>
    </row>
    <row r="5">
      <c r="A5" s="4" t="inlineStr">
        <is>
          <t>Common stock, shares issued</t>
        </is>
      </c>
      <c r="B5" s="5" t="n">
        <v>31512</v>
      </c>
      <c r="C5" s="5" t="n">
        <v>31512</v>
      </c>
    </row>
    <row r="6">
      <c r="A6" s="4" t="inlineStr">
        <is>
          <t>Common stock, shares outstanding</t>
        </is>
      </c>
      <c r="B6" s="5" t="n">
        <v>31512</v>
      </c>
      <c r="C6" s="5" t="n">
        <v>31512</v>
      </c>
    </row>
    <row r="7">
      <c r="A7" s="4" t="inlineStr">
        <is>
          <t>Treasury stock, shares</t>
        </is>
      </c>
      <c r="B7" s="5" t="n">
        <v>251</v>
      </c>
      <c r="C7" s="5" t="n">
        <v>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1</t>
        </is>
      </c>
    </row>
    <row r="3">
      <c r="A3" s="3" t="inlineStr">
        <is>
          <t>RECEIVABLES</t>
        </is>
      </c>
    </row>
    <row r="4">
      <c r="A4" s="4" t="inlineStr">
        <is>
          <t>Schedule of receivables</t>
        </is>
      </c>
      <c r="B4" s="4" t="inlineStr">
        <is>
          <t>​ ​ ​ ​ ​ ​ ​ ​ ​ June 30, ​ December 31, $s in thousands ​ 2021 2020 Trade ​ $ 195,060 ​ $ 186,502 Unbilled revenue ​ 53,111 ​ 52,858 Other ​ 5,636 ​ 5,554 Total receivables ​ 253,807 ​ 244,914 Allowance for credit losses ​ (3,524) ​ (2,936) Receivables, net ​ $ 250,283 ​ $ 241,9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 on a recurring basis</t>
        </is>
      </c>
      <c r="B4" s="4" t="inlineStr">
        <is>
          <t>​ ​ ​ ​ ​ ​ ​ ​ ​ ​ ​ ​ ​ ​ ​ ​ June 30, 2021 ​ ​ Quoted Prices in ​ Other Observable ​ Unobservable ​ ​ ​ ​ ​ Active Markets ​ Inputs ​ Inputs ​ ​ ​ $s in thousands (Level 1) (Level 2) (Level 3) Total Assets: ​ ​ ​ ​ ​ ​ ​ ​ ​ ​ ​ ​ Fixed-income securities (1) ​ $ 3,399 ​ $ 916 ​ $ — ​ $ 4,315 Money market funds (2) ​ ​ 1,647 ​ ​ — ​ ​ — ​ ​ 1,647 Total ​ $ 5,046 ​ $ 916 ​ $ — ​ $ 5,962 ​ ​ ​ ​ ​ ​ ​ ​ ​ ​ ​ ​ ​ Liabilities: ​ ​ ​ ​ ​ ​ ​ ​ ​ ​ ​ ​ Interest rate swap agreement (3) ​ ​ — ​ ​ 862 ​ ​ — ​ ​ 862 Total ​ $ — ​ $ 862 ​ $ — ​ $ 862 ​ ​ ​ ​ ​ ​ ​ ​ ​ ​ ​ ​ ​ ​ ​ ​ December 31, 2020 ​ ​ Quoted Prices in ​ Other Observable ​ Unobservable ​ ​ ​ ​ ​ Active Markets ​ Inputs ​ Inputs ​ ​ ​ $s in thousands (Level 1) (Level 2) (Level 3) Total Assets: ​ ​ ​ ​ ​ ​ ​ ​ ​ ​ ​ ​ Fixed-income securities (1) ​ $ 2,914 ​ $ 1,427 ​ $ — ​ $ 4,341 Money market funds (2) ​ ​ 1,319 ​ ​ — ​ ​ — ​ ​ 1,319 Total ​ $ 4,233 ​ $ 1,427 ​ $ — ​ $ 5,660 ​ ​ ​ ​ ​ ​ ​ ​ ​ ​ ​ ​ ​ Liabilities: ​ ​ ​ ​ ​ ​ ​ ​ ​ ​ ​ ​ Interest rate swap agreement (3) ​ $ — ​ $ 9,744 ​ $ — ​ $ 9,744 Contingent consideration (4) ​ ​ — ​ ​ — ​ ​ 2,173 ​ ​ 2,173 Total ​ $ — ​ $ 9,744 ​ $ 2,173 ​ $ 11,917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period and end-of-period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s as of June 30, 2021 and December 31, 2020. ​ (4) Our contingent consideration liabilities represent the estimated fair value of potential future payments the Company may be required to remit under the terms of historical purchase agreements entered into by NRC Group Holdings Corp. (“NRC”) prior to the Company’s acquisition of NRC (“NRC Merger”). The payments are contingent on the acquired businesses’ achievement of annual earnings targets in certain years and other events considered in the purchase agreements. The fair value of our contingent consideration liabilities is calculated using either a Monte Carlo simulation or modified Black-Scholes analyses based on earnings projections for the respective earn-out periods, corresponding earnings thresholds, and approximate timing of payments as outlined in the purchase agreements. The analyses utilize the following assumptions: (i) expected term; (ii) risk-adjusted net sales or earnings; (iii) risk-free interest rate; and (iv) expected volatility of earnings. Estimated payments, as determined through the respective models, are discounted by a credit spread assumption to account for credit risk. As of June 30, 2021, we have settled all acquired contingent consideration liabilities associated with the NRC Merger. The fair value of our contingent consideration liability as of December 31, 2020 was $2.2 million and is included in Accrued liabilities in the Company’s consolidated balance sheet. We revalue our contingent consideration payments each period and any increases or decreases to fair value are included in Selling, general and administrative expenses in our consolidated statements of operations. Fair values may be impacted by certain unobservable inputs, most significantly with regard to discount rates, expected volatility and historical and projected performance. Significant changes to these inputs in isolation could result in a significantly different fair value measurement.</t>
        </is>
      </c>
    </row>
    <row r="5">
      <c r="A5" s="4" t="inlineStr">
        <is>
          <t>Schedule of changes in Level 3 liabilities measured at fair value</t>
        </is>
      </c>
      <c r="B5" s="4" t="inlineStr">
        <is>
          <t>​ ​ ​ ​ ​ ​ ​ ​ ​ ​ Three Months Ended ​ Six Months Ended $s in thousands June 30, 2021 June 30, 2021 Contingent consideration, beginning of period ​ $ 2,208 ​ $ 2,173 Change in fair value of contingent consideration ​ 282 ​ 282 Contingent consideration paid ​ ​ (2,553) ​ ​ (2,553) Foreign currency translation ​ 63 ​ 98 Contingent consideration, end of period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 ​ ​ ​ ​ ​ ​ ​ ​ June 30, ​ December 31, $s in thousands ​ 2021 2020 Cell development costs ​ $ 194,058 ​ $ 186,170 Land and improvements ​ 72,787 ​ 65,953 Buildings and improvements ​ 131,177 ​ 128,206 Railcars ​ 17,299 ​ 17,299 Vehicles, vessels and other equipment ​ 336,657 ​ 331,167 Construction in progress ​ 48,527 ​ 44,840 Total property and equipment ​ 800,505 ​ 773,635 Accumulated depreciation and amortization ​ (352,643) ​ (316,998) Property and equipment, net ​ $ 447,862 ​ $ 456,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leased assets and liabilities</t>
        </is>
      </c>
      <c r="B4" s="4" t="inlineStr">
        <is>
          <t>​ ​ ​ ​ ​ ​ ​ ​ ​ June 30, ​ December 31, $s in thousands 2021 2020 Assets: ​ ​ ​ ​ ​ ​ Operating right-of-use assets (1) ​ $ 46,125 ​ $ 51,474 Finance right-of-use assets (2) ​ ​ 19,921 ​ ​ 21,209 Total ​ $ 66,046 ​ $ 72,683 ​ ​ ​ ​ ​ ​ ​ Liabilities: ​ ​ ​ ​ ​ ​ Current: ​ ​ ​ ​ ​ ​ Operating (3) ​ $ 15,430 ​ $ 17,048 Finance (4) ​ ​ 4,971 ​ ​ 4,462 Long-term: ​ ​ ​ ​ ​ ​ Operating (5) ​ ​ 31,540 ​ ​ 35,069 Finance (6) ​ ​ 14,584 ​ ​ 17,501 Total ​ $ 66,525 ​ $ 74,080 (1) Included in Operating lease assets in the Company’s consolidated balance sheets. (2) Included in Property and equipment, net in the Company’s consolidated balance sheets. Finance right-of-use assets are recorded net of accumulated amortization of $10.6 million and $8.0 million as of June 30, 2021 and December 31, 2020,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t>
        </is>
      </c>
    </row>
    <row r="5">
      <c r="A5" s="4" t="inlineStr">
        <is>
          <t>Summary of lease cost</t>
        </is>
      </c>
      <c r="B5" s="4" t="inlineStr">
        <is>
          <t>​ ​ ​ ​ ​ ​ ​ ​ ​ ​ ​ ​ ​ ​ ​ ​ Three Months Ended June 30, ​ Six Months Ended June 30, $s in thousands 2021 2020 2021 2020 Operating lease cost (1) ​ $ 5,023 ​ $ 4,940 ​ $ 10,319 ​ $ 9,939 Finance lease cost: ​ ​ ​ ​ ​ ​ ​ ​ ​ ​ ​ ​ Amortization of leased assets (2) ​ ​ 1,302 ​ ​ 1,350 ​ ​ 2,636 ​ ​ 2,644 Interest on lease liabilities (3) ​ ​ 275 ​ ​ 315 ​ ​ 553 ​ ​ 633 Total ​ $ 6,600 ​ $ 6,605 ​ $ 13,508 ​ $ 13,216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t>
        </is>
      </c>
    </row>
    <row r="6">
      <c r="A6" s="4" t="inlineStr">
        <is>
          <t>Schedule of cash flow supplemental information</t>
        </is>
      </c>
      <c r="B6" s="4" t="inlineStr">
        <is>
          <t>​ ​ ​ ​ ​ ​ ​ ​ ​ ​ Six Months Ended June 30, $s in thousands 2021 2020 Cash paid for amounts included in the measurement of lease liabilities: ​ ​ ​ ​ ​ ​ Operating cash flows from operating leases ​ $ 10,059 ​ $ 9,653 Operating cash flows from finance leases ​ $ 553 ​ $ 633 Financing cash flows from finance leases ​ $ 2,408 ​ $ 2,294 ​ ​ ​ ​ ​ ​ ​ Non-cash investing and financing activities: ​ ​ ​ ​ ​ ​ Right-of-use assets obtained in exchange for new operating lease liabilities ​ $ 3,947 ​ $ 3,851 Right-of-use assets obtained in exchange for new finance lease liabilities ​ $ — ​ $ 5,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changes in goodwill</t>
        </is>
      </c>
      <c r="B4" s="4" t="inlineStr">
        <is>
          <t>​ ​ ​ ​ ​ ​ ​ ​ ​ ​ ​ ​ ​ ​ ​ ​ ​ ​ ​ ​ ​ ​ ​ ​ Waste Solutions ​ Field Services ​ Energy Waste ​ ​ ​ ​ ​ ​ ​ Accumulated ​ ​ ​ Accumulated ​ ​ ​ Accumulated ​ ​ ​ $s in thousands Gross Impairment Gross Impairment Gross Impairment Total Balance at December 31, 2020 ​ $ 166,863 ​ $ (6,870) ​ $ 237,341 ​ $ (19,900) ​ $ 399,503 ​ $ (363,900) ​ $ 413,037 Foreign currency translation ​ 503 ​ ​ — ​ 221 ​ ​ — ​ ​ — ​ ​ — ​ 724 Balance at June 30, 2021 ​ $ 167,366 ​ $ (6,870) ​ $ 237,562 ​ $ (19,900) ​ $ 399,503 ​ $ (363,900) ​ $ 413,761</t>
        </is>
      </c>
    </row>
    <row r="5">
      <c r="A5" s="4" t="inlineStr">
        <is>
          <t>Schedule of intangible assets, net</t>
        </is>
      </c>
      <c r="B5" s="4" t="inlineStr">
        <is>
          <t>​ ​ ​ ​ ​ ​ ​ ​ ​ ​ ​ ​ ​ ​ ​ ​ ​ ​ ​ ​ ​ ​ June 30, 2021 ​ December 31, 2020 ​ ​ ​ ​ ​ Accumulated ​ ​ ​ ​ ​ ​ ​ Accumulated ​ ​ ​ $s in thousands Cost Amortization Net Cost Amortization Net Amortizing intangible assets: ​ ​ ​ ​ ​ ​ ​ ​ ​ ​ ​ ​ ​ ​ ​ ​ ​ ​ Permits, licenses and lease ​ $ 175,499 ​ $ (25,282) ​ $ 150,217 ​ $ 174,885 ​ $ (23,005) ​ $ 151,880 Customer relationships ​ ​ 340,303 ​ ​ (74,935) ​ ​ 265,368 ​ ​ 340,032 ​ ​ (61,778) ​ ​ 278,254 Technology - formulae and processes ​ 7,341 ​ (2,475) ​ 4,866 ​ 7,142 ​ (2,293) ​ 4,849 Customer backlog ​ 3,652 ​ (2,569) ​ 1,083 ​ 3,652 ​ (2,387) ​ 1,265 Tradename ​ 10,390 ​ ​ (9,440) ​ ​ 950 ​ 10,390 ​ ​ (8,015) ​ ​ 2,375 Developed software ​ ​ 2,909 ​ ​ (2,336) ​ ​ 573 ​ ​ 2,902 ​ ​ (2,182) ​ ​ 720 Non-compete agreements ​ 5,589 ​ (5,138) ​ 451 ​ 5,571 ​ (4,318) ​ 1,253 Internet domain and website ​ ​ 536 ​ ​ (198) ​ ​ 338 ​ ​ 536 ​ ​ (184) ​ ​ 352 Database ​ ​ 392 ​ ​ (227) ​ ​ 165 ​ ​ 389 ​ ​ (214) ​ ​ 175 Total amortizing intangible assets ​ 546,611 ​ (122,600) ​ 424,011 ​ 545,499 ​ (104,376) ​ 441,123 Non-amortizing intangible assets: ​ ​ ​ ​ ​ ​ ​ ​ ​ ​ ​ ​ ​ ​ ​ ​ ​ ​ Permits and licenses ​ 82,749 ​ ​ — ​ 82,749 ​ 82,732 ​ ​ — ​ 82,732 Tradename ​ 137 ​ ​ — ​ ​ 137 ​ 133 ​ ​ — ​ ​ 133 Total intangible assets ​ $ 629,497 ​ $ (122,600) ​ $ 506,897 ​ $ 628,364 ​ $ (104,376) ​ $ 523,9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long-term debt</t>
        </is>
      </c>
      <c r="B4" s="4" t="inlineStr">
        <is>
          <t xml:space="preserve">​ ​ ​ ​ ​ ​ ​ ​ ​ ​ June 30, ​ December 31, $s in thousands 2021 2020 Revolving credit facility ​ $ 347,269 ​ $ 347,000 Term loan ​ ​ 443,250 ​ ​ 445,500 Unamortized term loan discount and debt issuance costs ​ ​ (6,087) ​ ​ (6,657) Total debt ​ ​ 784,432 ​ ​ 785,843 Current portion of long-term debt ​ ​ (9,628) ​ ​ (3,359) Long-term debt ​ $ 774,804 ​ $ 782,484 </t>
        </is>
      </c>
    </row>
    <row r="5">
      <c r="A5" s="4" t="inlineStr">
        <is>
          <t>Schedule of future maturities of long-term debt, excluding the unamortized discount and debt issuance costs</t>
        </is>
      </c>
      <c r="B5" s="4" t="inlineStr">
        <is>
          <t>​ ​ ​ ​ ​ $s in thousands Maturities 2021 (excluding the six months ended June 30, 2021) ​ $ 8,519 2022 ​ ​ 4,500 2023 ​ ​ 4,500 2024 ​ ​ 4,500 2025 ​ ​ 4,500 Thereafter ​ ​ 764,000 ​ ​ $ 790,519</t>
        </is>
      </c>
    </row>
    <row r="6">
      <c r="A6" s="4" t="inlineStr">
        <is>
          <t>Schedule of interest margins based on the total net leverage ratio</t>
        </is>
      </c>
      <c r="B6" s="4" t="inlineStr">
        <is>
          <t>​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OSURE AND POST-CLOSURE OBLIGATIONS (Tables)</t>
        </is>
      </c>
      <c r="B1" s="2" t="inlineStr">
        <is>
          <t>6 Months Ended</t>
        </is>
      </c>
    </row>
    <row r="2">
      <c r="B2" s="2" t="inlineStr">
        <is>
          <t>Jun. 30, 2021</t>
        </is>
      </c>
    </row>
    <row r="3">
      <c r="A3" s="3" t="inlineStr">
        <is>
          <t>CLOSURE AND POST-CLOSURE OBLIGATIONS</t>
        </is>
      </c>
    </row>
    <row r="4">
      <c r="A4" s="4" t="inlineStr">
        <is>
          <t>Schedule of changes to reported closure and post closure obligations</t>
        </is>
      </c>
      <c r="B4" s="4" t="inlineStr">
        <is>
          <t>​ ​ ​ ​ ​ ​ ​ ​ ​ ​ Three Months Ended ​ Six Months Ended $s in thousands June 30, 2021 ​ June 30, 2021 Closure and post-closure obligations, beginning of period ​ $ 96,734 ​ $ 95,869 Accretion expense ​ 1,191 ​ 2,373 Payments ​ (429) ​ (767) Foreign currency translation ​ 28 ​ 49 Closure and post-closure obligations, end of period ​ 97,524 ​ 97,524 Less current portion ​ (7,632) ​ (7,632) Long-term portion ​ $ 89,892 ​ $ 89,8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Schedule of loss per share</t>
        </is>
      </c>
      <c r="B4" s="4" t="inlineStr">
        <is>
          <t>​ ​ ​ ​ ​ ​ ​ ​ ​ ​ ​ ​ ​ ​ ​ ​ Three Months Ended June 30, ​ ​ 2021 ​ 2020 $s and shares in thousands, except per share amounts Basic Diluted Basic Diluted Net loss ​ $ (4,163) ​ $ (4,163) ​ $ (5,183) ​ $ (5,183) Weighted average basic shares outstanding ​ 31,137 ​ 31,137 ​ 31,054 ​ 31,054 ​ ​ ​ ​ ​ ​ ​ ​ ​ ​ ​ ​ ​ Dilutive effect of share-based awards and warrants ​ ​ ​ ​ — ​ ​ ​ ​ — Weighted average diluted shares outstanding ​ ​ ​ ​ 31,137 ​ ​ ​ ​ 31,054 ​ ​ ​ ​ ​ ​ ​ ​ ​ ​ ​ ​ ​ Loss per share ​ $ (0.13) ​ $ (0.13) ​ $ (0.17) ​ $ (0.17) Anti-dilutive shares excluded from calculation ​ ​ ​ ​ 4,227 ​ ​ ​ ​ 4,260 ​ ​ ​ ​ ​ ​ ​ ​ ​ ​ ​ ​ ​ ​ ​ ​ Six Months Ended June 30, ​ ​ 2021 ​ 2020 $s and shares in thousands, except per share amounts Basic Diluted Basic Diluted Net loss ​ $ (4,959) ​ $ (4,959) ​ $ (303,269) ​ $ (303,269) Weighted average basic shares outstanding ​ 31,121 ​ 31,121 ​ 31,179 ​ 31,179 ​ ​ ​ ​ ​ ​ ​ ​ ​ ​ ​ ​ ​ Dilutive effect of share-based awards ​ ​ ​ ​ — ​ ​ ​ ​ — Weighted average diluted shares outstanding ​ ​ ​ ​ 31,121 ​ ​ ​ ​ 31,179 ​ ​ ​ ​ ​ ​ ​ ​ ​ ​ ​ ​ ​ Loss per share ​ $ (0.16) ​ $ (0.16) ​ $ (9.73) ​ $ (9.73) Anti-dilutive shares excluded from calculation ​ ​ ​ ​ 4,298 ​ ​ ​ ​ 4,1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1</t>
        </is>
      </c>
    </row>
    <row r="3">
      <c r="A3" s="3" t="inlineStr">
        <is>
          <t>EQUITY</t>
        </is>
      </c>
    </row>
    <row r="4">
      <c r="A4" s="4" t="inlineStr">
        <is>
          <t>Summary of PSU, restricted stock and RSU activity</t>
        </is>
      </c>
      <c r="B4" s="4" t="inlineStr">
        <is>
          <t>​ ​ ​ ​ ​ ​ ​ ​ ​ ​ ​ ​ ​ ​ ​ ​ ​ ​ ​ PSUs ​ Restricted Stock ​ RSUs ​ ​ ​ ​ Weighted ​ ​ ​ Weighted ​ ​ ​ Weighted ​ ​ ​ ​ Average ​ ​ ​ Average ​ ​ ​ Average ​ ​ ​ ​ Grant Date ​ ​ ​ Grant Date ​ ​ ​ Grant Date ​ Shares Fair Value Shares Fair Value Shares Fair Value Outstanding as of December 31, 2020 86,070 ​ $ 49.45 72,766 ​ $ 51.47 ​ 147,243 ​ $ 39.92 Granted — ​ ​ — 84,800 ​ ​ 36.49 ​ 62,759 ​ ​ 39.33 Vested (14,100) ​ 63.56 (47,002) ​ 47.08 ​ (52,468) ​ 39.99 Cancelled, expired or forfeited — ​ — — ​ — ​ (2,173) ​ 42.45 Outstanding as of June 30, 2021 71,970 ​ $ 46.69 110,564 ​ $ 41.85 ​ 155,361 ​ $ 39.63</t>
        </is>
      </c>
    </row>
    <row r="5">
      <c r="A5" s="4" t="inlineStr">
        <is>
          <t>Summary of stock option activity</t>
        </is>
      </c>
      <c r="B5" s="4" t="inlineStr">
        <is>
          <t>​ ​ ​ ​ ​ ​ ​ ​ ​ ​ ​ Weighted ​ ​ ​ ​ Average ​ ​ ​ ​ Exercise ​ Shares Price Outstanding as of December 31, 2020 357,033 ​ $ 49.93 Granted 205,800 ​ ​ 35.30 Outstanding as of June 30, 2021 562,833 ​ $ 44.58 Exercisable as of June 30, 2021 299,568 ​ $ 48.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1</t>
        </is>
      </c>
    </row>
    <row r="3">
      <c r="A3" s="3" t="inlineStr">
        <is>
          <t>OPERATING SEGMENTS</t>
        </is>
      </c>
    </row>
    <row r="4">
      <c r="A4" s="4" t="inlineStr">
        <is>
          <t>Summary of financial information of our reportable segments</t>
        </is>
      </c>
      <c r="B4" s="4" t="inlineStr">
        <is>
          <t>​ ​ ​ ​ ​ ​ ​ ​ ​ ​ ​ ​ ​ ​ ​ ​ ​ ​ ​ Three Months Ended June 30, 2021 ​ ​ Waste ​ Field ​ Energy ​ ​ ​ ​ ​ ​ $s in thousands Solutions Services Waste Corporate Total Revenue ​ $ 108,364 ​ $ 124,660 ​ $ 7,749 ​ $ — ​ $ 240,773 Depreciation, amortization and accretion ​ $ 10,973 ​ $ 11,361 ​ $ 4,810 ​ $ 790 ​ $ 27,934 Capital expenditures ​ $ 12,715 ​ $ 3,274 ​ $ 469 ​ $ 359 ​ $ 16,817 Total assets ​ $ 803,794 ​ $ 748,371 ​ $ 223,640 ​ $ 49,968 ​ $ 1,825,773 ​ ​ ​ ​ ​ ​ ​ ​ ​ ​ ​ ​ ​ ​ ​ ​ ​ ​ ​ Three Months Ended June 30, 2020 ​ ​ Waste ​ Field ​ Energy ​ ​ ​ ​ ​ ​ $s in thousands Solutions Services Waste Corporate Total Revenue ​ $ 103,043 ​ $ 103,509 ​ $ 7,366 ​ $ — ​ $ 213,918 Depreciation, amortization and accretion ​ $ 10,322 ​ $ 12,276 ​ $ 5,550 ​ $ 730 ​ $ 28,878 Capital expenditures ​ $ 7,013 ​ $ 5,177 ​ $ 3,058 ​ $ 1,578 ​ $ 16,826 Total assets ​ $ 747,151 ​ $ 856,575 ​ $ 243,291 ​ $ 109,132 ​ $ 1,956,149 ​ ​ ​ ​ ​ ​ ​ ​ ​ ​ ​ ​ ​ ​ ​ ​ ​ ​ ​ Six Months Ended June 30, 2021 ​ ​ Waste ​ Field ​ Energy ​ ​ ​ ​ ​ ​ $s in thousands Solutions Services Waste Corporate Total Revenue ​ $ 212,507 ​ $ 242,909 ​ $ 13,976 ​ $ — ​ $ 469,392 Depreciation, amortization and accretion ​ $ 22,405 ​ $ 22,732 ​ $ 9,774 ​ $ 1,574 ​ $ 56,485 Capital expenditures ​ $ 20,860 ​ $ 4,205 ​ $ 752 ​ $ 614 ​ $ 26,431 Total assets ​ $ 803,794 ​ $ 748,371 ​ $ 223,640 ​ $ 49,968 ​ $ 1,825,773 ​ ​ ​ ​ ​ ​ ​ ​ ​ ​ ​ ​ ​ ​ ​ ​ ​ ​ ​ Six Months Ended June 30, 2020 ​ ​ Waste ​ Field ​ Energy ​ ​ ​ ​ ​ ​ $s in thousands Solutions Services Waste Corporate Total Revenue ​ $ 212,434 ​ $ 217,503 ​ $ 24,701 ​ $ — ​ $ 454,638 Depreciation, amortization and accretion ​ $ 20,742 ​ $ 24,291 ​ $ 11,163 ​ $ 1,367 ​ $ 57,563 Capital expenditures ​ $ 17,154 ​ $ 10,466 ​ $ 4,449 ​ $ 3,888 ​ $ 35,957 Total assets ​ $ 747,151 ​ $ 856,575 ​ $ 243,291 ​ $ 109,132 ​ $ 1,956,149</t>
        </is>
      </c>
    </row>
    <row r="5">
      <c r="A5" s="4" t="inlineStr">
        <is>
          <t>Reconciliation of Net Loss to Adjusted EBITDA and adjusted EBITDA by operating segment</t>
        </is>
      </c>
      <c r="B5" s="4" t="inlineStr">
        <is>
          <t>​ ​ ​ ​ ​ ​ ​ ​ ​ ​ ​ ​ ​ ​ ​ ​ Three Months Ended June 30, ​ Six Months Ended June 30, $s in thousands 2021 2020 2021 2020 Net loss ​ $ (4,163) ​ $ (5,183) ​ $ (4,959) ​ $ (303,269) Income tax expense (benefit) ​ ​ 257 ​ ​ 2,261 ​ ​ (1,187) ​ ​ 1,998 Interest expense ​ ​ 7,521 ​ ​ 7,853 ​ ​ 14,878 ​ ​ 17,163 Interest income ​ ​ (390) ​ ​ (153) ​ ​ (663) ​ ​ (242) Foreign currency loss (gain) ​ ​ 355 ​ ​ 671 ​ ​ 726 ​ ​ (266) Other income ​ ​ (196) ​ ​ (125) ​ ​ (3,906) ​ ​ (296) Goodwill impairment charges ​ ​ — ​ ​ — ​ ​ — ​ ​ 300,300 Depreciation and amortization of plant and equipment ​ ​ 17,963 ​ ​ 18,418 ​ ​ 36,197 ​ ​ 36,396 Amortization of intangible assets ​ ​ 8,780 ​ ​ 9,193 ​ ​ 17,915 ​ ​ 18,634 Share-based compensation ​ ​ 2,107 ​ ​ 1,524 ​ ​ 4,035 ​ ​ 3,088 Accretion and non-cash adjustment of closure &amp; post-closure liabilities ​ ​ 1,191 ​ ​ 1,267 ​ ​ 2,373 ​ ​ 2,533 Business development and integration expenses ​ ​ 785 ​ ​ 2,973 ​ ​ 2,005 ​ ​ 5,880 Adjusted EBITDA ​ $ 34,210 ​ $ 38,699 ​ $ 67,414 ​ $ 81,919 ​ Adjusted EBITDA, by operating segment, is as follows: ​ ​ ​ ​ ​ ​ ​ ​ ​ ​ ​ ​ ​ ​ ​ Three Months Ended June 30, Six Months Ended June 30, $s in thousands ​ 2021 2020 ​ 2021 2020 Waste Solutions $ 39,951 ​ $ 46,064 $ 80,088 ​ $ 88,985 Field Services 17,167 ​ 16,041 34,304 ​ 33,506 Energy Waste ​ ​ 2,309 ​ ​ (1,132) ​ ​ 3,566 ​ ​ 4,073 Corporate (25,217) ​ (22,274) (50,544) ​ (44,645) Total $ 34,210 ​ $ 38,699 $ 67,414 ​ $ 81,919</t>
        </is>
      </c>
    </row>
    <row r="6">
      <c r="A6" s="4" t="inlineStr">
        <is>
          <t>Schedule of long-lived assets by geographic location</t>
        </is>
      </c>
      <c r="B6" s="4" t="inlineStr">
        <is>
          <t>​ ​ ​ ​ ​ ​ ​ ​ June 30, ​ December 31, $s in thousands ​ 2021 2020 United States ​ $ 859,349 ​ $ 882,639 Canada ​ 68,194 ​ 68,623 EMEA ​ ​ 16,674 ​ ​ 18,042 Other (1) ​ ​ 10,542 ​ ​ 11,321 Total long-lived assets ​ $ 954,759 ​ $ 980,625 (1) Includes Mexico, Asia Pacific, and Latin America and Caribbean geographical reg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t>
        </is>
      </c>
      <c r="B4" s="6" t="n">
        <v>240773</v>
      </c>
      <c r="C4" s="6" t="n">
        <v>213918</v>
      </c>
      <c r="D4" s="6" t="n">
        <v>469392</v>
      </c>
      <c r="E4" s="6" t="n">
        <v>454638</v>
      </c>
    </row>
    <row r="5">
      <c r="A5" s="4" t="inlineStr">
        <is>
          <t>Direct operating costs</t>
        </is>
      </c>
      <c r="B5" s="5" t="n">
        <v>186220</v>
      </c>
      <c r="C5" s="5" t="n">
        <v>158898</v>
      </c>
      <c r="D5" s="5" t="n">
        <v>361966</v>
      </c>
      <c r="E5" s="5" t="n">
        <v>337179</v>
      </c>
    </row>
    <row r="6">
      <c r="A6" s="4" t="inlineStr">
        <is>
          <t>Gross profit</t>
        </is>
      </c>
      <c r="B6" s="5" t="n">
        <v>54553</v>
      </c>
      <c r="C6" s="5" t="n">
        <v>55020</v>
      </c>
      <c r="D6" s="5" t="n">
        <v>107426</v>
      </c>
      <c r="E6" s="5" t="n">
        <v>117459</v>
      </c>
    </row>
    <row r="7">
      <c r="A7" s="4" t="inlineStr">
        <is>
          <t>Selling, general and administrative expenses</t>
        </is>
      </c>
      <c r="B7" s="5" t="n">
        <v>51169</v>
      </c>
      <c r="C7" s="5" t="n">
        <v>49696</v>
      </c>
      <c r="D7" s="5" t="n">
        <v>102537</v>
      </c>
      <c r="E7" s="5" t="n">
        <v>102071</v>
      </c>
    </row>
    <row r="8">
      <c r="A8" s="4" t="inlineStr">
        <is>
          <t>Goodwill impairment charges</t>
        </is>
      </c>
      <c r="E8" s="5" t="n">
        <v>300300</v>
      </c>
    </row>
    <row r="9">
      <c r="A9" s="4" t="inlineStr">
        <is>
          <t>Operating income (loss)</t>
        </is>
      </c>
      <c r="B9" s="5" t="n">
        <v>3384</v>
      </c>
      <c r="C9" s="5" t="n">
        <v>5324</v>
      </c>
      <c r="D9" s="5" t="n">
        <v>4889</v>
      </c>
      <c r="E9" s="5" t="n">
        <v>-284912</v>
      </c>
    </row>
    <row r="10">
      <c r="A10" s="3" t="inlineStr">
        <is>
          <t>Other income (expense):</t>
        </is>
      </c>
    </row>
    <row r="11">
      <c r="A11" s="4" t="inlineStr">
        <is>
          <t>Interest income</t>
        </is>
      </c>
      <c r="B11" s="5" t="n">
        <v>390</v>
      </c>
      <c r="C11" s="5" t="n">
        <v>153</v>
      </c>
      <c r="D11" s="5" t="n">
        <v>663</v>
      </c>
      <c r="E11" s="5" t="n">
        <v>242</v>
      </c>
    </row>
    <row r="12">
      <c r="A12" s="4" t="inlineStr">
        <is>
          <t>Interest expense</t>
        </is>
      </c>
      <c r="B12" s="5" t="n">
        <v>-7521</v>
      </c>
      <c r="C12" s="5" t="n">
        <v>-7853</v>
      </c>
      <c r="D12" s="5" t="n">
        <v>-14878</v>
      </c>
      <c r="E12" s="5" t="n">
        <v>-17163</v>
      </c>
    </row>
    <row r="13">
      <c r="A13" s="4" t="inlineStr">
        <is>
          <t>Foreign currency (loss) gain</t>
        </is>
      </c>
      <c r="B13" s="5" t="n">
        <v>-355</v>
      </c>
      <c r="C13" s="5" t="n">
        <v>-671</v>
      </c>
      <c r="D13" s="5" t="n">
        <v>-726</v>
      </c>
      <c r="E13" s="5" t="n">
        <v>266</v>
      </c>
    </row>
    <row r="14">
      <c r="A14" s="4" t="inlineStr">
        <is>
          <t>Other</t>
        </is>
      </c>
      <c r="B14" s="5" t="n">
        <v>196</v>
      </c>
      <c r="C14" s="5" t="n">
        <v>125</v>
      </c>
      <c r="D14" s="5" t="n">
        <v>3906</v>
      </c>
      <c r="E14" s="5" t="n">
        <v>296</v>
      </c>
    </row>
    <row r="15">
      <c r="A15" s="4" t="inlineStr">
        <is>
          <t>Total other expense</t>
        </is>
      </c>
      <c r="B15" s="5" t="n">
        <v>-7290</v>
      </c>
      <c r="C15" s="5" t="n">
        <v>-8246</v>
      </c>
      <c r="D15" s="5" t="n">
        <v>-11035</v>
      </c>
      <c r="E15" s="5" t="n">
        <v>-16359</v>
      </c>
    </row>
    <row r="16">
      <c r="A16" s="4" t="inlineStr">
        <is>
          <t>Loss before income taxes</t>
        </is>
      </c>
      <c r="B16" s="5" t="n">
        <v>-3906</v>
      </c>
      <c r="C16" s="5" t="n">
        <v>-2922</v>
      </c>
      <c r="D16" s="5" t="n">
        <v>-6146</v>
      </c>
      <c r="E16" s="5" t="n">
        <v>-301271</v>
      </c>
    </row>
    <row r="17">
      <c r="A17" s="4" t="inlineStr">
        <is>
          <t>Income tax expense (benefit)</t>
        </is>
      </c>
      <c r="B17" s="5" t="n">
        <v>257</v>
      </c>
      <c r="C17" s="5" t="n">
        <v>2261</v>
      </c>
      <c r="D17" s="5" t="n">
        <v>-1187</v>
      </c>
      <c r="E17" s="5" t="n">
        <v>1998</v>
      </c>
    </row>
    <row r="18">
      <c r="A18" s="4" t="inlineStr">
        <is>
          <t>Net loss</t>
        </is>
      </c>
      <c r="B18" s="6" t="n">
        <v>-4163</v>
      </c>
      <c r="C18" s="6" t="n">
        <v>-5183</v>
      </c>
      <c r="D18" s="6" t="n">
        <v>-4959</v>
      </c>
      <c r="E18" s="6" t="n">
        <v>-303269</v>
      </c>
    </row>
    <row r="19">
      <c r="A19" s="3" t="inlineStr">
        <is>
          <t>Loss per share:</t>
        </is>
      </c>
    </row>
    <row r="20">
      <c r="A20" s="4" t="inlineStr">
        <is>
          <t>Basic</t>
        </is>
      </c>
      <c r="B20" s="7" t="n">
        <v>-0.13</v>
      </c>
      <c r="C20" s="7" t="n">
        <v>-0.17</v>
      </c>
      <c r="D20" s="7" t="n">
        <v>-0.16</v>
      </c>
      <c r="E20" s="7" t="n">
        <v>-9.73</v>
      </c>
    </row>
    <row r="21">
      <c r="A21" s="4" t="inlineStr">
        <is>
          <t>Diluted</t>
        </is>
      </c>
      <c r="B21" s="7" t="n">
        <v>-0.13</v>
      </c>
      <c r="C21" s="7" t="n">
        <v>-0.17</v>
      </c>
      <c r="D21" s="7" t="n">
        <v>-0.16</v>
      </c>
      <c r="E21" s="7" t="n">
        <v>-9.73</v>
      </c>
    </row>
    <row r="22">
      <c r="A22" s="3" t="inlineStr">
        <is>
          <t>Shares used in loss per share calculation:</t>
        </is>
      </c>
    </row>
    <row r="23">
      <c r="A23" s="4" t="inlineStr">
        <is>
          <t>Basic</t>
        </is>
      </c>
      <c r="B23" s="5" t="n">
        <v>31137</v>
      </c>
      <c r="C23" s="5" t="n">
        <v>31054</v>
      </c>
      <c r="D23" s="5" t="n">
        <v>31121</v>
      </c>
      <c r="E23" s="5" t="n">
        <v>31179</v>
      </c>
    </row>
    <row r="24">
      <c r="A24" s="4" t="inlineStr">
        <is>
          <t>Diluted</t>
        </is>
      </c>
      <c r="B24" s="5" t="n">
        <v>31137</v>
      </c>
      <c r="C24" s="5" t="n">
        <v>31054</v>
      </c>
      <c r="D24" s="5" t="n">
        <v>31121</v>
      </c>
      <c r="E24" s="5" t="n">
        <v>311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REVENUE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t>
        </is>
      </c>
    </row>
    <row r="4">
      <c r="A4" s="4" t="inlineStr">
        <is>
          <t>Number of reportable segments | segment</t>
        </is>
      </c>
      <c r="D4" s="5" t="n">
        <v>3</v>
      </c>
    </row>
    <row r="5">
      <c r="A5" s="4" t="inlineStr">
        <is>
          <t>Revenue</t>
        </is>
      </c>
      <c r="B5" s="6" t="n">
        <v>240773</v>
      </c>
      <c r="C5" s="6" t="n">
        <v>213918</v>
      </c>
      <c r="D5" s="6" t="n">
        <v>469392</v>
      </c>
      <c r="E5" s="6" t="n">
        <v>454638</v>
      </c>
    </row>
    <row r="6">
      <c r="A6" s="4" t="inlineStr">
        <is>
          <t>Treatment and disposal</t>
        </is>
      </c>
    </row>
    <row r="7">
      <c r="A7" s="3" t="inlineStr">
        <is>
          <t>Disaggregation of revenue</t>
        </is>
      </c>
    </row>
    <row r="8">
      <c r="A8" s="4" t="inlineStr">
        <is>
          <t>Revenue</t>
        </is>
      </c>
      <c r="B8" s="5" t="n">
        <v>107807</v>
      </c>
      <c r="C8" s="5" t="n">
        <v>100921</v>
      </c>
      <c r="D8" s="5" t="n">
        <v>209627</v>
      </c>
      <c r="E8" s="5" t="n">
        <v>210889</v>
      </c>
    </row>
    <row r="9">
      <c r="A9" s="4" t="inlineStr">
        <is>
          <t>Transportation and Logistics</t>
        </is>
      </c>
    </row>
    <row r="10">
      <c r="A10" s="3" t="inlineStr">
        <is>
          <t>Disaggregation of revenue</t>
        </is>
      </c>
    </row>
    <row r="11">
      <c r="A11" s="4" t="inlineStr">
        <is>
          <t>Revenue</t>
        </is>
      </c>
      <c r="B11" s="5" t="n">
        <v>28438</v>
      </c>
      <c r="C11" s="5" t="n">
        <v>24822</v>
      </c>
      <c r="D11" s="5" t="n">
        <v>52249</v>
      </c>
      <c r="E11" s="5" t="n">
        <v>53101</v>
      </c>
    </row>
    <row r="12">
      <c r="A12" s="4" t="inlineStr">
        <is>
          <t>Industrial Services</t>
        </is>
      </c>
    </row>
    <row r="13">
      <c r="A13" s="3" t="inlineStr">
        <is>
          <t>Disaggregation of revenue</t>
        </is>
      </c>
    </row>
    <row r="14">
      <c r="A14" s="4" t="inlineStr">
        <is>
          <t>Revenue</t>
        </is>
      </c>
      <c r="B14" s="5" t="n">
        <v>33041</v>
      </c>
      <c r="C14" s="5" t="n">
        <v>29463</v>
      </c>
      <c r="D14" s="5" t="n">
        <v>59707</v>
      </c>
      <c r="E14" s="5" t="n">
        <v>59928</v>
      </c>
    </row>
    <row r="15">
      <c r="A15" s="4" t="inlineStr">
        <is>
          <t>Small Quantity Generation</t>
        </is>
      </c>
    </row>
    <row r="16">
      <c r="A16" s="3" t="inlineStr">
        <is>
          <t>Disaggregation of revenue</t>
        </is>
      </c>
    </row>
    <row r="17">
      <c r="A17" s="4" t="inlineStr">
        <is>
          <t>Revenue</t>
        </is>
      </c>
      <c r="B17" s="5" t="n">
        <v>13629</v>
      </c>
      <c r="C17" s="5" t="n">
        <v>11159</v>
      </c>
      <c r="D17" s="5" t="n">
        <v>26681</v>
      </c>
      <c r="E17" s="5" t="n">
        <v>22236</v>
      </c>
    </row>
    <row r="18">
      <c r="A18" s="4" t="inlineStr">
        <is>
          <t>Total Waste Management</t>
        </is>
      </c>
    </row>
    <row r="19">
      <c r="A19" s="3" t="inlineStr">
        <is>
          <t>Disaggregation of revenue</t>
        </is>
      </c>
    </row>
    <row r="20">
      <c r="A20" s="4" t="inlineStr">
        <is>
          <t>Revenue</t>
        </is>
      </c>
      <c r="B20" s="5" t="n">
        <v>10361</v>
      </c>
      <c r="C20" s="5" t="n">
        <v>6848</v>
      </c>
      <c r="D20" s="5" t="n">
        <v>20243</v>
      </c>
      <c r="E20" s="5" t="n">
        <v>15317</v>
      </c>
    </row>
    <row r="21">
      <c r="A21" s="4" t="inlineStr">
        <is>
          <t>Remediation</t>
        </is>
      </c>
    </row>
    <row r="22">
      <c r="A22" s="3" t="inlineStr">
        <is>
          <t>Disaggregation of revenue</t>
        </is>
      </c>
    </row>
    <row r="23">
      <c r="A23" s="4" t="inlineStr">
        <is>
          <t>Revenue</t>
        </is>
      </c>
      <c r="B23" s="5" t="n">
        <v>11770</v>
      </c>
      <c r="C23" s="5" t="n">
        <v>3117</v>
      </c>
      <c r="D23" s="5" t="n">
        <v>23745</v>
      </c>
      <c r="E23" s="5" t="n">
        <v>13349</v>
      </c>
    </row>
    <row r="24">
      <c r="A24" s="4" t="inlineStr">
        <is>
          <t>Emergency Response</t>
        </is>
      </c>
    </row>
    <row r="25">
      <c r="A25" s="3" t="inlineStr">
        <is>
          <t>Disaggregation of revenue</t>
        </is>
      </c>
    </row>
    <row r="26">
      <c r="A26" s="4" t="inlineStr">
        <is>
          <t>Revenue</t>
        </is>
      </c>
      <c r="B26" s="5" t="n">
        <v>30558</v>
      </c>
      <c r="C26" s="5" t="n">
        <v>31270</v>
      </c>
      <c r="D26" s="5" t="n">
        <v>67912</v>
      </c>
      <c r="E26" s="5" t="n">
        <v>65764</v>
      </c>
    </row>
    <row r="27">
      <c r="A27" s="4" t="inlineStr">
        <is>
          <t>Other</t>
        </is>
      </c>
    </row>
    <row r="28">
      <c r="A28" s="3" t="inlineStr">
        <is>
          <t>Disaggregation of revenue</t>
        </is>
      </c>
    </row>
    <row r="29">
      <c r="A29" s="4" t="inlineStr">
        <is>
          <t>Revenue</t>
        </is>
      </c>
      <c r="B29" s="5" t="n">
        <v>5169</v>
      </c>
      <c r="C29" s="5" t="n">
        <v>6318</v>
      </c>
      <c r="D29" s="5" t="n">
        <v>9228</v>
      </c>
      <c r="E29" s="5" t="n">
        <v>14054</v>
      </c>
    </row>
    <row r="30">
      <c r="A30" s="4" t="inlineStr">
        <is>
          <t>Operating Segment | Waste Solutions</t>
        </is>
      </c>
    </row>
    <row r="31">
      <c r="A31" s="3" t="inlineStr">
        <is>
          <t>Disaggregation of revenue</t>
        </is>
      </c>
    </row>
    <row r="32">
      <c r="A32" s="4" t="inlineStr">
        <is>
          <t>Revenue</t>
        </is>
      </c>
      <c r="B32" s="5" t="n">
        <v>108364</v>
      </c>
      <c r="C32" s="5" t="n">
        <v>103043</v>
      </c>
      <c r="D32" s="5" t="n">
        <v>212507</v>
      </c>
      <c r="E32" s="5" t="n">
        <v>212434</v>
      </c>
    </row>
    <row r="33">
      <c r="A33" s="4" t="inlineStr">
        <is>
          <t>Operating Segment | Field Services</t>
        </is>
      </c>
    </row>
    <row r="34">
      <c r="A34" s="3" t="inlineStr">
        <is>
          <t>Disaggregation of revenue</t>
        </is>
      </c>
    </row>
    <row r="35">
      <c r="A35" s="4" t="inlineStr">
        <is>
          <t>Revenue</t>
        </is>
      </c>
      <c r="B35" s="5" t="n">
        <v>124660</v>
      </c>
      <c r="C35" s="5" t="n">
        <v>103509</v>
      </c>
      <c r="D35" s="5" t="n">
        <v>242909</v>
      </c>
      <c r="E35" s="5" t="n">
        <v>217503</v>
      </c>
    </row>
    <row r="36">
      <c r="A36" s="4" t="inlineStr">
        <is>
          <t>Operating Segment | Energy Waste</t>
        </is>
      </c>
    </row>
    <row r="37">
      <c r="A37" s="3" t="inlineStr">
        <is>
          <t>Disaggregation of revenue</t>
        </is>
      </c>
    </row>
    <row r="38">
      <c r="A38" s="4" t="inlineStr">
        <is>
          <t>Revenue</t>
        </is>
      </c>
      <c r="B38" s="5" t="n">
        <v>7749</v>
      </c>
      <c r="C38" s="5" t="n">
        <v>7366</v>
      </c>
      <c r="D38" s="5" t="n">
        <v>13976</v>
      </c>
      <c r="E38" s="5" t="n">
        <v>24701</v>
      </c>
    </row>
    <row r="39">
      <c r="A39" s="4" t="inlineStr">
        <is>
          <t>Operating Segment | Treatment and disposal | Waste Solutions</t>
        </is>
      </c>
    </row>
    <row r="40">
      <c r="A40" s="3" t="inlineStr">
        <is>
          <t>Disaggregation of revenue</t>
        </is>
      </c>
    </row>
    <row r="41">
      <c r="A41" s="4" t="inlineStr">
        <is>
          <t>Revenue</t>
        </is>
      </c>
      <c r="B41" s="5" t="n">
        <v>89979</v>
      </c>
      <c r="C41" s="5" t="n">
        <v>86811</v>
      </c>
      <c r="D41" s="5" t="n">
        <v>178039</v>
      </c>
      <c r="E41" s="5" t="n">
        <v>177528</v>
      </c>
    </row>
    <row r="42">
      <c r="A42" s="4" t="inlineStr">
        <is>
          <t>Operating Segment | Treatment and disposal | Field Services</t>
        </is>
      </c>
    </row>
    <row r="43">
      <c r="A43" s="3" t="inlineStr">
        <is>
          <t>Disaggregation of revenue</t>
        </is>
      </c>
    </row>
    <row r="44">
      <c r="A44" s="4" t="inlineStr">
        <is>
          <t>Revenue</t>
        </is>
      </c>
      <c r="B44" s="5" t="n">
        <v>13226</v>
      </c>
      <c r="C44" s="5" t="n">
        <v>9965</v>
      </c>
      <c r="D44" s="5" t="n">
        <v>23203</v>
      </c>
      <c r="E44" s="5" t="n">
        <v>19884</v>
      </c>
    </row>
    <row r="45">
      <c r="A45" s="4" t="inlineStr">
        <is>
          <t>Operating Segment | Treatment and disposal | Energy Waste</t>
        </is>
      </c>
    </row>
    <row r="46">
      <c r="A46" s="3" t="inlineStr">
        <is>
          <t>Disaggregation of revenue</t>
        </is>
      </c>
    </row>
    <row r="47">
      <c r="A47" s="4" t="inlineStr">
        <is>
          <t>Revenue</t>
        </is>
      </c>
      <c r="B47" s="5" t="n">
        <v>4602</v>
      </c>
      <c r="C47" s="5" t="n">
        <v>4145</v>
      </c>
      <c r="D47" s="5" t="n">
        <v>8385</v>
      </c>
      <c r="E47" s="5" t="n">
        <v>13477</v>
      </c>
    </row>
    <row r="48">
      <c r="A48" s="4" t="inlineStr">
        <is>
          <t>Operating Segment | Transportation and Logistics | Waste Solutions</t>
        </is>
      </c>
    </row>
    <row r="49">
      <c r="A49" s="3" t="inlineStr">
        <is>
          <t>Disaggregation of revenue</t>
        </is>
      </c>
    </row>
    <row r="50">
      <c r="A50" s="4" t="inlineStr">
        <is>
          <t>Revenue</t>
        </is>
      </c>
      <c r="B50" s="5" t="n">
        <v>18385</v>
      </c>
      <c r="C50" s="5" t="n">
        <v>16232</v>
      </c>
      <c r="D50" s="5" t="n">
        <v>34468</v>
      </c>
      <c r="E50" s="5" t="n">
        <v>34906</v>
      </c>
    </row>
    <row r="51">
      <c r="A51" s="4" t="inlineStr">
        <is>
          <t>Operating Segment | Transportation and Logistics | Field Services</t>
        </is>
      </c>
    </row>
    <row r="52">
      <c r="A52" s="3" t="inlineStr">
        <is>
          <t>Disaggregation of revenue</t>
        </is>
      </c>
    </row>
    <row r="53">
      <c r="A53" s="4" t="inlineStr">
        <is>
          <t>Revenue</t>
        </is>
      </c>
      <c r="B53" s="5" t="n">
        <v>8358</v>
      </c>
      <c r="C53" s="5" t="n">
        <v>6907</v>
      </c>
      <c r="D53" s="5" t="n">
        <v>14686</v>
      </c>
      <c r="E53" s="5" t="n">
        <v>13246</v>
      </c>
    </row>
    <row r="54">
      <c r="A54" s="4" t="inlineStr">
        <is>
          <t>Operating Segment | Transportation and Logistics | Energy Waste</t>
        </is>
      </c>
    </row>
    <row r="55">
      <c r="A55" s="3" t="inlineStr">
        <is>
          <t>Disaggregation of revenue</t>
        </is>
      </c>
    </row>
    <row r="56">
      <c r="A56" s="4" t="inlineStr">
        <is>
          <t>Revenue</t>
        </is>
      </c>
      <c r="B56" s="5" t="n">
        <v>1695</v>
      </c>
      <c r="C56" s="5" t="n">
        <v>1683</v>
      </c>
      <c r="D56" s="5" t="n">
        <v>3095</v>
      </c>
      <c r="E56" s="5" t="n">
        <v>4949</v>
      </c>
    </row>
    <row r="57">
      <c r="A57" s="4" t="inlineStr">
        <is>
          <t>Operating Segment | Industrial Services | Field Services</t>
        </is>
      </c>
    </row>
    <row r="58">
      <c r="A58" s="3" t="inlineStr">
        <is>
          <t>Disaggregation of revenue</t>
        </is>
      </c>
    </row>
    <row r="59">
      <c r="A59" s="4" t="inlineStr">
        <is>
          <t>Revenue</t>
        </is>
      </c>
      <c r="B59" s="5" t="n">
        <v>32339</v>
      </c>
      <c r="C59" s="5" t="n">
        <v>28566</v>
      </c>
      <c r="D59" s="5" t="n">
        <v>58596</v>
      </c>
      <c r="E59" s="5" t="n">
        <v>57064</v>
      </c>
    </row>
    <row r="60">
      <c r="A60" s="4" t="inlineStr">
        <is>
          <t>Operating Segment | Industrial Services | Energy Waste</t>
        </is>
      </c>
    </row>
    <row r="61">
      <c r="A61" s="3" t="inlineStr">
        <is>
          <t>Disaggregation of revenue</t>
        </is>
      </c>
    </row>
    <row r="62">
      <c r="A62" s="4" t="inlineStr">
        <is>
          <t>Revenue</t>
        </is>
      </c>
      <c r="B62" s="5" t="n">
        <v>702</v>
      </c>
      <c r="C62" s="5" t="n">
        <v>897</v>
      </c>
      <c r="D62" s="5" t="n">
        <v>1111</v>
      </c>
      <c r="E62" s="5" t="n">
        <v>2864</v>
      </c>
    </row>
    <row r="63">
      <c r="A63" s="4" t="inlineStr">
        <is>
          <t>Operating Segment | Small Quantity Generation | Field Services</t>
        </is>
      </c>
    </row>
    <row r="64">
      <c r="A64" s="3" t="inlineStr">
        <is>
          <t>Disaggregation of revenue</t>
        </is>
      </c>
    </row>
    <row r="65">
      <c r="A65" s="4" t="inlineStr">
        <is>
          <t>Revenue</t>
        </is>
      </c>
      <c r="B65" s="5" t="n">
        <v>13629</v>
      </c>
      <c r="C65" s="5" t="n">
        <v>11159</v>
      </c>
      <c r="D65" s="5" t="n">
        <v>26681</v>
      </c>
      <c r="E65" s="5" t="n">
        <v>22236</v>
      </c>
    </row>
    <row r="66">
      <c r="A66" s="4" t="inlineStr">
        <is>
          <t>Operating Segment | Total Waste Management | Field Services</t>
        </is>
      </c>
    </row>
    <row r="67">
      <c r="A67" s="3" t="inlineStr">
        <is>
          <t>Disaggregation of revenue</t>
        </is>
      </c>
    </row>
    <row r="68">
      <c r="A68" s="4" t="inlineStr">
        <is>
          <t>Revenue</t>
        </is>
      </c>
      <c r="B68" s="5" t="n">
        <v>10361</v>
      </c>
      <c r="C68" s="5" t="n">
        <v>6848</v>
      </c>
      <c r="D68" s="5" t="n">
        <v>20243</v>
      </c>
      <c r="E68" s="5" t="n">
        <v>15317</v>
      </c>
    </row>
    <row r="69">
      <c r="A69" s="4" t="inlineStr">
        <is>
          <t>Operating Segment | Remediation | Field Services</t>
        </is>
      </c>
    </row>
    <row r="70">
      <c r="A70" s="3" t="inlineStr">
        <is>
          <t>Disaggregation of revenue</t>
        </is>
      </c>
    </row>
    <row r="71">
      <c r="A71" s="4" t="inlineStr">
        <is>
          <t>Revenue</t>
        </is>
      </c>
      <c r="B71" s="5" t="n">
        <v>11770</v>
      </c>
      <c r="C71" s="5" t="n">
        <v>3117</v>
      </c>
      <c r="D71" s="5" t="n">
        <v>23745</v>
      </c>
      <c r="E71" s="5" t="n">
        <v>13349</v>
      </c>
    </row>
    <row r="72">
      <c r="A72" s="4" t="inlineStr">
        <is>
          <t>Operating Segment | Emergency Response | Field Services</t>
        </is>
      </c>
    </row>
    <row r="73">
      <c r="A73" s="3" t="inlineStr">
        <is>
          <t>Disaggregation of revenue</t>
        </is>
      </c>
    </row>
    <row r="74">
      <c r="A74" s="4" t="inlineStr">
        <is>
          <t>Revenue</t>
        </is>
      </c>
      <c r="B74" s="5" t="n">
        <v>30558</v>
      </c>
      <c r="C74" s="5" t="n">
        <v>31270</v>
      </c>
      <c r="D74" s="5" t="n">
        <v>67912</v>
      </c>
      <c r="E74" s="5" t="n">
        <v>65764</v>
      </c>
    </row>
    <row r="75">
      <c r="A75" s="4" t="inlineStr">
        <is>
          <t>Operating Segment | Other | Field Services</t>
        </is>
      </c>
    </row>
    <row r="76">
      <c r="A76" s="3" t="inlineStr">
        <is>
          <t>Disaggregation of revenue</t>
        </is>
      </c>
    </row>
    <row r="77">
      <c r="A77" s="4" t="inlineStr">
        <is>
          <t>Revenue</t>
        </is>
      </c>
      <c r="B77" s="5" t="n">
        <v>4419</v>
      </c>
      <c r="C77" s="5" t="n">
        <v>5677</v>
      </c>
      <c r="D77" s="5" t="n">
        <v>7843</v>
      </c>
      <c r="E77" s="5" t="n">
        <v>10643</v>
      </c>
    </row>
    <row r="78">
      <c r="A78" s="4" t="inlineStr">
        <is>
          <t>Operating Segment | Other | Energy Waste</t>
        </is>
      </c>
    </row>
    <row r="79">
      <c r="A79" s="3" t="inlineStr">
        <is>
          <t>Disaggregation of revenue</t>
        </is>
      </c>
    </row>
    <row r="80">
      <c r="A80" s="4" t="inlineStr">
        <is>
          <t>Revenue</t>
        </is>
      </c>
      <c r="B80" s="6" t="n">
        <v>750</v>
      </c>
      <c r="C80" s="6" t="n">
        <v>641</v>
      </c>
      <c r="D80" s="6" t="n">
        <v>1385</v>
      </c>
      <c r="E80" s="6" t="n">
        <v>34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eatment and Disposal Revenue (Details) - Treatment and disposal - 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vent Business</t>
        </is>
      </c>
    </row>
    <row r="4">
      <c r="A4" s="3" t="inlineStr">
        <is>
          <t>Disaggregation of revenue</t>
        </is>
      </c>
    </row>
    <row r="5">
      <c r="A5" s="4" t="inlineStr">
        <is>
          <t>Threshold Tons of Non-recurring projects</t>
        </is>
      </c>
      <c r="D5" s="5" t="n">
        <v>1000</v>
      </c>
    </row>
    <row r="6">
      <c r="A6" s="4" t="inlineStr">
        <is>
          <t>Revenue (in percent)</t>
        </is>
      </c>
      <c r="B6" s="4" t="inlineStr">
        <is>
          <t>24.00%</t>
        </is>
      </c>
      <c r="C6" s="4" t="inlineStr">
        <is>
          <t>28.00%</t>
        </is>
      </c>
      <c r="D6" s="4" t="inlineStr">
        <is>
          <t>24.00%</t>
        </is>
      </c>
      <c r="E6" s="4" t="inlineStr">
        <is>
          <t>26.00%</t>
        </is>
      </c>
    </row>
    <row r="7">
      <c r="A7" s="4" t="inlineStr">
        <is>
          <t>Base Business</t>
        </is>
      </c>
    </row>
    <row r="8">
      <c r="A8" s="3" t="inlineStr">
        <is>
          <t>Disaggregation of revenue</t>
        </is>
      </c>
    </row>
    <row r="9">
      <c r="A9" s="4" t="inlineStr">
        <is>
          <t>Revenue (in percent)</t>
        </is>
      </c>
      <c r="B9" s="4" t="inlineStr">
        <is>
          <t>76.00%</t>
        </is>
      </c>
      <c r="C9" s="4" t="inlineStr">
        <is>
          <t>72.00%</t>
        </is>
      </c>
      <c r="D9" s="4" t="inlineStr">
        <is>
          <t>76.00%</t>
        </is>
      </c>
      <c r="E9" s="4" t="inlineStr">
        <is>
          <t>74.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S -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240773</v>
      </c>
      <c r="C4" s="6" t="n">
        <v>213918</v>
      </c>
      <c r="D4" s="6" t="n">
        <v>469392</v>
      </c>
      <c r="E4" s="6" t="n">
        <v>454638</v>
      </c>
    </row>
    <row r="5">
      <c r="A5" s="4" t="inlineStr">
        <is>
          <t>United States</t>
        </is>
      </c>
    </row>
    <row r="6">
      <c r="A6" s="3" t="inlineStr">
        <is>
          <t>Disaggregation of revenue</t>
        </is>
      </c>
    </row>
    <row r="7">
      <c r="A7" s="4" t="inlineStr">
        <is>
          <t>Revenue</t>
        </is>
      </c>
      <c r="B7" s="5" t="n">
        <v>207711</v>
      </c>
      <c r="C7" s="5" t="n">
        <v>191365</v>
      </c>
      <c r="D7" s="5" t="n">
        <v>404462</v>
      </c>
      <c r="E7" s="5" t="n">
        <v>404737</v>
      </c>
    </row>
    <row r="8">
      <c r="A8" s="4" t="inlineStr">
        <is>
          <t>Canada</t>
        </is>
      </c>
    </row>
    <row r="9">
      <c r="A9" s="3" t="inlineStr">
        <is>
          <t>Disaggregation of revenue</t>
        </is>
      </c>
    </row>
    <row r="10">
      <c r="A10" s="4" t="inlineStr">
        <is>
          <t>Revenue</t>
        </is>
      </c>
      <c r="B10" s="5" t="n">
        <v>17784</v>
      </c>
      <c r="C10" s="5" t="n">
        <v>17198</v>
      </c>
      <c r="D10" s="5" t="n">
        <v>38031</v>
      </c>
      <c r="E10" s="5" t="n">
        <v>37194</v>
      </c>
    </row>
    <row r="11">
      <c r="A11" s="4" t="inlineStr">
        <is>
          <t>EMEA</t>
        </is>
      </c>
    </row>
    <row r="12">
      <c r="A12" s="3" t="inlineStr">
        <is>
          <t>Disaggregation of revenue</t>
        </is>
      </c>
    </row>
    <row r="13">
      <c r="A13" s="4" t="inlineStr">
        <is>
          <t>Revenue</t>
        </is>
      </c>
      <c r="B13" s="5" t="n">
        <v>13910</v>
      </c>
      <c r="C13" s="5" t="n">
        <v>3915</v>
      </c>
      <c r="D13" s="5" t="n">
        <v>23929</v>
      </c>
      <c r="E13" s="5" t="n">
        <v>9154</v>
      </c>
    </row>
    <row r="14">
      <c r="A14" s="4" t="inlineStr">
        <is>
          <t>Other</t>
        </is>
      </c>
    </row>
    <row r="15">
      <c r="A15" s="3" t="inlineStr">
        <is>
          <t>Disaggregation of revenue</t>
        </is>
      </c>
    </row>
    <row r="16">
      <c r="A16" s="4" t="inlineStr">
        <is>
          <t>Revenue</t>
        </is>
      </c>
      <c r="B16" s="5" t="n">
        <v>1368</v>
      </c>
      <c r="C16" s="5" t="n">
        <v>1440</v>
      </c>
      <c r="D16" s="5" t="n">
        <v>2970</v>
      </c>
      <c r="E16" s="5" t="n">
        <v>3553</v>
      </c>
    </row>
    <row r="17">
      <c r="A17" s="4" t="inlineStr">
        <is>
          <t>Operating Segment | Waste Solutions</t>
        </is>
      </c>
    </row>
    <row r="18">
      <c r="A18" s="3" t="inlineStr">
        <is>
          <t>Disaggregation of revenue</t>
        </is>
      </c>
    </row>
    <row r="19">
      <c r="A19" s="4" t="inlineStr">
        <is>
          <t>Revenue</t>
        </is>
      </c>
      <c r="B19" s="5" t="n">
        <v>108364</v>
      </c>
      <c r="C19" s="5" t="n">
        <v>103043</v>
      </c>
      <c r="D19" s="5" t="n">
        <v>212507</v>
      </c>
      <c r="E19" s="5" t="n">
        <v>212434</v>
      </c>
    </row>
    <row r="20">
      <c r="A20" s="4" t="inlineStr">
        <is>
          <t>Operating Segment | Waste Solutions | United States</t>
        </is>
      </c>
    </row>
    <row r="21">
      <c r="A21" s="3" t="inlineStr">
        <is>
          <t>Disaggregation of revenue</t>
        </is>
      </c>
    </row>
    <row r="22">
      <c r="A22" s="4" t="inlineStr">
        <is>
          <t>Revenue</t>
        </is>
      </c>
      <c r="B22" s="5" t="n">
        <v>91444</v>
      </c>
      <c r="C22" s="5" t="n">
        <v>86343</v>
      </c>
      <c r="D22" s="5" t="n">
        <v>175919</v>
      </c>
      <c r="E22" s="5" t="n">
        <v>176815</v>
      </c>
    </row>
    <row r="23">
      <c r="A23" s="4" t="inlineStr">
        <is>
          <t>Operating Segment | Waste Solutions | Canada</t>
        </is>
      </c>
    </row>
    <row r="24">
      <c r="A24" s="3" t="inlineStr">
        <is>
          <t>Disaggregation of revenue</t>
        </is>
      </c>
    </row>
    <row r="25">
      <c r="A25" s="4" t="inlineStr">
        <is>
          <t>Revenue</t>
        </is>
      </c>
      <c r="B25" s="5" t="n">
        <v>16920</v>
      </c>
      <c r="C25" s="5" t="n">
        <v>16700</v>
      </c>
      <c r="D25" s="5" t="n">
        <v>36588</v>
      </c>
      <c r="E25" s="5" t="n">
        <v>35619</v>
      </c>
    </row>
    <row r="26">
      <c r="A26" s="4" t="inlineStr">
        <is>
          <t>Operating Segment | Field Services</t>
        </is>
      </c>
    </row>
    <row r="27">
      <c r="A27" s="3" t="inlineStr">
        <is>
          <t>Disaggregation of revenue</t>
        </is>
      </c>
    </row>
    <row r="28">
      <c r="A28" s="4" t="inlineStr">
        <is>
          <t>Revenue</t>
        </is>
      </c>
      <c r="B28" s="5" t="n">
        <v>124660</v>
      </c>
      <c r="C28" s="5" t="n">
        <v>103509</v>
      </c>
      <c r="D28" s="5" t="n">
        <v>242909</v>
      </c>
      <c r="E28" s="5" t="n">
        <v>217503</v>
      </c>
    </row>
    <row r="29">
      <c r="A29" s="4" t="inlineStr">
        <is>
          <t>Operating Segment | Field Services | United States</t>
        </is>
      </c>
    </row>
    <row r="30">
      <c r="A30" s="3" t="inlineStr">
        <is>
          <t>Disaggregation of revenue</t>
        </is>
      </c>
    </row>
    <row r="31">
      <c r="A31" s="4" t="inlineStr">
        <is>
          <t>Revenue</t>
        </is>
      </c>
      <c r="B31" s="5" t="n">
        <v>108518</v>
      </c>
      <c r="C31" s="5" t="n">
        <v>97656</v>
      </c>
      <c r="D31" s="5" t="n">
        <v>214567</v>
      </c>
      <c r="E31" s="5" t="n">
        <v>203221</v>
      </c>
    </row>
    <row r="32">
      <c r="A32" s="4" t="inlineStr">
        <is>
          <t>Operating Segment | Field Services | Canada</t>
        </is>
      </c>
    </row>
    <row r="33">
      <c r="A33" s="3" t="inlineStr">
        <is>
          <t>Disaggregation of revenue</t>
        </is>
      </c>
    </row>
    <row r="34">
      <c r="A34" s="4" t="inlineStr">
        <is>
          <t>Revenue</t>
        </is>
      </c>
      <c r="B34" s="5" t="n">
        <v>864</v>
      </c>
      <c r="C34" s="5" t="n">
        <v>498</v>
      </c>
      <c r="D34" s="5" t="n">
        <v>1443</v>
      </c>
      <c r="E34" s="5" t="n">
        <v>1575</v>
      </c>
    </row>
    <row r="35">
      <c r="A35" s="4" t="inlineStr">
        <is>
          <t>Operating Segment | Field Services | EMEA</t>
        </is>
      </c>
    </row>
    <row r="36">
      <c r="A36" s="3" t="inlineStr">
        <is>
          <t>Disaggregation of revenue</t>
        </is>
      </c>
    </row>
    <row r="37">
      <c r="A37" s="4" t="inlineStr">
        <is>
          <t>Revenue</t>
        </is>
      </c>
      <c r="B37" s="5" t="n">
        <v>13910</v>
      </c>
      <c r="C37" s="5" t="n">
        <v>3915</v>
      </c>
      <c r="D37" s="5" t="n">
        <v>23929</v>
      </c>
      <c r="E37" s="5" t="n">
        <v>9154</v>
      </c>
    </row>
    <row r="38">
      <c r="A38" s="4" t="inlineStr">
        <is>
          <t>Operating Segment | Field Services | Other</t>
        </is>
      </c>
    </row>
    <row r="39">
      <c r="A39" s="3" t="inlineStr">
        <is>
          <t>Disaggregation of revenue</t>
        </is>
      </c>
    </row>
    <row r="40">
      <c r="A40" s="4" t="inlineStr">
        <is>
          <t>Revenue</t>
        </is>
      </c>
      <c r="B40" s="5" t="n">
        <v>1368</v>
      </c>
      <c r="C40" s="5" t="n">
        <v>1440</v>
      </c>
      <c r="D40" s="5" t="n">
        <v>2970</v>
      </c>
      <c r="E40" s="5" t="n">
        <v>3553</v>
      </c>
    </row>
    <row r="41">
      <c r="A41" s="4" t="inlineStr">
        <is>
          <t>Operating Segment | Energy Waste</t>
        </is>
      </c>
    </row>
    <row r="42">
      <c r="A42" s="3" t="inlineStr">
        <is>
          <t>Disaggregation of revenue</t>
        </is>
      </c>
    </row>
    <row r="43">
      <c r="A43" s="4" t="inlineStr">
        <is>
          <t>Revenue</t>
        </is>
      </c>
      <c r="B43" s="5" t="n">
        <v>7749</v>
      </c>
      <c r="C43" s="5" t="n">
        <v>7366</v>
      </c>
      <c r="D43" s="5" t="n">
        <v>13976</v>
      </c>
      <c r="E43" s="5" t="n">
        <v>24701</v>
      </c>
    </row>
    <row r="44">
      <c r="A44" s="4" t="inlineStr">
        <is>
          <t>Operating Segment | Energy Waste | United States</t>
        </is>
      </c>
    </row>
    <row r="45">
      <c r="A45" s="3" t="inlineStr">
        <is>
          <t>Disaggregation of revenue</t>
        </is>
      </c>
    </row>
    <row r="46">
      <c r="A46" s="4" t="inlineStr">
        <is>
          <t>Revenue</t>
        </is>
      </c>
      <c r="B46" s="6" t="n">
        <v>7749</v>
      </c>
      <c r="C46" s="6" t="n">
        <v>7366</v>
      </c>
      <c r="D46" s="6" t="n">
        <v>13976</v>
      </c>
      <c r="E46" s="6" t="n">
        <v>247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ractical Expedi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ontract with Customer, Liability, Revenue Recognized</t>
        </is>
      </c>
      <c r="B4" s="8" t="n">
        <v>2.6</v>
      </c>
      <c r="C4" s="8" t="n">
        <v>4.5</v>
      </c>
      <c r="D4" s="8" t="n">
        <v>13.3</v>
      </c>
      <c r="E4" s="8" t="n">
        <v>12.9</v>
      </c>
    </row>
    <row r="5">
      <c r="A5" s="4" t="inlineStr">
        <is>
          <t>Revenue, Practical Expedient, Financing Component</t>
        </is>
      </c>
      <c r="D5" s="4" t="inlineStr">
        <is>
          <t>true</t>
        </is>
      </c>
    </row>
    <row r="6">
      <c r="A6" s="4" t="inlineStr">
        <is>
          <t>Revenue, Practical Expedient, Initial Application and Transition, Nonrestatement of Modified Contract</t>
        </is>
      </c>
      <c r="D6" s="4" t="inlineStr">
        <is>
          <t>true</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2020 (Details) - USD ($)</t>
        </is>
      </c>
      <c r="B1" s="2" t="inlineStr">
        <is>
          <t>Jan. 28, 2020</t>
        </is>
      </c>
      <c r="C1" s="2" t="inlineStr">
        <is>
          <t>Jun. 30, 2021</t>
        </is>
      </c>
      <c r="D1" s="2" t="inlineStr">
        <is>
          <t>Dec. 31, 2020</t>
        </is>
      </c>
    </row>
    <row r="2">
      <c r="A2" s="3" t="inlineStr">
        <is>
          <t>Acquisition</t>
        </is>
      </c>
    </row>
    <row r="3">
      <c r="A3" s="4" t="inlineStr">
        <is>
          <t>Goodwill</t>
        </is>
      </c>
      <c r="C3" s="6" t="n">
        <v>413761000</v>
      </c>
      <c r="D3" s="6" t="n">
        <v>413037000</v>
      </c>
    </row>
    <row r="4">
      <c r="A4" s="4" t="inlineStr">
        <is>
          <t>Impact Environmental Services Inc</t>
        </is>
      </c>
    </row>
    <row r="5">
      <c r="A5" s="3" t="inlineStr">
        <is>
          <t>Acquisition</t>
        </is>
      </c>
    </row>
    <row r="6">
      <c r="A6" s="4" t="inlineStr">
        <is>
          <t>Total purchase price</t>
        </is>
      </c>
      <c r="B6" s="6" t="n">
        <v>3300000</v>
      </c>
    </row>
    <row r="7">
      <c r="A7" s="4" t="inlineStr">
        <is>
          <t>Goodwill</t>
        </is>
      </c>
      <c r="B7" s="5" t="n">
        <v>300000</v>
      </c>
    </row>
    <row r="8">
      <c r="A8" s="4" t="inlineStr">
        <is>
          <t>Identifiable intangible assets</t>
        </is>
      </c>
      <c r="B8" s="6" t="n">
        <v>900000</v>
      </c>
    </row>
    <row r="9">
      <c r="A9" s="4" t="inlineStr">
        <is>
          <t>Weighted average amortization period</t>
        </is>
      </c>
      <c r="B9" s="4" t="inlineStr">
        <is>
          <t>12 years</t>
        </is>
      </c>
    </row>
    <row r="10">
      <c r="A10" s="4" t="inlineStr">
        <is>
          <t>Amortization period of goodwill recognized and expected to be deductible for income tax purposes</t>
        </is>
      </c>
      <c r="B10"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t>
        </is>
      </c>
    </row>
    <row r="4">
      <c r="A4" s="4" t="inlineStr">
        <is>
          <t>Beginning balances</t>
        </is>
      </c>
      <c r="B4" s="6" t="n">
        <v>612703</v>
      </c>
      <c r="C4" s="6" t="n">
        <v>676323</v>
      </c>
      <c r="D4" s="6" t="n">
        <v>601931</v>
      </c>
      <c r="E4" s="6" t="n">
        <v>1011380</v>
      </c>
    </row>
    <row r="5">
      <c r="A5" s="4" t="inlineStr">
        <is>
          <t>Ending balances</t>
        </is>
      </c>
      <c r="B5" s="5" t="n">
        <v>609583</v>
      </c>
      <c r="C5" s="5" t="n">
        <v>672947</v>
      </c>
      <c r="D5" s="5" t="n">
        <v>609583</v>
      </c>
      <c r="E5" s="5" t="n">
        <v>672947</v>
      </c>
    </row>
    <row r="6">
      <c r="A6" s="4" t="inlineStr">
        <is>
          <t>Foreign Currency Translation</t>
        </is>
      </c>
    </row>
    <row r="7">
      <c r="A7" s="3" t="inlineStr">
        <is>
          <t>Accumulated other comprehensive income (loss)</t>
        </is>
      </c>
    </row>
    <row r="8">
      <c r="A8" s="4" t="inlineStr">
        <is>
          <t>Beginning balances</t>
        </is>
      </c>
      <c r="D8" s="5" t="n">
        <v>-7870</v>
      </c>
      <c r="E8" s="5" t="n">
        <v>-10925</v>
      </c>
    </row>
    <row r="9">
      <c r="A9" s="4" t="inlineStr">
        <is>
          <t>Other comprehensive income (loss) before reclassifications, net of tax</t>
        </is>
      </c>
      <c r="D9" s="5" t="n">
        <v>1971</v>
      </c>
      <c r="E9" s="5" t="n">
        <v>-5251</v>
      </c>
    </row>
    <row r="10">
      <c r="A10" s="4" t="inlineStr">
        <is>
          <t>Other comprehensive income (loss), net</t>
        </is>
      </c>
      <c r="D10" s="5" t="n">
        <v>1971</v>
      </c>
      <c r="E10" s="5" t="n">
        <v>-5251</v>
      </c>
    </row>
    <row r="11">
      <c r="A11" s="4" t="inlineStr">
        <is>
          <t>Ending balances</t>
        </is>
      </c>
      <c r="B11" s="5" t="n">
        <v>-5899</v>
      </c>
      <c r="C11" s="5" t="n">
        <v>-16176</v>
      </c>
      <c r="D11" s="5" t="n">
        <v>-5899</v>
      </c>
      <c r="E11" s="5" t="n">
        <v>-16176</v>
      </c>
    </row>
    <row r="12">
      <c r="A12" s="4" t="inlineStr">
        <is>
          <t>Unrealized Gain (Loss) on Interest Rate Hedge</t>
        </is>
      </c>
    </row>
    <row r="13">
      <c r="A13" s="3" t="inlineStr">
        <is>
          <t>Accumulated other comprehensive income (loss)</t>
        </is>
      </c>
    </row>
    <row r="14">
      <c r="A14" s="4" t="inlineStr">
        <is>
          <t>Beginning balances</t>
        </is>
      </c>
      <c r="D14" s="5" t="n">
        <v>-6788</v>
      </c>
      <c r="E14" s="5" t="n">
        <v>-929</v>
      </c>
    </row>
    <row r="15">
      <c r="A15" s="4" t="inlineStr">
        <is>
          <t>Other comprehensive income (loss) before reclassifications, net of tax</t>
        </is>
      </c>
      <c r="D15" s="5" t="n">
        <v>5694</v>
      </c>
      <c r="E15" s="5" t="n">
        <v>-9892</v>
      </c>
    </row>
    <row r="16">
      <c r="A16" s="4" t="inlineStr">
        <is>
          <t>Amounts reclassified out of AOCI, net of tax</t>
        </is>
      </c>
      <c r="D16" s="5" t="n">
        <v>1792</v>
      </c>
      <c r="E16" s="5" t="n">
        <v>800</v>
      </c>
    </row>
    <row r="17">
      <c r="A17" s="4" t="inlineStr">
        <is>
          <t>Other comprehensive income (loss), net</t>
        </is>
      </c>
      <c r="D17" s="5" t="n">
        <v>7486</v>
      </c>
      <c r="E17" s="5" t="n">
        <v>-9092</v>
      </c>
    </row>
    <row r="18">
      <c r="A18" s="4" t="inlineStr">
        <is>
          <t>Ending balances</t>
        </is>
      </c>
      <c r="B18" s="5" t="n">
        <v>698</v>
      </c>
      <c r="C18" s="5" t="n">
        <v>-10021</v>
      </c>
      <c r="D18" s="5" t="n">
        <v>698</v>
      </c>
      <c r="E18" s="5" t="n">
        <v>-10021</v>
      </c>
    </row>
    <row r="19">
      <c r="A19" s="4" t="inlineStr">
        <is>
          <t>Accumulated Other Comprehensive Loss</t>
        </is>
      </c>
    </row>
    <row r="20">
      <c r="A20" s="3" t="inlineStr">
        <is>
          <t>Accumulated other comprehensive income (loss)</t>
        </is>
      </c>
    </row>
    <row r="21">
      <c r="A21" s="4" t="inlineStr">
        <is>
          <t>Beginning balances</t>
        </is>
      </c>
      <c r="B21" s="5" t="n">
        <v>-4002</v>
      </c>
      <c r="C21" s="5" t="n">
        <v>-26211</v>
      </c>
      <c r="D21" s="5" t="n">
        <v>-14658</v>
      </c>
      <c r="E21" s="5" t="n">
        <v>-11854</v>
      </c>
    </row>
    <row r="22">
      <c r="A22" s="4" t="inlineStr">
        <is>
          <t>Other comprehensive income (loss) before reclassifications, net of tax</t>
        </is>
      </c>
      <c r="D22" s="5" t="n">
        <v>7665</v>
      </c>
      <c r="E22" s="5" t="n">
        <v>-15143</v>
      </c>
    </row>
    <row r="23">
      <c r="A23" s="4" t="inlineStr">
        <is>
          <t>Amounts reclassified out of AOCI, net of tax</t>
        </is>
      </c>
      <c r="D23" s="5" t="n">
        <v>1792</v>
      </c>
      <c r="E23" s="5" t="n">
        <v>800</v>
      </c>
    </row>
    <row r="24">
      <c r="A24" s="4" t="inlineStr">
        <is>
          <t>Other comprehensive income (loss), net</t>
        </is>
      </c>
      <c r="B24" s="5" t="n">
        <v>-1199</v>
      </c>
      <c r="C24" s="5" t="n">
        <v>14</v>
      </c>
      <c r="D24" s="5" t="n">
        <v>9457</v>
      </c>
      <c r="E24" s="5" t="n">
        <v>-14343</v>
      </c>
    </row>
    <row r="25">
      <c r="A25" s="4" t="inlineStr">
        <is>
          <t>Ending balances</t>
        </is>
      </c>
      <c r="B25" s="6" t="n">
        <v>-5201</v>
      </c>
      <c r="C25" s="6" t="n">
        <v>-26197</v>
      </c>
      <c r="D25" s="6" t="n">
        <v>-5201</v>
      </c>
      <c r="E25" s="6" t="n">
        <v>-26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Line Ite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s</t>
        </is>
      </c>
    </row>
    <row r="4">
      <c r="A4" s="4" t="inlineStr">
        <is>
          <t>Interest expense</t>
        </is>
      </c>
      <c r="B4" s="6" t="n">
        <v>7521</v>
      </c>
      <c r="C4" s="6" t="n">
        <v>7853</v>
      </c>
      <c r="D4" s="6" t="n">
        <v>14878</v>
      </c>
      <c r="E4" s="6" t="n">
        <v>17163</v>
      </c>
    </row>
    <row r="5">
      <c r="A5" s="4" t="inlineStr">
        <is>
          <t>Unrealized Gain (Loss) on Interest Rate Hedge | Interest rate swap agreement</t>
        </is>
      </c>
    </row>
    <row r="6">
      <c r="A6" s="3" t="inlineStr">
        <is>
          <t>Reclassification adjustments</t>
        </is>
      </c>
    </row>
    <row r="7">
      <c r="A7" s="4" t="inlineStr">
        <is>
          <t>Amounts in AOCI expected to be recognized over the next 12 months before tax</t>
        </is>
      </c>
      <c r="B7" s="5" t="n">
        <v>2900</v>
      </c>
      <c r="D7" s="5" t="n">
        <v>2900</v>
      </c>
    </row>
    <row r="8">
      <c r="A8" s="4" t="inlineStr">
        <is>
          <t>Amounts in AOCI expected to be recognized over the next 12 months, net of taxes</t>
        </is>
      </c>
      <c r="B8" s="5" t="n">
        <v>2300</v>
      </c>
      <c r="D8" s="5" t="n">
        <v>2300</v>
      </c>
    </row>
    <row r="9">
      <c r="A9" s="4" t="inlineStr">
        <is>
          <t>Unrealized Gain (Loss) on Interest Rate Hedge | Interest rate swap agreement | Reclassification out of accumulated other comprehensive income</t>
        </is>
      </c>
    </row>
    <row r="10">
      <c r="A10" s="3" t="inlineStr">
        <is>
          <t>Reclassification adjustments</t>
        </is>
      </c>
    </row>
    <row r="11">
      <c r="A11" s="4" t="inlineStr">
        <is>
          <t>Interest expense</t>
        </is>
      </c>
      <c r="B11" s="5" t="n">
        <v>1100</v>
      </c>
      <c r="C11" s="5" t="n">
        <v>744</v>
      </c>
      <c r="D11" s="5" t="n">
        <v>2300</v>
      </c>
      <c r="E11" s="5" t="n">
        <v>1000</v>
      </c>
    </row>
    <row r="12">
      <c r="A12" s="4" t="inlineStr">
        <is>
          <t>Interest expense, net of tax</t>
        </is>
      </c>
      <c r="B12" s="6" t="n">
        <v>898</v>
      </c>
      <c r="C12" s="6" t="n">
        <v>588</v>
      </c>
      <c r="D12" s="6" t="n">
        <v>1800</v>
      </c>
      <c r="E12" s="6" t="n">
        <v>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CENTRATIONS AND CREDIT RISK (Details) - Total trade receivables - One customer - Credit Concentration Risk</t>
        </is>
      </c>
      <c r="B1" s="2" t="inlineStr">
        <is>
          <t>6 Months Ended</t>
        </is>
      </c>
    </row>
    <row r="2">
      <c r="B2" s="2" t="inlineStr">
        <is>
          <t>Jun. 30, 2021customer</t>
        </is>
      </c>
    </row>
    <row r="3">
      <c r="A3" s="3" t="inlineStr">
        <is>
          <t>CONCENTRATIONS AND CREDIT RISK</t>
        </is>
      </c>
    </row>
    <row r="4">
      <c r="A4" s="4" t="inlineStr">
        <is>
          <t>Number of customers</t>
        </is>
      </c>
      <c r="B4" s="5" t="n">
        <v>1</v>
      </c>
    </row>
    <row r="5">
      <c r="A5" s="4" t="inlineStr">
        <is>
          <t>Concentration of risk (as a percent)</t>
        </is>
      </c>
      <c r="B5" s="4" t="inlineStr">
        <is>
          <t>1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Jun. 30, 2021</t>
        </is>
      </c>
      <c r="C1" s="2" t="inlineStr">
        <is>
          <t>Dec. 31, 2020</t>
        </is>
      </c>
    </row>
    <row r="2">
      <c r="A2" s="3" t="inlineStr">
        <is>
          <t>RECEIVABLES</t>
        </is>
      </c>
    </row>
    <row r="3">
      <c r="A3" s="4" t="inlineStr">
        <is>
          <t>Trade</t>
        </is>
      </c>
      <c r="B3" s="6" t="n">
        <v>195060</v>
      </c>
      <c r="C3" s="6" t="n">
        <v>186502</v>
      </c>
    </row>
    <row r="4">
      <c r="A4" s="4" t="inlineStr">
        <is>
          <t>Unbilled revenue</t>
        </is>
      </c>
      <c r="B4" s="5" t="n">
        <v>53111</v>
      </c>
      <c r="C4" s="5" t="n">
        <v>52858</v>
      </c>
    </row>
    <row r="5">
      <c r="A5" s="4" t="inlineStr">
        <is>
          <t>Other</t>
        </is>
      </c>
      <c r="B5" s="5" t="n">
        <v>5636</v>
      </c>
      <c r="C5" s="5" t="n">
        <v>5554</v>
      </c>
    </row>
    <row r="6">
      <c r="A6" s="4" t="inlineStr">
        <is>
          <t>Total receivables</t>
        </is>
      </c>
      <c r="B6" s="5" t="n">
        <v>253807</v>
      </c>
      <c r="C6" s="5" t="n">
        <v>244914</v>
      </c>
    </row>
    <row r="7">
      <c r="A7" s="4" t="inlineStr">
        <is>
          <t>Allowance for credit losses</t>
        </is>
      </c>
      <c r="B7" s="5" t="n">
        <v>-3524</v>
      </c>
      <c r="C7" s="5" t="n">
        <v>-2936</v>
      </c>
    </row>
    <row r="8">
      <c r="A8" s="4" t="inlineStr">
        <is>
          <t>Receivables, net</t>
        </is>
      </c>
      <c r="B8" s="6" t="n">
        <v>250283</v>
      </c>
      <c r="C8" s="6" t="n">
        <v>241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 $ in Thousands</t>
        </is>
      </c>
      <c r="B1" s="2" t="inlineStr">
        <is>
          <t>1 Months Ended</t>
        </is>
      </c>
      <c r="D1" s="2" t="inlineStr">
        <is>
          <t>6 Months Ended</t>
        </is>
      </c>
    </row>
    <row r="2">
      <c r="B2" s="2" t="inlineStr">
        <is>
          <t>Mar. 31, 2021</t>
        </is>
      </c>
      <c r="C2" s="2" t="inlineStr">
        <is>
          <t>Sep. 30, 2020</t>
        </is>
      </c>
      <c r="D2" s="2" t="inlineStr">
        <is>
          <t>Jun. 30, 2021</t>
        </is>
      </c>
      <c r="E2" s="2" t="inlineStr">
        <is>
          <t>Dec. 31, 2020</t>
        </is>
      </c>
      <c r="F2" s="2" t="inlineStr">
        <is>
          <t>Jun. 30, 2020</t>
        </is>
      </c>
      <c r="G2" s="2" t="inlineStr">
        <is>
          <t>Mar. 31, 2020</t>
        </is>
      </c>
    </row>
    <row r="3">
      <c r="A3" s="3" t="inlineStr">
        <is>
          <t>Assets measured at fair value on a recurring basis</t>
        </is>
      </c>
    </row>
    <row r="4">
      <c r="A4" s="4" t="inlineStr">
        <is>
          <t>Initial notional amount</t>
        </is>
      </c>
      <c r="F4" s="6" t="n">
        <v>500000</v>
      </c>
    </row>
    <row r="5">
      <c r="A5" s="3" t="inlineStr">
        <is>
          <t>Equity securities without readily determinable fair value</t>
        </is>
      </c>
    </row>
    <row r="6">
      <c r="A6" s="4" t="inlineStr">
        <is>
          <t>Investment in privately held company</t>
        </is>
      </c>
      <c r="D6" s="6" t="n">
        <v>712</v>
      </c>
    </row>
    <row r="7">
      <c r="A7" s="4" t="inlineStr">
        <is>
          <t>Investment in privately held company</t>
        </is>
      </c>
      <c r="E7" s="6" t="n">
        <v>7900</v>
      </c>
    </row>
    <row r="8">
      <c r="A8" s="4" t="inlineStr">
        <is>
          <t>Variable rate</t>
        </is>
      </c>
      <c r="D8" s="5" t="n">
        <v>444100</v>
      </c>
    </row>
    <row r="9">
      <c r="A9" s="4" t="inlineStr">
        <is>
          <t>Interest rate swap agreement</t>
        </is>
      </c>
    </row>
    <row r="10">
      <c r="A10" s="3" t="inlineStr">
        <is>
          <t>Assets measured at fair value on a recurring basis</t>
        </is>
      </c>
    </row>
    <row r="11">
      <c r="A11" s="4" t="inlineStr">
        <is>
          <t>Initial notional amount</t>
        </is>
      </c>
      <c r="G11" s="6" t="n">
        <v>460000</v>
      </c>
    </row>
    <row r="12">
      <c r="A12" s="4" t="inlineStr">
        <is>
          <t>Preferred Stock</t>
        </is>
      </c>
    </row>
    <row r="13">
      <c r="A13" s="3" t="inlineStr">
        <is>
          <t>Equity securities without readily determinable fair value</t>
        </is>
      </c>
    </row>
    <row r="14">
      <c r="A14" s="4" t="inlineStr">
        <is>
          <t>Fair value change</t>
        </is>
      </c>
      <c r="B14" s="6" t="n">
        <v>3500</v>
      </c>
    </row>
    <row r="15">
      <c r="A15" s="4" t="inlineStr">
        <is>
          <t>Gain on investment</t>
        </is>
      </c>
      <c r="B15" s="5" t="n">
        <v>3500</v>
      </c>
    </row>
    <row r="16">
      <c r="A16" s="4" t="inlineStr">
        <is>
          <t>Preferred Stock | Other Assets</t>
        </is>
      </c>
    </row>
    <row r="17">
      <c r="A17" s="3" t="inlineStr">
        <is>
          <t>Equity securities without readily determinable fair value</t>
        </is>
      </c>
    </row>
    <row r="18">
      <c r="A18" s="4" t="inlineStr">
        <is>
          <t>Investment in privately held company</t>
        </is>
      </c>
      <c r="B18" s="6" t="n">
        <v>712</v>
      </c>
      <c r="C18" s="6" t="n">
        <v>7900</v>
      </c>
    </row>
    <row r="19">
      <c r="A19" s="4" t="inlineStr">
        <is>
          <t>Level 3 | Contingent Consideration | Accrued Liabilities</t>
        </is>
      </c>
    </row>
    <row r="20">
      <c r="A20" s="3" t="inlineStr">
        <is>
          <t>Assets measured at fair value on a recurring basis</t>
        </is>
      </c>
    </row>
    <row r="21">
      <c r="A21" s="4" t="inlineStr">
        <is>
          <t>Liabilities fair value disclosure</t>
        </is>
      </c>
      <c r="D21" s="5" t="n">
        <v>2200</v>
      </c>
    </row>
    <row r="22">
      <c r="A22" s="4" t="inlineStr">
        <is>
          <t>Recurring</t>
        </is>
      </c>
    </row>
    <row r="23">
      <c r="A23" s="3" t="inlineStr">
        <is>
          <t>Assets measured at fair value on a recurring basis</t>
        </is>
      </c>
    </row>
    <row r="24">
      <c r="A24" s="4" t="inlineStr">
        <is>
          <t>Assets fair value disclosure</t>
        </is>
      </c>
      <c r="D24" s="5" t="n">
        <v>5962</v>
      </c>
      <c r="E24" s="5" t="n">
        <v>5660</v>
      </c>
    </row>
    <row r="25">
      <c r="A25" s="4" t="inlineStr">
        <is>
          <t>Liabilities fair value disclosure</t>
        </is>
      </c>
      <c r="D25" s="5" t="n">
        <v>862</v>
      </c>
      <c r="E25" s="5" t="n">
        <v>11917</v>
      </c>
    </row>
    <row r="26">
      <c r="A26" s="4" t="inlineStr">
        <is>
          <t>Recurring | Interest rate swap agreement</t>
        </is>
      </c>
    </row>
    <row r="27">
      <c r="A27" s="3" t="inlineStr">
        <is>
          <t>Assets measured at fair value on a recurring basis</t>
        </is>
      </c>
    </row>
    <row r="28">
      <c r="A28" s="4" t="inlineStr">
        <is>
          <t>Liabilities fair value disclosure</t>
        </is>
      </c>
      <c r="D28" s="5" t="n">
        <v>862</v>
      </c>
      <c r="E28" s="5" t="n">
        <v>9744</v>
      </c>
    </row>
    <row r="29">
      <c r="A29" s="4" t="inlineStr">
        <is>
          <t>Recurring | Fixed-income securities</t>
        </is>
      </c>
    </row>
    <row r="30">
      <c r="A30" s="3" t="inlineStr">
        <is>
          <t>Assets measured at fair value on a recurring basis</t>
        </is>
      </c>
    </row>
    <row r="31">
      <c r="A31" s="4" t="inlineStr">
        <is>
          <t>Assets fair value disclosure</t>
        </is>
      </c>
      <c r="D31" s="5" t="n">
        <v>4315</v>
      </c>
      <c r="E31" s="5" t="n">
        <v>4341</v>
      </c>
    </row>
    <row r="32">
      <c r="A32" s="4" t="inlineStr">
        <is>
          <t>Recurring | Money market funds</t>
        </is>
      </c>
    </row>
    <row r="33">
      <c r="A33" s="3" t="inlineStr">
        <is>
          <t>Assets measured at fair value on a recurring basis</t>
        </is>
      </c>
    </row>
    <row r="34">
      <c r="A34" s="4" t="inlineStr">
        <is>
          <t>Assets fair value disclosure</t>
        </is>
      </c>
      <c r="D34" s="5" t="n">
        <v>1647</v>
      </c>
      <c r="E34" s="5" t="n">
        <v>1319</v>
      </c>
    </row>
    <row r="35">
      <c r="A35" s="4" t="inlineStr">
        <is>
          <t>Recurring | Contingent Consideration</t>
        </is>
      </c>
    </row>
    <row r="36">
      <c r="A36" s="3" t="inlineStr">
        <is>
          <t>Assets measured at fair value on a recurring basis</t>
        </is>
      </c>
    </row>
    <row r="37">
      <c r="A37" s="4" t="inlineStr">
        <is>
          <t>Liabilities fair value disclosure</t>
        </is>
      </c>
      <c r="E37" s="5" t="n">
        <v>2173</v>
      </c>
    </row>
    <row r="38">
      <c r="A38" s="4" t="inlineStr">
        <is>
          <t>Recurring | Quoted Prices in Active Markets (Level 1)</t>
        </is>
      </c>
    </row>
    <row r="39">
      <c r="A39" s="3" t="inlineStr">
        <is>
          <t>Assets measured at fair value on a recurring basis</t>
        </is>
      </c>
    </row>
    <row r="40">
      <c r="A40" s="4" t="inlineStr">
        <is>
          <t>Assets fair value disclosure</t>
        </is>
      </c>
      <c r="D40" s="5" t="n">
        <v>5046</v>
      </c>
      <c r="E40" s="5" t="n">
        <v>4233</v>
      </c>
    </row>
    <row r="41">
      <c r="A41" s="4" t="inlineStr">
        <is>
          <t>Recurring | Quoted Prices in Active Markets (Level 1) | Fixed-income securities</t>
        </is>
      </c>
    </row>
    <row r="42">
      <c r="A42" s="3" t="inlineStr">
        <is>
          <t>Assets measured at fair value on a recurring basis</t>
        </is>
      </c>
    </row>
    <row r="43">
      <c r="A43" s="4" t="inlineStr">
        <is>
          <t>Assets fair value disclosure</t>
        </is>
      </c>
      <c r="D43" s="5" t="n">
        <v>3399</v>
      </c>
      <c r="E43" s="5" t="n">
        <v>2914</v>
      </c>
    </row>
    <row r="44">
      <c r="A44" s="4" t="inlineStr">
        <is>
          <t>Recurring | Quoted Prices in Active Markets (Level 1) | Money market funds</t>
        </is>
      </c>
    </row>
    <row r="45">
      <c r="A45" s="3" t="inlineStr">
        <is>
          <t>Assets measured at fair value on a recurring basis</t>
        </is>
      </c>
    </row>
    <row r="46">
      <c r="A46" s="4" t="inlineStr">
        <is>
          <t>Assets fair value disclosure</t>
        </is>
      </c>
      <c r="D46" s="5" t="n">
        <v>1647</v>
      </c>
      <c r="E46" s="5" t="n">
        <v>1319</v>
      </c>
    </row>
    <row r="47">
      <c r="A47" s="4" t="inlineStr">
        <is>
          <t>Recurring | Other Observable Inputs (Level 2)</t>
        </is>
      </c>
    </row>
    <row r="48">
      <c r="A48" s="3" t="inlineStr">
        <is>
          <t>Assets measured at fair value on a recurring basis</t>
        </is>
      </c>
    </row>
    <row r="49">
      <c r="A49" s="4" t="inlineStr">
        <is>
          <t>Assets fair value disclosure</t>
        </is>
      </c>
      <c r="D49" s="5" t="n">
        <v>916</v>
      </c>
      <c r="E49" s="5" t="n">
        <v>1427</v>
      </c>
    </row>
    <row r="50">
      <c r="A50" s="4" t="inlineStr">
        <is>
          <t>Liabilities fair value disclosure</t>
        </is>
      </c>
      <c r="D50" s="5" t="n">
        <v>862</v>
      </c>
      <c r="E50" s="5" t="n">
        <v>9744</v>
      </c>
    </row>
    <row r="51">
      <c r="A51" s="4" t="inlineStr">
        <is>
          <t>Recurring | Other Observable Inputs (Level 2) | Interest rate swap agreement</t>
        </is>
      </c>
    </row>
    <row r="52">
      <c r="A52" s="3" t="inlineStr">
        <is>
          <t>Assets measured at fair value on a recurring basis</t>
        </is>
      </c>
    </row>
    <row r="53">
      <c r="A53" s="4" t="inlineStr">
        <is>
          <t>Liabilities fair value disclosure</t>
        </is>
      </c>
      <c r="D53" s="5" t="n">
        <v>862</v>
      </c>
      <c r="E53" s="5" t="n">
        <v>9744</v>
      </c>
    </row>
    <row r="54">
      <c r="A54" s="4" t="inlineStr">
        <is>
          <t>Recurring | Other Observable Inputs (Level 2) | Fixed-income securities</t>
        </is>
      </c>
    </row>
    <row r="55">
      <c r="A55" s="3" t="inlineStr">
        <is>
          <t>Assets measured at fair value on a recurring basis</t>
        </is>
      </c>
    </row>
    <row r="56">
      <c r="A56" s="4" t="inlineStr">
        <is>
          <t>Assets fair value disclosure</t>
        </is>
      </c>
      <c r="D56" s="6" t="n">
        <v>916</v>
      </c>
      <c r="E56" s="5" t="n">
        <v>1427</v>
      </c>
    </row>
    <row r="57">
      <c r="A57" s="4" t="inlineStr">
        <is>
          <t>Recurring | Level 3</t>
        </is>
      </c>
    </row>
    <row r="58">
      <c r="A58" s="3" t="inlineStr">
        <is>
          <t>Assets measured at fair value on a recurring basis</t>
        </is>
      </c>
    </row>
    <row r="59">
      <c r="A59" s="4" t="inlineStr">
        <is>
          <t>Liabilities fair value disclosure</t>
        </is>
      </c>
      <c r="E59" s="5" t="n">
        <v>2173</v>
      </c>
    </row>
    <row r="60">
      <c r="A60" s="4" t="inlineStr">
        <is>
          <t>Recurring | Level 3 | Contingent Consideration</t>
        </is>
      </c>
    </row>
    <row r="61">
      <c r="A61" s="3" t="inlineStr">
        <is>
          <t>Assets measured at fair value on a recurring basis</t>
        </is>
      </c>
    </row>
    <row r="62">
      <c r="A62" s="4" t="inlineStr">
        <is>
          <t>Liabilities fair value disclosure</t>
        </is>
      </c>
      <c r="E62" s="6" t="n">
        <v>21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LOSS) INCOME</t>
        </is>
      </c>
    </row>
    <row r="4">
      <c r="A4" s="4" t="inlineStr">
        <is>
          <t>Net loss</t>
        </is>
      </c>
      <c r="B4" s="6" t="n">
        <v>-4163</v>
      </c>
      <c r="C4" s="6" t="n">
        <v>-5183</v>
      </c>
      <c r="D4" s="6" t="n">
        <v>-4959</v>
      </c>
      <c r="E4" s="6" t="n">
        <v>-303269</v>
      </c>
    </row>
    <row r="5">
      <c r="A5" s="3" t="inlineStr">
        <is>
          <t>Other comprehensive income (loss):</t>
        </is>
      </c>
    </row>
    <row r="6">
      <c r="A6" s="4" t="inlineStr">
        <is>
          <t>Foreign currency translation gain (loss)</t>
        </is>
      </c>
      <c r="B6" s="5" t="n">
        <v>532</v>
      </c>
      <c r="C6" s="5" t="n">
        <v>3008</v>
      </c>
      <c r="D6" s="5" t="n">
        <v>1971</v>
      </c>
      <c r="E6" s="5" t="n">
        <v>-5251</v>
      </c>
    </row>
    <row r="7">
      <c r="A7" s="4" t="inlineStr">
        <is>
          <t>Net changes in interest rate hedge, net of taxes of $(460), $(796), $1,990 and $(2,417) respectively</t>
        </is>
      </c>
      <c r="B7" s="5" t="n">
        <v>-1731</v>
      </c>
      <c r="C7" s="5" t="n">
        <v>-2994</v>
      </c>
      <c r="D7" s="5" t="n">
        <v>7486</v>
      </c>
      <c r="E7" s="5" t="n">
        <v>-9092</v>
      </c>
    </row>
    <row r="8">
      <c r="A8" s="4" t="inlineStr">
        <is>
          <t>Comprehensive (loss) income, net of tax</t>
        </is>
      </c>
      <c r="B8" s="6" t="n">
        <v>-5362</v>
      </c>
      <c r="C8" s="6" t="n">
        <v>-5169</v>
      </c>
      <c r="D8" s="6" t="n">
        <v>4498</v>
      </c>
      <c r="E8" s="6" t="n">
        <v>-317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Level 3 liabilities measured at fair value (Details) - Level 3 - Recurring - USD ($) $ in Thousands</t>
        </is>
      </c>
      <c r="B1" s="2" t="inlineStr">
        <is>
          <t>3 Months Ended</t>
        </is>
      </c>
      <c r="C1" s="2" t="inlineStr">
        <is>
          <t>6 Months Ended</t>
        </is>
      </c>
    </row>
    <row r="2">
      <c r="B2" s="2" t="inlineStr">
        <is>
          <t>Jun. 30, 2021</t>
        </is>
      </c>
      <c r="C2" s="2" t="inlineStr">
        <is>
          <t>Jun. 30, 2021</t>
        </is>
      </c>
    </row>
    <row r="3">
      <c r="A3" s="3" t="inlineStr">
        <is>
          <t>Fair Value, Assets and Liabilities Measured on Recurring and Nonrecurring Basis [Line Items]</t>
        </is>
      </c>
    </row>
    <row r="4">
      <c r="A4" s="4" t="inlineStr">
        <is>
          <t>Contingent consideration, beginning of period</t>
        </is>
      </c>
      <c r="B4" s="6" t="n">
        <v>2208</v>
      </c>
      <c r="C4" s="6" t="n">
        <v>2173</v>
      </c>
    </row>
    <row r="5">
      <c r="A5" s="4" t="inlineStr">
        <is>
          <t>Change in fair value of contingent consideration</t>
        </is>
      </c>
      <c r="B5" s="5" t="n">
        <v>282</v>
      </c>
      <c r="C5" s="5" t="n">
        <v>282</v>
      </c>
    </row>
    <row r="6">
      <c r="A6" s="4" t="inlineStr">
        <is>
          <t>Contingent consideration paid</t>
        </is>
      </c>
      <c r="B6" s="5" t="n">
        <v>-2553</v>
      </c>
      <c r="C6" s="5" t="n">
        <v>-2553</v>
      </c>
    </row>
    <row r="7">
      <c r="A7" s="4" t="inlineStr">
        <is>
          <t>Foreign currency translation</t>
        </is>
      </c>
      <c r="B7" s="6" t="n">
        <v>63</v>
      </c>
      <c r="C7" s="6" t="n">
        <v>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t>
        </is>
      </c>
    </row>
    <row r="4">
      <c r="A4" s="4" t="inlineStr">
        <is>
          <t>Total property and equipment</t>
        </is>
      </c>
      <c r="B4" s="6" t="n">
        <v>800505</v>
      </c>
      <c r="D4" s="6" t="n">
        <v>800505</v>
      </c>
      <c r="F4" s="6" t="n">
        <v>773635</v>
      </c>
    </row>
    <row r="5">
      <c r="A5" s="4" t="inlineStr">
        <is>
          <t>Accumulated depreciation and amortization</t>
        </is>
      </c>
      <c r="B5" s="5" t="n">
        <v>-352643</v>
      </c>
      <c r="D5" s="5" t="n">
        <v>-352643</v>
      </c>
      <c r="F5" s="5" t="n">
        <v>-316998</v>
      </c>
    </row>
    <row r="6">
      <c r="A6" s="4" t="inlineStr">
        <is>
          <t>Property and equipment, net</t>
        </is>
      </c>
      <c r="B6" s="5" t="n">
        <v>447862</v>
      </c>
      <c r="D6" s="5" t="n">
        <v>447862</v>
      </c>
      <c r="F6" s="5" t="n">
        <v>456637</v>
      </c>
    </row>
    <row r="7">
      <c r="A7" s="4" t="inlineStr">
        <is>
          <t>Depreciation and amortization of plant and equipment</t>
        </is>
      </c>
      <c r="B7" s="5" t="n">
        <v>17963</v>
      </c>
      <c r="C7" s="6" t="n">
        <v>18418</v>
      </c>
      <c r="D7" s="5" t="n">
        <v>36197</v>
      </c>
      <c r="E7" s="6" t="n">
        <v>36396</v>
      </c>
    </row>
    <row r="8">
      <c r="A8" s="4" t="inlineStr">
        <is>
          <t>Cell development costs</t>
        </is>
      </c>
    </row>
    <row r="9">
      <c r="A9" s="3" t="inlineStr">
        <is>
          <t>PROPERTY AND EQUIPMENT</t>
        </is>
      </c>
    </row>
    <row r="10">
      <c r="A10" s="4" t="inlineStr">
        <is>
          <t>Total property and equipment</t>
        </is>
      </c>
      <c r="B10" s="5" t="n">
        <v>194058</v>
      </c>
      <c r="D10" s="5" t="n">
        <v>194058</v>
      </c>
      <c r="F10" s="5" t="n">
        <v>186170</v>
      </c>
    </row>
    <row r="11">
      <c r="A11" s="4" t="inlineStr">
        <is>
          <t>Land and improvements</t>
        </is>
      </c>
    </row>
    <row r="12">
      <c r="A12" s="3" t="inlineStr">
        <is>
          <t>PROPERTY AND EQUIPMENT</t>
        </is>
      </c>
    </row>
    <row r="13">
      <c r="A13" s="4" t="inlineStr">
        <is>
          <t>Total property and equipment</t>
        </is>
      </c>
      <c r="B13" s="5" t="n">
        <v>72787</v>
      </c>
      <c r="D13" s="5" t="n">
        <v>72787</v>
      </c>
      <c r="F13" s="5" t="n">
        <v>65953</v>
      </c>
    </row>
    <row r="14">
      <c r="A14" s="4" t="inlineStr">
        <is>
          <t>Buildings and improvements</t>
        </is>
      </c>
    </row>
    <row r="15">
      <c r="A15" s="3" t="inlineStr">
        <is>
          <t>PROPERTY AND EQUIPMENT</t>
        </is>
      </c>
    </row>
    <row r="16">
      <c r="A16" s="4" t="inlineStr">
        <is>
          <t>Total property and equipment</t>
        </is>
      </c>
      <c r="B16" s="5" t="n">
        <v>131177</v>
      </c>
      <c r="D16" s="5" t="n">
        <v>131177</v>
      </c>
      <c r="F16" s="5" t="n">
        <v>128206</v>
      </c>
    </row>
    <row r="17">
      <c r="A17" s="4" t="inlineStr">
        <is>
          <t>Railcars</t>
        </is>
      </c>
    </row>
    <row r="18">
      <c r="A18" s="3" t="inlineStr">
        <is>
          <t>PROPERTY AND EQUIPMENT</t>
        </is>
      </c>
    </row>
    <row r="19">
      <c r="A19" s="4" t="inlineStr">
        <is>
          <t>Total property and equipment</t>
        </is>
      </c>
      <c r="B19" s="5" t="n">
        <v>17299</v>
      </c>
      <c r="D19" s="5" t="n">
        <v>17299</v>
      </c>
      <c r="F19" s="5" t="n">
        <v>17299</v>
      </c>
    </row>
    <row r="20">
      <c r="A20" s="4" t="inlineStr">
        <is>
          <t>Vehicles, vessels and other equipment</t>
        </is>
      </c>
    </row>
    <row r="21">
      <c r="A21" s="3" t="inlineStr">
        <is>
          <t>PROPERTY AND EQUIPMENT</t>
        </is>
      </c>
    </row>
    <row r="22">
      <c r="A22" s="4" t="inlineStr">
        <is>
          <t>Total property and equipment</t>
        </is>
      </c>
      <c r="B22" s="5" t="n">
        <v>336657</v>
      </c>
      <c r="D22" s="5" t="n">
        <v>336657</v>
      </c>
      <c r="F22" s="5" t="n">
        <v>331167</v>
      </c>
    </row>
    <row r="23">
      <c r="A23" s="4" t="inlineStr">
        <is>
          <t>Construction in progress</t>
        </is>
      </c>
    </row>
    <row r="24">
      <c r="A24" s="3" t="inlineStr">
        <is>
          <t>PROPERTY AND EQUIPMENT</t>
        </is>
      </c>
    </row>
    <row r="25">
      <c r="A25" s="4" t="inlineStr">
        <is>
          <t>Total property and equipment</t>
        </is>
      </c>
      <c r="B25" s="6" t="n">
        <v>48527</v>
      </c>
      <c r="D25" s="6" t="n">
        <v>48527</v>
      </c>
      <c r="F25" s="6" t="n">
        <v>448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15" customWidth="1" min="2" max="2"/>
  </cols>
  <sheetData>
    <row r="1">
      <c r="A1" s="1" t="inlineStr">
        <is>
          <t>LEASES (Details)</t>
        </is>
      </c>
      <c r="B1" s="2" t="inlineStr">
        <is>
          <t>6 Months Ended</t>
        </is>
      </c>
    </row>
    <row r="2">
      <c r="B2" s="2" t="inlineStr">
        <is>
          <t>Jun. 30, 2021</t>
        </is>
      </c>
    </row>
    <row r="3">
      <c r="A3" s="3" t="inlineStr">
        <is>
          <t>Leases</t>
        </is>
      </c>
    </row>
    <row r="4">
      <c r="A4" s="4" t="inlineStr">
        <is>
          <t>Operating lease - existence of option to renew</t>
        </is>
      </c>
      <c r="B4" s="4" t="inlineStr">
        <is>
          <t>true</t>
        </is>
      </c>
    </row>
    <row r="5">
      <c r="A5" s="4" t="inlineStr">
        <is>
          <t>Finance lease - existence of option to renew</t>
        </is>
      </c>
      <c r="B5" s="4" t="inlineStr">
        <is>
          <t>true</t>
        </is>
      </c>
    </row>
    <row r="6">
      <c r="A6" s="4" t="inlineStr">
        <is>
          <t>Minimum</t>
        </is>
      </c>
    </row>
    <row r="7">
      <c r="A7" s="3" t="inlineStr">
        <is>
          <t>Leases</t>
        </is>
      </c>
    </row>
    <row r="8">
      <c r="A8" s="4" t="inlineStr">
        <is>
          <t>Operating lease - term</t>
        </is>
      </c>
      <c r="B8" s="4" t="inlineStr">
        <is>
          <t>1 year</t>
        </is>
      </c>
    </row>
    <row r="9">
      <c r="A9" s="4" t="inlineStr">
        <is>
          <t>Finance lease - term</t>
        </is>
      </c>
      <c r="B9" s="4" t="inlineStr">
        <is>
          <t>1 year</t>
        </is>
      </c>
    </row>
    <row r="10">
      <c r="A10" s="4" t="inlineStr">
        <is>
          <t>Maximum</t>
        </is>
      </c>
    </row>
    <row r="11">
      <c r="A11" s="3" t="inlineStr">
        <is>
          <t>Leases</t>
        </is>
      </c>
    </row>
    <row r="12">
      <c r="A12" s="4" t="inlineStr">
        <is>
          <t>Operating lease - term</t>
        </is>
      </c>
      <c r="B12" s="4" t="inlineStr">
        <is>
          <t>15 years</t>
        </is>
      </c>
    </row>
    <row r="13">
      <c r="A13" s="4" t="inlineStr">
        <is>
          <t>Operating lease - renewal term</t>
        </is>
      </c>
      <c r="B13" s="4" t="inlineStr">
        <is>
          <t>40 years</t>
        </is>
      </c>
    </row>
    <row r="14">
      <c r="A14" s="4" t="inlineStr">
        <is>
          <t>Finance lease - term</t>
        </is>
      </c>
      <c r="B14" s="4" t="inlineStr">
        <is>
          <t>15 years</t>
        </is>
      </c>
    </row>
    <row r="15">
      <c r="A15" s="4" t="inlineStr">
        <is>
          <t>Finance lease - renewal term</t>
        </is>
      </c>
      <c r="B15"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Jun. 30, 2021</t>
        </is>
      </c>
      <c r="C1" s="2" t="inlineStr">
        <is>
          <t>Dec. 31, 2020</t>
        </is>
      </c>
    </row>
    <row r="2">
      <c r="A2" s="3" t="inlineStr">
        <is>
          <t>Assets:</t>
        </is>
      </c>
    </row>
    <row r="3">
      <c r="A3" s="4" t="inlineStr">
        <is>
          <t>Operating lease assets</t>
        </is>
      </c>
      <c r="B3" s="6" t="n">
        <v>46125</v>
      </c>
      <c r="C3" s="6" t="n">
        <v>51474</v>
      </c>
    </row>
    <row r="4">
      <c r="A4" s="4" t="inlineStr">
        <is>
          <t>Finance right-of-use lease assets</t>
        </is>
      </c>
      <c r="B4" s="5" t="n">
        <v>19921</v>
      </c>
      <c r="C4" s="5" t="n">
        <v>21209</v>
      </c>
    </row>
    <row r="5">
      <c r="A5" s="4" t="inlineStr">
        <is>
          <t>Total</t>
        </is>
      </c>
      <c r="B5" s="5" t="n">
        <v>66046</v>
      </c>
      <c r="C5" s="5" t="n">
        <v>72683</v>
      </c>
    </row>
    <row r="6">
      <c r="A6" s="4" t="inlineStr">
        <is>
          <t>Finance leased assets - accumulated amortization</t>
        </is>
      </c>
      <c r="B6" s="5" t="n">
        <v>10600</v>
      </c>
      <c r="C6" s="5" t="n">
        <v>8000</v>
      </c>
    </row>
    <row r="7">
      <c r="A7" s="3" t="inlineStr">
        <is>
          <t>Liabilities:</t>
        </is>
      </c>
    </row>
    <row r="8">
      <c r="A8" s="4" t="inlineStr">
        <is>
          <t>Operating lease, current</t>
        </is>
      </c>
      <c r="B8" s="5" t="n">
        <v>15430</v>
      </c>
      <c r="C8" s="5" t="n">
        <v>17048</v>
      </c>
    </row>
    <row r="9">
      <c r="A9" s="4" t="inlineStr">
        <is>
          <t>Finance lease, current</t>
        </is>
      </c>
      <c r="B9" s="5" t="n">
        <v>4971</v>
      </c>
      <c r="C9" s="5" t="n">
        <v>4462</v>
      </c>
    </row>
    <row r="10">
      <c r="A10" s="4" t="inlineStr">
        <is>
          <t>Long-term operating lease liabilities</t>
        </is>
      </c>
      <c r="B10" s="5" t="n">
        <v>31540</v>
      </c>
      <c r="C10" s="5" t="n">
        <v>35069</v>
      </c>
    </row>
    <row r="11">
      <c r="A11" s="4" t="inlineStr">
        <is>
          <t>Finance lease, long term</t>
        </is>
      </c>
      <c r="B11" s="5" t="n">
        <v>14584</v>
      </c>
      <c r="C11" s="5" t="n">
        <v>17501</v>
      </c>
    </row>
    <row r="12">
      <c r="A12" s="4" t="inlineStr">
        <is>
          <t>Total</t>
        </is>
      </c>
      <c r="B12" s="6" t="n">
        <v>66525</v>
      </c>
      <c r="C12" s="6" t="n">
        <v>740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5023</v>
      </c>
      <c r="C4" s="6" t="n">
        <v>4940</v>
      </c>
      <c r="D4" s="6" t="n">
        <v>10319</v>
      </c>
      <c r="E4" s="6" t="n">
        <v>9939</v>
      </c>
    </row>
    <row r="5">
      <c r="A5" s="4" t="inlineStr">
        <is>
          <t>Amortization of leased assets</t>
        </is>
      </c>
      <c r="B5" s="5" t="n">
        <v>1302</v>
      </c>
      <c r="C5" s="5" t="n">
        <v>1350</v>
      </c>
      <c r="D5" s="5" t="n">
        <v>2636</v>
      </c>
      <c r="E5" s="5" t="n">
        <v>2644</v>
      </c>
    </row>
    <row r="6">
      <c r="A6" s="4" t="inlineStr">
        <is>
          <t>Interest on lease liabilities</t>
        </is>
      </c>
      <c r="B6" s="5" t="n">
        <v>275</v>
      </c>
      <c r="C6" s="5" t="n">
        <v>315</v>
      </c>
      <c r="D6" s="5" t="n">
        <v>553</v>
      </c>
      <c r="E6" s="5" t="n">
        <v>633</v>
      </c>
    </row>
    <row r="7">
      <c r="A7" s="4" t="inlineStr">
        <is>
          <t>Total</t>
        </is>
      </c>
      <c r="B7" s="6" t="n">
        <v>6600</v>
      </c>
      <c r="C7" s="6" t="n">
        <v>6605</v>
      </c>
      <c r="D7" s="6" t="n">
        <v>13508</v>
      </c>
      <c r="E7" s="6" t="n">
        <v>132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t>
        </is>
      </c>
    </row>
    <row r="4">
      <c r="A4" s="4" t="inlineStr">
        <is>
          <t>Operating cash flows from operating leases</t>
        </is>
      </c>
      <c r="B4" s="6" t="n">
        <v>10059</v>
      </c>
      <c r="C4" s="6" t="n">
        <v>9653</v>
      </c>
    </row>
    <row r="5">
      <c r="A5" s="4" t="inlineStr">
        <is>
          <t>Operating cash flows from finance leases</t>
        </is>
      </c>
      <c r="B5" s="5" t="n">
        <v>553</v>
      </c>
      <c r="C5" s="5" t="n">
        <v>633</v>
      </c>
    </row>
    <row r="6">
      <c r="A6" s="4" t="inlineStr">
        <is>
          <t>Financing cash flows from finance leases</t>
        </is>
      </c>
      <c r="B6" s="5" t="n">
        <v>2408</v>
      </c>
      <c r="C6" s="5" t="n">
        <v>2294</v>
      </c>
    </row>
    <row r="7">
      <c r="A7" s="4" t="inlineStr">
        <is>
          <t>Right-of-use assets obtained in exchange for new operating lease liabilities</t>
        </is>
      </c>
      <c r="B7" s="6" t="n">
        <v>3947</v>
      </c>
      <c r="C7" s="5" t="n">
        <v>3851</v>
      </c>
    </row>
    <row r="8">
      <c r="A8" s="4" t="inlineStr">
        <is>
          <t>Right-of-use assets obtained in exchange for new finance lease liabilities</t>
        </is>
      </c>
      <c r="C8" s="6" t="n">
        <v>50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Changes in goodwill</t>
        </is>
      </c>
    </row>
    <row r="4">
      <c r="A4" s="4" t="inlineStr">
        <is>
          <t>Balance at the beginning of the period</t>
        </is>
      </c>
      <c r="B4" s="6" t="n">
        <v>413037</v>
      </c>
    </row>
    <row r="5">
      <c r="A5" s="4" t="inlineStr">
        <is>
          <t>Foreign currency translation</t>
        </is>
      </c>
      <c r="B5" s="5" t="n">
        <v>724</v>
      </c>
    </row>
    <row r="6">
      <c r="A6" s="4" t="inlineStr">
        <is>
          <t>Balance at the end of the period</t>
        </is>
      </c>
      <c r="B6" s="5" t="n">
        <v>413761</v>
      </c>
    </row>
    <row r="7">
      <c r="A7" s="4" t="inlineStr">
        <is>
          <t>Waste Solutions</t>
        </is>
      </c>
    </row>
    <row r="8">
      <c r="A8" s="3" t="inlineStr">
        <is>
          <t>Changes in goodwill</t>
        </is>
      </c>
    </row>
    <row r="9">
      <c r="A9" s="4" t="inlineStr">
        <is>
          <t>Balance at the beginning of the period</t>
        </is>
      </c>
      <c r="B9" s="5" t="n">
        <v>166863</v>
      </c>
    </row>
    <row r="10">
      <c r="A10" s="4" t="inlineStr">
        <is>
          <t>Foreign currency translation</t>
        </is>
      </c>
      <c r="B10" s="5" t="n">
        <v>503</v>
      </c>
    </row>
    <row r="11">
      <c r="A11" s="4" t="inlineStr">
        <is>
          <t>Balance at the end of the period</t>
        </is>
      </c>
      <c r="B11" s="5" t="n">
        <v>167366</v>
      </c>
    </row>
    <row r="12">
      <c r="A12" s="3" t="inlineStr">
        <is>
          <t>Accumulated Impairment</t>
        </is>
      </c>
    </row>
    <row r="13">
      <c r="A13" s="4" t="inlineStr">
        <is>
          <t>Accumulated impairment at the beginning</t>
        </is>
      </c>
      <c r="B13" s="5" t="n">
        <v>-6870</v>
      </c>
    </row>
    <row r="14">
      <c r="A14" s="4" t="inlineStr">
        <is>
          <t>Accumulated impairment at the ending</t>
        </is>
      </c>
      <c r="B14" s="5" t="n">
        <v>-6870</v>
      </c>
    </row>
    <row r="15">
      <c r="A15" s="4" t="inlineStr">
        <is>
          <t>Field Services</t>
        </is>
      </c>
    </row>
    <row r="16">
      <c r="A16" s="3" t="inlineStr">
        <is>
          <t>Changes in goodwill</t>
        </is>
      </c>
    </row>
    <row r="17">
      <c r="A17" s="4" t="inlineStr">
        <is>
          <t>Balance at the beginning of the period</t>
        </is>
      </c>
      <c r="B17" s="5" t="n">
        <v>237341</v>
      </c>
    </row>
    <row r="18">
      <c r="A18" s="4" t="inlineStr">
        <is>
          <t>Foreign currency translation</t>
        </is>
      </c>
      <c r="B18" s="5" t="n">
        <v>221</v>
      </c>
    </row>
    <row r="19">
      <c r="A19" s="4" t="inlineStr">
        <is>
          <t>Balance at the end of the period</t>
        </is>
      </c>
      <c r="B19" s="5" t="n">
        <v>237562</v>
      </c>
    </row>
    <row r="20">
      <c r="A20" s="3" t="inlineStr">
        <is>
          <t>Accumulated Impairment</t>
        </is>
      </c>
    </row>
    <row r="21">
      <c r="A21" s="4" t="inlineStr">
        <is>
          <t>Accumulated impairment at the beginning</t>
        </is>
      </c>
      <c r="B21" s="5" t="n">
        <v>-19900</v>
      </c>
    </row>
    <row r="22">
      <c r="A22" s="4" t="inlineStr">
        <is>
          <t>Accumulated impairment at the ending</t>
        </is>
      </c>
      <c r="B22" s="5" t="n">
        <v>-19900</v>
      </c>
    </row>
    <row r="23">
      <c r="A23" s="4" t="inlineStr">
        <is>
          <t>Energy Waste</t>
        </is>
      </c>
    </row>
    <row r="24">
      <c r="A24" s="3" t="inlineStr">
        <is>
          <t>Changes in goodwill</t>
        </is>
      </c>
    </row>
    <row r="25">
      <c r="A25" s="4" t="inlineStr">
        <is>
          <t>Balance at the beginning of the period</t>
        </is>
      </c>
      <c r="B25" s="5" t="n">
        <v>399503</v>
      </c>
    </row>
    <row r="26">
      <c r="A26" s="4" t="inlineStr">
        <is>
          <t>Balance at the end of the period</t>
        </is>
      </c>
      <c r="B26" s="5" t="n">
        <v>399503</v>
      </c>
    </row>
    <row r="27">
      <c r="A27" s="3" t="inlineStr">
        <is>
          <t>Accumulated Impairment</t>
        </is>
      </c>
    </row>
    <row r="28">
      <c r="A28" s="4" t="inlineStr">
        <is>
          <t>Accumulated impairment at the beginning</t>
        </is>
      </c>
      <c r="B28" s="5" t="n">
        <v>-363900</v>
      </c>
    </row>
    <row r="29">
      <c r="A29" s="4" t="inlineStr">
        <is>
          <t>Accumulated impairment at the ending</t>
        </is>
      </c>
      <c r="B29" s="6" t="n">
        <v>-363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28, 2020</t>
        </is>
      </c>
    </row>
    <row r="3">
      <c r="A3" s="3" t="inlineStr">
        <is>
          <t>Intangible Assets</t>
        </is>
      </c>
    </row>
    <row r="4">
      <c r="A4" s="4" t="inlineStr">
        <is>
          <t>Amortizing intangible assets, Cost</t>
        </is>
      </c>
      <c r="B4" s="6" t="n">
        <v>546611000</v>
      </c>
      <c r="D4" s="6" t="n">
        <v>546611000</v>
      </c>
      <c r="F4" s="6" t="n">
        <v>545499000</v>
      </c>
    </row>
    <row r="5">
      <c r="A5" s="4" t="inlineStr">
        <is>
          <t>Accumulated amortization</t>
        </is>
      </c>
      <c r="B5" s="5" t="n">
        <v>-122600000</v>
      </c>
      <c r="D5" s="5" t="n">
        <v>-122600000</v>
      </c>
      <c r="F5" s="5" t="n">
        <v>-104376000</v>
      </c>
    </row>
    <row r="6">
      <c r="A6" s="4" t="inlineStr">
        <is>
          <t>Amortizing intangible assets, Net</t>
        </is>
      </c>
      <c r="B6" s="5" t="n">
        <v>424011000</v>
      </c>
      <c r="D6" s="5" t="n">
        <v>424011000</v>
      </c>
      <c r="F6" s="5" t="n">
        <v>441123000</v>
      </c>
    </row>
    <row r="7">
      <c r="A7" s="4" t="inlineStr">
        <is>
          <t>Total intangible assets, cost</t>
        </is>
      </c>
      <c r="B7" s="5" t="n">
        <v>629497000</v>
      </c>
      <c r="D7" s="5" t="n">
        <v>629497000</v>
      </c>
      <c r="F7" s="5" t="n">
        <v>628364000</v>
      </c>
    </row>
    <row r="8">
      <c r="A8" s="4" t="inlineStr">
        <is>
          <t>Total intangible assets, net</t>
        </is>
      </c>
      <c r="B8" s="5" t="n">
        <v>506897000</v>
      </c>
      <c r="D8" s="5" t="n">
        <v>506897000</v>
      </c>
      <c r="F8" s="5" t="n">
        <v>523988000</v>
      </c>
    </row>
    <row r="9">
      <c r="A9" s="4" t="inlineStr">
        <is>
          <t>Goodwill</t>
        </is>
      </c>
      <c r="B9" s="5" t="n">
        <v>413761000</v>
      </c>
      <c r="D9" s="5" t="n">
        <v>413761000</v>
      </c>
      <c r="F9" s="5" t="n">
        <v>413037000</v>
      </c>
    </row>
    <row r="10">
      <c r="A10" s="4" t="inlineStr">
        <is>
          <t>Amortization of intangible assets</t>
        </is>
      </c>
      <c r="B10" s="5" t="n">
        <v>8780000</v>
      </c>
      <c r="C10" s="6" t="n">
        <v>9193000</v>
      </c>
      <c r="D10" s="5" t="n">
        <v>17915000</v>
      </c>
      <c r="E10" s="6" t="n">
        <v>18634000</v>
      </c>
    </row>
    <row r="11">
      <c r="A11" s="4" t="inlineStr">
        <is>
          <t>Permits and licenses</t>
        </is>
      </c>
    </row>
    <row r="12">
      <c r="A12" s="3" t="inlineStr">
        <is>
          <t>Intangible Assets</t>
        </is>
      </c>
    </row>
    <row r="13">
      <c r="A13" s="4" t="inlineStr">
        <is>
          <t>Non-amortizing intangible assets</t>
        </is>
      </c>
      <c r="B13" s="5" t="n">
        <v>82749000</v>
      </c>
      <c r="D13" s="5" t="n">
        <v>82749000</v>
      </c>
      <c r="F13" s="5" t="n">
        <v>82732000</v>
      </c>
    </row>
    <row r="14">
      <c r="A14" s="4" t="inlineStr">
        <is>
          <t>Tradename</t>
        </is>
      </c>
    </row>
    <row r="15">
      <c r="A15" s="3" t="inlineStr">
        <is>
          <t>Intangible Assets</t>
        </is>
      </c>
    </row>
    <row r="16">
      <c r="A16" s="4" t="inlineStr">
        <is>
          <t>Non-amortizing intangible assets</t>
        </is>
      </c>
      <c r="B16" s="5" t="n">
        <v>137000</v>
      </c>
      <c r="D16" s="5" t="n">
        <v>137000</v>
      </c>
      <c r="F16" s="5" t="n">
        <v>133000</v>
      </c>
    </row>
    <row r="17">
      <c r="A17" s="4" t="inlineStr">
        <is>
          <t>Permits, licenses and lease</t>
        </is>
      </c>
    </row>
    <row r="18">
      <c r="A18" s="3" t="inlineStr">
        <is>
          <t>Intangible Assets</t>
        </is>
      </c>
    </row>
    <row r="19">
      <c r="A19" s="4" t="inlineStr">
        <is>
          <t>Amortizing intangible assets, Cost</t>
        </is>
      </c>
      <c r="B19" s="5" t="n">
        <v>175499000</v>
      </c>
      <c r="D19" s="5" t="n">
        <v>175499000</v>
      </c>
      <c r="F19" s="5" t="n">
        <v>174885000</v>
      </c>
    </row>
    <row r="20">
      <c r="A20" s="4" t="inlineStr">
        <is>
          <t>Accumulated amortization</t>
        </is>
      </c>
      <c r="B20" s="5" t="n">
        <v>-25282000</v>
      </c>
      <c r="D20" s="5" t="n">
        <v>-25282000</v>
      </c>
      <c r="F20" s="5" t="n">
        <v>-23005000</v>
      </c>
    </row>
    <row r="21">
      <c r="A21" s="4" t="inlineStr">
        <is>
          <t>Amortizing intangible assets, Net</t>
        </is>
      </c>
      <c r="B21" s="5" t="n">
        <v>150217000</v>
      </c>
      <c r="D21" s="5" t="n">
        <v>150217000</v>
      </c>
      <c r="F21" s="5" t="n">
        <v>151880000</v>
      </c>
    </row>
    <row r="22">
      <c r="A22" s="4" t="inlineStr">
        <is>
          <t>Customer relationships</t>
        </is>
      </c>
    </row>
    <row r="23">
      <c r="A23" s="3" t="inlineStr">
        <is>
          <t>Intangible Assets</t>
        </is>
      </c>
    </row>
    <row r="24">
      <c r="A24" s="4" t="inlineStr">
        <is>
          <t>Amortizing intangible assets, Cost</t>
        </is>
      </c>
      <c r="B24" s="5" t="n">
        <v>340303000</v>
      </c>
      <c r="D24" s="5" t="n">
        <v>340303000</v>
      </c>
      <c r="F24" s="5" t="n">
        <v>340032000</v>
      </c>
    </row>
    <row r="25">
      <c r="A25" s="4" t="inlineStr">
        <is>
          <t>Accumulated amortization</t>
        </is>
      </c>
      <c r="B25" s="5" t="n">
        <v>-74935000</v>
      </c>
      <c r="D25" s="5" t="n">
        <v>-74935000</v>
      </c>
      <c r="F25" s="5" t="n">
        <v>-61778000</v>
      </c>
    </row>
    <row r="26">
      <c r="A26" s="4" t="inlineStr">
        <is>
          <t>Amortizing intangible assets, Net</t>
        </is>
      </c>
      <c r="B26" s="5" t="n">
        <v>265368000</v>
      </c>
      <c r="D26" s="5" t="n">
        <v>265368000</v>
      </c>
      <c r="F26" s="5" t="n">
        <v>278254000</v>
      </c>
    </row>
    <row r="27">
      <c r="A27" s="4" t="inlineStr">
        <is>
          <t>Technology - formulae and processes</t>
        </is>
      </c>
    </row>
    <row r="28">
      <c r="A28" s="3" t="inlineStr">
        <is>
          <t>Intangible Assets</t>
        </is>
      </c>
    </row>
    <row r="29">
      <c r="A29" s="4" t="inlineStr">
        <is>
          <t>Amortizing intangible assets, Cost</t>
        </is>
      </c>
      <c r="B29" s="5" t="n">
        <v>7341000</v>
      </c>
      <c r="D29" s="5" t="n">
        <v>7341000</v>
      </c>
      <c r="F29" s="5" t="n">
        <v>7142000</v>
      </c>
    </row>
    <row r="30">
      <c r="A30" s="4" t="inlineStr">
        <is>
          <t>Accumulated amortization</t>
        </is>
      </c>
      <c r="B30" s="5" t="n">
        <v>-2475000</v>
      </c>
      <c r="D30" s="5" t="n">
        <v>-2475000</v>
      </c>
      <c r="F30" s="5" t="n">
        <v>-2293000</v>
      </c>
    </row>
    <row r="31">
      <c r="A31" s="4" t="inlineStr">
        <is>
          <t>Amortizing intangible assets, Net</t>
        </is>
      </c>
      <c r="B31" s="5" t="n">
        <v>4866000</v>
      </c>
      <c r="D31" s="5" t="n">
        <v>4866000</v>
      </c>
      <c r="F31" s="5" t="n">
        <v>4849000</v>
      </c>
    </row>
    <row r="32">
      <c r="A32" s="4" t="inlineStr">
        <is>
          <t>Customer backlog</t>
        </is>
      </c>
    </row>
    <row r="33">
      <c r="A33" s="3" t="inlineStr">
        <is>
          <t>Intangible Assets</t>
        </is>
      </c>
    </row>
    <row r="34">
      <c r="A34" s="4" t="inlineStr">
        <is>
          <t>Amortizing intangible assets, Cost</t>
        </is>
      </c>
      <c r="B34" s="5" t="n">
        <v>3652000</v>
      </c>
      <c r="D34" s="5" t="n">
        <v>3652000</v>
      </c>
      <c r="F34" s="5" t="n">
        <v>3652000</v>
      </c>
    </row>
    <row r="35">
      <c r="A35" s="4" t="inlineStr">
        <is>
          <t>Accumulated amortization</t>
        </is>
      </c>
      <c r="B35" s="5" t="n">
        <v>-2569000</v>
      </c>
      <c r="D35" s="5" t="n">
        <v>-2569000</v>
      </c>
      <c r="F35" s="5" t="n">
        <v>-2387000</v>
      </c>
    </row>
    <row r="36">
      <c r="A36" s="4" t="inlineStr">
        <is>
          <t>Amortizing intangible assets, Net</t>
        </is>
      </c>
      <c r="B36" s="5" t="n">
        <v>1083000</v>
      </c>
      <c r="D36" s="5" t="n">
        <v>1083000</v>
      </c>
      <c r="F36" s="5" t="n">
        <v>1265000</v>
      </c>
    </row>
    <row r="37">
      <c r="A37" s="4" t="inlineStr">
        <is>
          <t>Tradename</t>
        </is>
      </c>
    </row>
    <row r="38">
      <c r="A38" s="3" t="inlineStr">
        <is>
          <t>Intangible Assets</t>
        </is>
      </c>
    </row>
    <row r="39">
      <c r="A39" s="4" t="inlineStr">
        <is>
          <t>Amortizing intangible assets, Cost</t>
        </is>
      </c>
      <c r="B39" s="5" t="n">
        <v>10390000</v>
      </c>
      <c r="D39" s="5" t="n">
        <v>10390000</v>
      </c>
      <c r="F39" s="5" t="n">
        <v>10390000</v>
      </c>
    </row>
    <row r="40">
      <c r="A40" s="4" t="inlineStr">
        <is>
          <t>Accumulated amortization</t>
        </is>
      </c>
      <c r="B40" s="5" t="n">
        <v>-9440000</v>
      </c>
      <c r="D40" s="5" t="n">
        <v>-9440000</v>
      </c>
      <c r="F40" s="5" t="n">
        <v>-8015000</v>
      </c>
    </row>
    <row r="41">
      <c r="A41" s="4" t="inlineStr">
        <is>
          <t>Amortizing intangible assets, Net</t>
        </is>
      </c>
      <c r="B41" s="5" t="n">
        <v>950000</v>
      </c>
      <c r="D41" s="5" t="n">
        <v>950000</v>
      </c>
      <c r="F41" s="5" t="n">
        <v>2375000</v>
      </c>
    </row>
    <row r="42">
      <c r="A42" s="4" t="inlineStr">
        <is>
          <t>Developed software</t>
        </is>
      </c>
    </row>
    <row r="43">
      <c r="A43" s="3" t="inlineStr">
        <is>
          <t>Intangible Assets</t>
        </is>
      </c>
    </row>
    <row r="44">
      <c r="A44" s="4" t="inlineStr">
        <is>
          <t>Amortizing intangible assets, Cost</t>
        </is>
      </c>
      <c r="B44" s="5" t="n">
        <v>2909000</v>
      </c>
      <c r="D44" s="5" t="n">
        <v>2909000</v>
      </c>
      <c r="F44" s="5" t="n">
        <v>2902000</v>
      </c>
    </row>
    <row r="45">
      <c r="A45" s="4" t="inlineStr">
        <is>
          <t>Accumulated amortization</t>
        </is>
      </c>
      <c r="B45" s="5" t="n">
        <v>-2336000</v>
      </c>
      <c r="D45" s="5" t="n">
        <v>-2336000</v>
      </c>
      <c r="F45" s="5" t="n">
        <v>-2182000</v>
      </c>
    </row>
    <row r="46">
      <c r="A46" s="4" t="inlineStr">
        <is>
          <t>Amortizing intangible assets, Net</t>
        </is>
      </c>
      <c r="B46" s="5" t="n">
        <v>573000</v>
      </c>
      <c r="D46" s="5" t="n">
        <v>573000</v>
      </c>
      <c r="F46" s="5" t="n">
        <v>720000</v>
      </c>
    </row>
    <row r="47">
      <c r="A47" s="4" t="inlineStr">
        <is>
          <t>Non-compete agreements</t>
        </is>
      </c>
    </row>
    <row r="48">
      <c r="A48" s="3" t="inlineStr">
        <is>
          <t>Intangible Assets</t>
        </is>
      </c>
    </row>
    <row r="49">
      <c r="A49" s="4" t="inlineStr">
        <is>
          <t>Amortizing intangible assets, Cost</t>
        </is>
      </c>
      <c r="B49" s="5" t="n">
        <v>5589000</v>
      </c>
      <c r="D49" s="5" t="n">
        <v>5589000</v>
      </c>
      <c r="F49" s="5" t="n">
        <v>5571000</v>
      </c>
    </row>
    <row r="50">
      <c r="A50" s="4" t="inlineStr">
        <is>
          <t>Accumulated amortization</t>
        </is>
      </c>
      <c r="B50" s="5" t="n">
        <v>-5138000</v>
      </c>
      <c r="D50" s="5" t="n">
        <v>-5138000</v>
      </c>
      <c r="F50" s="5" t="n">
        <v>-4318000</v>
      </c>
    </row>
    <row r="51">
      <c r="A51" s="4" t="inlineStr">
        <is>
          <t>Amortizing intangible assets, Net</t>
        </is>
      </c>
      <c r="B51" s="5" t="n">
        <v>451000</v>
      </c>
      <c r="D51" s="5" t="n">
        <v>451000</v>
      </c>
      <c r="F51" s="5" t="n">
        <v>1253000</v>
      </c>
    </row>
    <row r="52">
      <c r="A52" s="4" t="inlineStr">
        <is>
          <t>Internet domain and website</t>
        </is>
      </c>
    </row>
    <row r="53">
      <c r="A53" s="3" t="inlineStr">
        <is>
          <t>Intangible Assets</t>
        </is>
      </c>
    </row>
    <row r="54">
      <c r="A54" s="4" t="inlineStr">
        <is>
          <t>Amortizing intangible assets, Cost</t>
        </is>
      </c>
      <c r="B54" s="5" t="n">
        <v>536000</v>
      </c>
      <c r="D54" s="5" t="n">
        <v>536000</v>
      </c>
      <c r="F54" s="5" t="n">
        <v>536000</v>
      </c>
    </row>
    <row r="55">
      <c r="A55" s="4" t="inlineStr">
        <is>
          <t>Accumulated amortization</t>
        </is>
      </c>
      <c r="B55" s="5" t="n">
        <v>-198000</v>
      </c>
      <c r="D55" s="5" t="n">
        <v>-198000</v>
      </c>
      <c r="F55" s="5" t="n">
        <v>-184000</v>
      </c>
    </row>
    <row r="56">
      <c r="A56" s="4" t="inlineStr">
        <is>
          <t>Amortizing intangible assets, Net</t>
        </is>
      </c>
      <c r="B56" s="5" t="n">
        <v>338000</v>
      </c>
      <c r="D56" s="5" t="n">
        <v>338000</v>
      </c>
      <c r="F56" s="5" t="n">
        <v>352000</v>
      </c>
    </row>
    <row r="57">
      <c r="A57" s="4" t="inlineStr">
        <is>
          <t>Database</t>
        </is>
      </c>
    </row>
    <row r="58">
      <c r="A58" s="3" t="inlineStr">
        <is>
          <t>Intangible Assets</t>
        </is>
      </c>
    </row>
    <row r="59">
      <c r="A59" s="4" t="inlineStr">
        <is>
          <t>Amortizing intangible assets, Cost</t>
        </is>
      </c>
      <c r="B59" s="5" t="n">
        <v>392000</v>
      </c>
      <c r="D59" s="5" t="n">
        <v>392000</v>
      </c>
      <c r="F59" s="5" t="n">
        <v>389000</v>
      </c>
    </row>
    <row r="60">
      <c r="A60" s="4" t="inlineStr">
        <is>
          <t>Accumulated amortization</t>
        </is>
      </c>
      <c r="B60" s="5" t="n">
        <v>-227000</v>
      </c>
      <c r="D60" s="5" t="n">
        <v>-227000</v>
      </c>
      <c r="F60" s="5" t="n">
        <v>-214000</v>
      </c>
    </row>
    <row r="61">
      <c r="A61" s="4" t="inlineStr">
        <is>
          <t>Amortizing intangible assets, Net</t>
        </is>
      </c>
      <c r="B61" s="6" t="n">
        <v>165000</v>
      </c>
      <c r="D61" s="6" t="n">
        <v>165000</v>
      </c>
      <c r="F61" s="6" t="n">
        <v>175000</v>
      </c>
    </row>
    <row r="62">
      <c r="A62" s="4" t="inlineStr">
        <is>
          <t>Impact Environmental Services Inc</t>
        </is>
      </c>
    </row>
    <row r="63">
      <c r="A63" s="3" t="inlineStr">
        <is>
          <t>Intangible Assets</t>
        </is>
      </c>
    </row>
    <row r="64">
      <c r="A64" s="4" t="inlineStr">
        <is>
          <t>Amortizing intangible assets, Cost</t>
        </is>
      </c>
      <c r="G64" s="6" t="n">
        <v>900000</v>
      </c>
    </row>
    <row r="65">
      <c r="A65" s="4" t="inlineStr">
        <is>
          <t>Goodwill</t>
        </is>
      </c>
      <c r="G65" s="6" t="n">
        <v>3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Details) - USD ($) $ in Thousands</t>
        </is>
      </c>
      <c r="B1" s="2" t="inlineStr">
        <is>
          <t>Jun. 30, 2021</t>
        </is>
      </c>
      <c r="C1" s="2" t="inlineStr">
        <is>
          <t>Dec. 31, 2020</t>
        </is>
      </c>
    </row>
    <row r="2">
      <c r="A2" s="3" t="inlineStr">
        <is>
          <t>Long-term debt</t>
        </is>
      </c>
    </row>
    <row r="3">
      <c r="A3" s="4" t="inlineStr">
        <is>
          <t>Loan amount</t>
        </is>
      </c>
      <c r="B3" s="6" t="n">
        <v>790519</v>
      </c>
    </row>
    <row r="4">
      <c r="A4" s="4" t="inlineStr">
        <is>
          <t>Unamortized term loan discount and debt issuance costs</t>
        </is>
      </c>
      <c r="B4" s="5" t="n">
        <v>-6087</v>
      </c>
      <c r="C4" s="6" t="n">
        <v>-6657</v>
      </c>
    </row>
    <row r="5">
      <c r="A5" s="4" t="inlineStr">
        <is>
          <t>Total debt</t>
        </is>
      </c>
      <c r="B5" s="5" t="n">
        <v>784432</v>
      </c>
      <c r="C5" s="5" t="n">
        <v>785843</v>
      </c>
    </row>
    <row r="6">
      <c r="A6" s="4" t="inlineStr">
        <is>
          <t>Current portion of long-term debt</t>
        </is>
      </c>
      <c r="B6" s="5" t="n">
        <v>-9628</v>
      </c>
      <c r="C6" s="5" t="n">
        <v>-3359</v>
      </c>
    </row>
    <row r="7">
      <c r="A7" s="4" t="inlineStr">
        <is>
          <t>Long-term debt</t>
        </is>
      </c>
      <c r="B7" s="5" t="n">
        <v>774804</v>
      </c>
      <c r="C7" s="5" t="n">
        <v>782484</v>
      </c>
    </row>
    <row r="8">
      <c r="A8" s="4" t="inlineStr">
        <is>
          <t>Credit agreement</t>
        </is>
      </c>
    </row>
    <row r="9">
      <c r="A9" s="3" t="inlineStr">
        <is>
          <t>Long-term debt</t>
        </is>
      </c>
    </row>
    <row r="10">
      <c r="A10" s="4" t="inlineStr">
        <is>
          <t>Loan amount</t>
        </is>
      </c>
      <c r="B10" s="5" t="n">
        <v>347269</v>
      </c>
      <c r="C10" s="5" t="n">
        <v>347000</v>
      </c>
    </row>
    <row r="11">
      <c r="A11" s="4" t="inlineStr">
        <is>
          <t>Term Loan</t>
        </is>
      </c>
    </row>
    <row r="12">
      <c r="A12" s="3" t="inlineStr">
        <is>
          <t>Long-term debt</t>
        </is>
      </c>
    </row>
    <row r="13">
      <c r="A13" s="4" t="inlineStr">
        <is>
          <t>Loan amount</t>
        </is>
      </c>
      <c r="B13" s="6" t="n">
        <v>443250</v>
      </c>
      <c r="C13" s="6" t="n">
        <v>44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Future Maturities (Details) $ in Thousands</t>
        </is>
      </c>
      <c r="B1" s="2" t="inlineStr">
        <is>
          <t>Jun. 30, 2021USD ($)</t>
        </is>
      </c>
    </row>
    <row r="2">
      <c r="A2" s="3" t="inlineStr">
        <is>
          <t>Future maturities of long-term debt, excluding unamortized net discount</t>
        </is>
      </c>
    </row>
    <row r="3">
      <c r="A3" s="4" t="inlineStr">
        <is>
          <t>2021 (excluding the three months ended March 31, 2021)</t>
        </is>
      </c>
      <c r="B3" s="6" t="n">
        <v>8519</v>
      </c>
    </row>
    <row r="4">
      <c r="A4" s="4" t="inlineStr">
        <is>
          <t>2022</t>
        </is>
      </c>
      <c r="B4" s="5" t="n">
        <v>4500</v>
      </c>
    </row>
    <row r="5">
      <c r="A5" s="4" t="inlineStr">
        <is>
          <t>2023</t>
        </is>
      </c>
      <c r="B5" s="5" t="n">
        <v>4500</v>
      </c>
    </row>
    <row r="6">
      <c r="A6" s="4" t="inlineStr">
        <is>
          <t>2024</t>
        </is>
      </c>
      <c r="B6" s="5" t="n">
        <v>4500</v>
      </c>
    </row>
    <row r="7">
      <c r="A7" s="4" t="inlineStr">
        <is>
          <t>2025</t>
        </is>
      </c>
      <c r="B7" s="5" t="n">
        <v>4500</v>
      </c>
    </row>
    <row r="8">
      <c r="A8" s="4" t="inlineStr">
        <is>
          <t>Thereafter</t>
        </is>
      </c>
      <c r="B8" s="5" t="n">
        <v>764000</v>
      </c>
    </row>
    <row r="9">
      <c r="A9" s="4" t="inlineStr">
        <is>
          <t>Total</t>
        </is>
      </c>
      <c r="B9" s="6" t="n">
        <v>790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t>
        </is>
      </c>
    </row>
    <row r="4">
      <c r="A4" s="4" t="inlineStr">
        <is>
          <t>Net changes in interest rate hedge, tax</t>
        </is>
      </c>
      <c r="B4" s="6" t="n">
        <v>-460</v>
      </c>
      <c r="C4" s="6" t="n">
        <v>-796</v>
      </c>
      <c r="D4" s="6" t="n">
        <v>1990</v>
      </c>
      <c r="E4" s="6" t="n">
        <v>-24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Paragraph (Details) $ in Thousands</t>
        </is>
      </c>
      <c r="B1" s="2" t="inlineStr">
        <is>
          <t>Jun. 29, 2021</t>
        </is>
      </c>
      <c r="C1" s="2" t="inlineStr">
        <is>
          <t>Jun. 26, 2020</t>
        </is>
      </c>
      <c r="D1" s="2" t="inlineStr">
        <is>
          <t>Nov. 01, 2019USD ($)</t>
        </is>
      </c>
      <c r="E1" s="2" t="inlineStr">
        <is>
          <t>Aug. 06, 2019</t>
        </is>
      </c>
      <c r="F1" s="2" t="inlineStr">
        <is>
          <t>Apr. 18, 2017USD ($)</t>
        </is>
      </c>
      <c r="G1" s="2" t="inlineStr">
        <is>
          <t>Mar. 31, 2020USD ($)</t>
        </is>
      </c>
      <c r="H1" s="2" t="inlineStr">
        <is>
          <t>Jun. 30, 2021USD ($)</t>
        </is>
      </c>
      <c r="I1" s="2" t="inlineStr">
        <is>
          <t>Dec. 31, 2020USD ($)</t>
        </is>
      </c>
      <c r="J1" s="2" t="inlineStr">
        <is>
          <t>Jun. 30, 2020USD ($)</t>
        </is>
      </c>
    </row>
    <row r="2">
      <c r="A2" s="3" t="inlineStr">
        <is>
          <t>DEBT</t>
        </is>
      </c>
    </row>
    <row r="3">
      <c r="A3" s="4" t="inlineStr">
        <is>
          <t>Loan amount</t>
        </is>
      </c>
      <c r="H3" s="6" t="n">
        <v>790519</v>
      </c>
    </row>
    <row r="4">
      <c r="A4" s="4" t="inlineStr">
        <is>
          <t>Notional amount</t>
        </is>
      </c>
      <c r="J4" s="6" t="n">
        <v>500000</v>
      </c>
    </row>
    <row r="5">
      <c r="A5" s="4" t="inlineStr">
        <is>
          <t>Interest rate swap agreement</t>
        </is>
      </c>
    </row>
    <row r="6">
      <c r="A6" s="3" t="inlineStr">
        <is>
          <t>DEBT</t>
        </is>
      </c>
    </row>
    <row r="7">
      <c r="A7" s="4" t="inlineStr">
        <is>
          <t>Notional amount</t>
        </is>
      </c>
      <c r="G7" s="6" t="n">
        <v>460000</v>
      </c>
    </row>
    <row r="8">
      <c r="A8" s="4" t="inlineStr">
        <is>
          <t>Percentage of outstanding debt</t>
        </is>
      </c>
      <c r="G8" s="4" t="inlineStr">
        <is>
          <t>58.00%</t>
        </is>
      </c>
    </row>
    <row r="9">
      <c r="A9" s="4" t="inlineStr">
        <is>
          <t>Net loss related to terminated swap</t>
        </is>
      </c>
      <c r="G9" s="6" t="n">
        <v>1800</v>
      </c>
    </row>
    <row r="10">
      <c r="A10" s="4" t="inlineStr">
        <is>
          <t>Sweep Arrangements</t>
        </is>
      </c>
    </row>
    <row r="11">
      <c r="A11" s="3" t="inlineStr">
        <is>
          <t>DEBT</t>
        </is>
      </c>
    </row>
    <row r="12">
      <c r="A12" s="4" t="inlineStr">
        <is>
          <t>Advances outstanding</t>
        </is>
      </c>
      <c r="H12" s="5" t="n">
        <v>6300</v>
      </c>
    </row>
    <row r="13">
      <c r="A13" s="4" t="inlineStr">
        <is>
          <t>Credit agreement</t>
        </is>
      </c>
    </row>
    <row r="14">
      <c r="A14" s="3" t="inlineStr">
        <is>
          <t>DEBT</t>
        </is>
      </c>
    </row>
    <row r="15">
      <c r="A15" s="4" t="inlineStr">
        <is>
          <t>Maximum borrowing capacity</t>
        </is>
      </c>
      <c r="F15" s="6" t="n">
        <v>500000</v>
      </c>
    </row>
    <row r="16">
      <c r="A16" s="4" t="inlineStr">
        <is>
          <t>Contractual term</t>
        </is>
      </c>
      <c r="F16" s="4" t="inlineStr">
        <is>
          <t>5 years</t>
        </is>
      </c>
    </row>
    <row r="17">
      <c r="A17" s="4" t="inlineStr">
        <is>
          <t>Accordion feature</t>
        </is>
      </c>
      <c r="D17" s="6" t="n">
        <v>250000</v>
      </c>
    </row>
    <row r="18">
      <c r="A18" s="4" t="inlineStr">
        <is>
          <t>Amount outstanding</t>
        </is>
      </c>
      <c r="H18" s="6" t="n">
        <v>341000</v>
      </c>
    </row>
    <row r="19">
      <c r="A19" s="4" t="inlineStr">
        <is>
          <t>Effective interest rate (as a percent)</t>
        </is>
      </c>
      <c r="H19" s="4" t="inlineStr">
        <is>
          <t>4.13%</t>
        </is>
      </c>
    </row>
    <row r="20">
      <c r="A20" s="4" t="inlineStr">
        <is>
          <t>Loan amount</t>
        </is>
      </c>
      <c r="H20" s="6" t="n">
        <v>347269</v>
      </c>
      <c r="I20" s="6" t="n">
        <v>347000</v>
      </c>
    </row>
    <row r="21">
      <c r="A21" s="4" t="inlineStr">
        <is>
          <t>Availability for borrowings under line of credit</t>
        </is>
      </c>
      <c r="H21" s="6" t="n">
        <v>82800</v>
      </c>
    </row>
    <row r="22">
      <c r="A22" s="4" t="inlineStr">
        <is>
          <t>Voting equity interest in foreign subsidiaries pledged as security (as a percent)</t>
        </is>
      </c>
      <c r="F22" s="4" t="inlineStr">
        <is>
          <t>65.00%</t>
        </is>
      </c>
    </row>
    <row r="23">
      <c r="A23" s="4" t="inlineStr">
        <is>
          <t>Non-voting equity interest in foreign subsidiaries pledged as security (as a percent)</t>
        </is>
      </c>
      <c r="F23" s="4" t="inlineStr">
        <is>
          <t>100.00%</t>
        </is>
      </c>
    </row>
    <row r="24">
      <c r="A24" s="4" t="inlineStr">
        <is>
          <t>Equity interest in domestic subsidiaries pledged as security (as a percent)</t>
        </is>
      </c>
      <c r="F24" s="4" t="inlineStr">
        <is>
          <t>100.00%</t>
        </is>
      </c>
    </row>
    <row r="25">
      <c r="A25" s="4" t="inlineStr">
        <is>
          <t>Percentage of EBITDA plus certain additional amounts used to determine additional borrowing capacity</t>
        </is>
      </c>
      <c r="D25" s="4" t="inlineStr">
        <is>
          <t>100.00%</t>
        </is>
      </c>
    </row>
    <row r="26">
      <c r="A26" s="4" t="inlineStr">
        <is>
          <t>Total leverage ratio</t>
        </is>
      </c>
      <c r="C26" s="5" t="n">
        <v>4</v>
      </c>
      <c r="E26" s="5" t="n">
        <v>4</v>
      </c>
    </row>
    <row r="27">
      <c r="A27" s="4" t="inlineStr">
        <is>
          <t>Credit agreement | Minimum</t>
        </is>
      </c>
    </row>
    <row r="28">
      <c r="A28" s="3" t="inlineStr">
        <is>
          <t>DEBT</t>
        </is>
      </c>
    </row>
    <row r="29">
      <c r="A29" s="4" t="inlineStr">
        <is>
          <t>Commitment fee (as a percent)</t>
        </is>
      </c>
      <c r="H29" s="4" t="inlineStr">
        <is>
          <t>0.175%</t>
        </is>
      </c>
    </row>
    <row r="30">
      <c r="A30" s="4" t="inlineStr">
        <is>
          <t>Credit agreement | Maximum</t>
        </is>
      </c>
    </row>
    <row r="31">
      <c r="A31" s="3" t="inlineStr">
        <is>
          <t>DEBT</t>
        </is>
      </c>
    </row>
    <row r="32">
      <c r="A32" s="4" t="inlineStr">
        <is>
          <t>Commitment fee (as a percent)</t>
        </is>
      </c>
      <c r="H32" s="4" t="inlineStr">
        <is>
          <t>0.40%</t>
        </is>
      </c>
    </row>
    <row r="33">
      <c r="A33" s="4" t="inlineStr">
        <is>
          <t>Credit Agreement, Letter Of Credit</t>
        </is>
      </c>
    </row>
    <row r="34">
      <c r="A34" s="3" t="inlineStr">
        <is>
          <t>DEBT</t>
        </is>
      </c>
    </row>
    <row r="35">
      <c r="A35" s="4" t="inlineStr">
        <is>
          <t>Line of credit issued in the form of a standby letters of credit</t>
        </is>
      </c>
      <c r="H35" s="6" t="n">
        <v>14700</v>
      </c>
    </row>
    <row r="36">
      <c r="A36" s="4" t="inlineStr">
        <is>
          <t>Credit Agreement, Swingline Loans</t>
        </is>
      </c>
    </row>
    <row r="37">
      <c r="A37" s="3" t="inlineStr">
        <is>
          <t>DEBT</t>
        </is>
      </c>
    </row>
    <row r="38">
      <c r="A38" s="4" t="inlineStr">
        <is>
          <t>Maximum borrowing capacity</t>
        </is>
      </c>
      <c r="D38" s="6" t="n">
        <v>40000</v>
      </c>
    </row>
    <row r="39">
      <c r="A39" s="4" t="inlineStr">
        <is>
          <t>Credit Agreement, Swingline Loans | Sweep Arrangements</t>
        </is>
      </c>
    </row>
    <row r="40">
      <c r="A40" s="3" t="inlineStr">
        <is>
          <t>DEBT</t>
        </is>
      </c>
    </row>
    <row r="41">
      <c r="A41" s="4" t="inlineStr">
        <is>
          <t>Maximum borrowing capacity</t>
        </is>
      </c>
      <c r="H41" s="5" t="n">
        <v>40000</v>
      </c>
    </row>
    <row r="42">
      <c r="A42" s="4" t="inlineStr">
        <is>
          <t>Incremental Term Loans</t>
        </is>
      </c>
    </row>
    <row r="43">
      <c r="A43" s="3" t="inlineStr">
        <is>
          <t>DEBT</t>
        </is>
      </c>
    </row>
    <row r="44">
      <c r="A44" s="4" t="inlineStr">
        <is>
          <t>Maximum borrowing capacity</t>
        </is>
      </c>
      <c r="D44" s="6" t="n">
        <v>450000</v>
      </c>
    </row>
    <row r="45">
      <c r="A45" s="4" t="inlineStr">
        <is>
          <t>Contractual term</t>
        </is>
      </c>
      <c r="D45" s="4" t="inlineStr">
        <is>
          <t>7 years</t>
        </is>
      </c>
    </row>
    <row r="46">
      <c r="A46" s="4" t="inlineStr">
        <is>
          <t>Loan amount</t>
        </is>
      </c>
      <c r="H46" s="6" t="n">
        <v>400000</v>
      </c>
    </row>
    <row r="47">
      <c r="A47" s="4" t="inlineStr">
        <is>
          <t>Increase in capacity</t>
        </is>
      </c>
      <c r="D47" s="6" t="n">
        <v>50000</v>
      </c>
    </row>
    <row r="48">
      <c r="A48" s="4" t="inlineStr">
        <is>
          <t>Required annual principal repayment (as a percent)</t>
        </is>
      </c>
      <c r="D48" s="4" t="inlineStr">
        <is>
          <t>1.00%</t>
        </is>
      </c>
    </row>
    <row r="49">
      <c r="A49" s="4" t="inlineStr">
        <is>
          <t>Effective interest rate (as a percent)</t>
        </is>
      </c>
      <c r="H49" s="4" t="inlineStr">
        <is>
          <t>2.88%</t>
        </is>
      </c>
    </row>
    <row r="50">
      <c r="A50" s="4" t="inlineStr">
        <is>
          <t>Incremental Term Loans | Maximum</t>
        </is>
      </c>
    </row>
    <row r="51">
      <c r="A51" s="3" t="inlineStr">
        <is>
          <t>DEBT</t>
        </is>
      </c>
    </row>
    <row r="52">
      <c r="A52" s="4" t="inlineStr">
        <is>
          <t>Commitment fee (as a percent)</t>
        </is>
      </c>
      <c r="B52" s="4" t="inlineStr">
        <is>
          <t>0.375%</t>
        </is>
      </c>
    </row>
    <row r="53">
      <c r="A53" s="4" t="inlineStr">
        <is>
          <t>Incremental Term Loans | LIBOR</t>
        </is>
      </c>
    </row>
    <row r="54">
      <c r="A54" s="3" t="inlineStr">
        <is>
          <t>DEBT</t>
        </is>
      </c>
    </row>
    <row r="55">
      <c r="A55" s="4" t="inlineStr">
        <is>
          <t>Percentage points added to the reference rate</t>
        </is>
      </c>
      <c r="B55" s="4" t="inlineStr">
        <is>
          <t>2.25%</t>
        </is>
      </c>
      <c r="D55" s="4" t="inlineStr">
        <is>
          <t>2.25%</t>
        </is>
      </c>
    </row>
    <row r="56">
      <c r="A56" s="4" t="inlineStr">
        <is>
          <t>Incremental Term Loans | Base rate</t>
        </is>
      </c>
    </row>
    <row r="57">
      <c r="A57" s="3" t="inlineStr">
        <is>
          <t>DEBT</t>
        </is>
      </c>
    </row>
    <row r="58">
      <c r="A58" s="4" t="inlineStr">
        <is>
          <t>Percentage points added to the reference rate</t>
        </is>
      </c>
      <c r="B58" s="4" t="inlineStr">
        <is>
          <t>1.25%</t>
        </is>
      </c>
      <c r="D58" s="4" t="inlineStr">
        <is>
          <t>1.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an Interest Margin (Details)</t>
        </is>
      </c>
      <c r="B1" s="2" t="inlineStr">
        <is>
          <t>Jun. 29, 2021</t>
        </is>
      </c>
      <c r="C1" s="2" t="inlineStr">
        <is>
          <t>Nov. 01, 2019</t>
        </is>
      </c>
      <c r="D1" s="2" t="inlineStr">
        <is>
          <t>Apr. 18, 2017</t>
        </is>
      </c>
      <c r="E1" s="2" t="inlineStr">
        <is>
          <t>Jun. 30, 2021</t>
        </is>
      </c>
    </row>
    <row r="2">
      <c r="A2" s="4" t="inlineStr">
        <is>
          <t>Credit agreement</t>
        </is>
      </c>
    </row>
    <row r="3">
      <c r="A3" s="3" t="inlineStr">
        <is>
          <t>DEBT</t>
        </is>
      </c>
    </row>
    <row r="4">
      <c r="A4" s="4" t="inlineStr">
        <is>
          <t>Minimum consolidated senior secured leverage ratio</t>
        </is>
      </c>
      <c r="D4" s="5" t="n">
        <v>3</v>
      </c>
    </row>
    <row r="5">
      <c r="A5" s="4" t="inlineStr">
        <is>
          <t>Maximum consolidated senior secured leverage ratio</t>
        </is>
      </c>
      <c r="D5" s="9" t="n">
        <v>4.5</v>
      </c>
    </row>
    <row r="6">
      <c r="A6" s="4" t="inlineStr">
        <is>
          <t>Credit agreement | Maximum</t>
        </is>
      </c>
    </row>
    <row r="7">
      <c r="A7" s="3" t="inlineStr">
        <is>
          <t>DEBT</t>
        </is>
      </c>
    </row>
    <row r="8">
      <c r="A8" s="4" t="inlineStr">
        <is>
          <t>Commitment fee (as a percent)</t>
        </is>
      </c>
      <c r="E8" s="4" t="inlineStr">
        <is>
          <t>0.40%</t>
        </is>
      </c>
    </row>
    <row r="9">
      <c r="A9" s="4" t="inlineStr">
        <is>
          <t>Credit agreement | Equal to or greater than 4.50 to 1.00</t>
        </is>
      </c>
    </row>
    <row r="10">
      <c r="A10" s="3" t="inlineStr">
        <is>
          <t>DEBT</t>
        </is>
      </c>
    </row>
    <row r="11">
      <c r="A11" s="4" t="inlineStr">
        <is>
          <t>Minimum consolidated senior secured leverage ratio</t>
        </is>
      </c>
      <c r="B11" s="9" t="n">
        <v>4.5</v>
      </c>
      <c r="D11" s="9" t="n">
        <v>4.5</v>
      </c>
    </row>
    <row r="12">
      <c r="A12" s="4" t="inlineStr">
        <is>
          <t>Credit agreement | Equal to or greater than 4.00 to 1.00, but less than 4.50 to 1.00</t>
        </is>
      </c>
    </row>
    <row r="13">
      <c r="A13" s="3" t="inlineStr">
        <is>
          <t>DEBT</t>
        </is>
      </c>
    </row>
    <row r="14">
      <c r="A14" s="4" t="inlineStr">
        <is>
          <t>Minimum consolidated senior secured leverage ratio</t>
        </is>
      </c>
      <c r="B14" s="5" t="n">
        <v>4</v>
      </c>
      <c r="D14" s="5" t="n">
        <v>4</v>
      </c>
    </row>
    <row r="15">
      <c r="A15" s="4" t="inlineStr">
        <is>
          <t>Maximum consolidated senior secured leverage ratio</t>
        </is>
      </c>
      <c r="B15" s="9" t="n">
        <v>4.5</v>
      </c>
      <c r="D15" s="9" t="n">
        <v>4.5</v>
      </c>
    </row>
    <row r="16">
      <c r="A16" s="4" t="inlineStr">
        <is>
          <t>Credit agreement | Equal to or greater than 3.25 to 1.00, but less than 4.00 to 1.00</t>
        </is>
      </c>
    </row>
    <row r="17">
      <c r="A17" s="3" t="inlineStr">
        <is>
          <t>DEBT</t>
        </is>
      </c>
    </row>
    <row r="18">
      <c r="A18" s="4" t="inlineStr">
        <is>
          <t>Minimum consolidated senior secured leverage ratio</t>
        </is>
      </c>
      <c r="D18" s="9" t="n">
        <v>3.25</v>
      </c>
    </row>
    <row r="19">
      <c r="A19" s="4" t="inlineStr">
        <is>
          <t>Maximum consolidated senior secured leverage ratio</t>
        </is>
      </c>
      <c r="D19" s="5" t="n">
        <v>4</v>
      </c>
    </row>
    <row r="20">
      <c r="A20" s="4" t="inlineStr">
        <is>
          <t>Credit agreement | Equal to or greater than 2.50 to 1.00, but less than 3.25 to 1.00</t>
        </is>
      </c>
    </row>
    <row r="21">
      <c r="A21" s="3" t="inlineStr">
        <is>
          <t>DEBT</t>
        </is>
      </c>
    </row>
    <row r="22">
      <c r="A22" s="4" t="inlineStr">
        <is>
          <t>Minimum consolidated senior secured leverage ratio</t>
        </is>
      </c>
      <c r="D22" s="9" t="n">
        <v>2.5</v>
      </c>
    </row>
    <row r="23">
      <c r="A23" s="4" t="inlineStr">
        <is>
          <t>Maximum consolidated senior secured leverage ratio</t>
        </is>
      </c>
      <c r="D23" s="9" t="n">
        <v>3.25</v>
      </c>
    </row>
    <row r="24">
      <c r="A24" s="4" t="inlineStr">
        <is>
          <t>Credit agreement | Equal to or greater than 1.75 to 1.00, but less than 2.50 to 1.00</t>
        </is>
      </c>
    </row>
    <row r="25">
      <c r="A25" s="3" t="inlineStr">
        <is>
          <t>DEBT</t>
        </is>
      </c>
    </row>
    <row r="26">
      <c r="A26" s="4" t="inlineStr">
        <is>
          <t>Minimum consolidated senior secured leverage ratio</t>
        </is>
      </c>
      <c r="D26" s="9" t="n">
        <v>1.75</v>
      </c>
    </row>
    <row r="27">
      <c r="A27" s="4" t="inlineStr">
        <is>
          <t>Maximum consolidated senior secured leverage ratio</t>
        </is>
      </c>
      <c r="D27" s="9" t="n">
        <v>2.5</v>
      </c>
    </row>
    <row r="28">
      <c r="A28" s="4" t="inlineStr">
        <is>
          <t>Credit agreement | Equal to or greater than 1.00 to 1.00, but less than 1.75 to 1.00</t>
        </is>
      </c>
    </row>
    <row r="29">
      <c r="A29" s="3" t="inlineStr">
        <is>
          <t>DEBT</t>
        </is>
      </c>
    </row>
    <row r="30">
      <c r="A30" s="4" t="inlineStr">
        <is>
          <t>Minimum consolidated senior secured leverage ratio</t>
        </is>
      </c>
      <c r="D30" s="5" t="n">
        <v>1</v>
      </c>
    </row>
    <row r="31">
      <c r="A31" s="4" t="inlineStr">
        <is>
          <t>Maximum consolidated senior secured leverage ratio</t>
        </is>
      </c>
      <c r="D31" s="9" t="n">
        <v>1.75</v>
      </c>
    </row>
    <row r="32">
      <c r="A32" s="4" t="inlineStr">
        <is>
          <t>Credit agreement | Less than 1.00 to 1.00</t>
        </is>
      </c>
    </row>
    <row r="33">
      <c r="A33" s="3" t="inlineStr">
        <is>
          <t>DEBT</t>
        </is>
      </c>
    </row>
    <row r="34">
      <c r="A34" s="4" t="inlineStr">
        <is>
          <t>Maximum consolidated senior secured leverage ratio</t>
        </is>
      </c>
      <c r="D34" s="5" t="n">
        <v>1</v>
      </c>
    </row>
    <row r="35">
      <c r="A35" s="4" t="inlineStr">
        <is>
          <t>Credit agreement | LIBOR | Equal to or greater than 4.50 to 1.00</t>
        </is>
      </c>
    </row>
    <row r="36">
      <c r="A36" s="3" t="inlineStr">
        <is>
          <t>DEBT</t>
        </is>
      </c>
    </row>
    <row r="37">
      <c r="A37" s="4" t="inlineStr">
        <is>
          <t>Percentage points added to the reference rate</t>
        </is>
      </c>
      <c r="D37" s="4" t="inlineStr">
        <is>
          <t>2.50%</t>
        </is>
      </c>
    </row>
    <row r="38">
      <c r="A38" s="4" t="inlineStr">
        <is>
          <t>Credit agreement | LIBOR | Equal to or greater than 4.00 to 1.00, but less than 4.50 to 1.00</t>
        </is>
      </c>
    </row>
    <row r="39">
      <c r="A39" s="3" t="inlineStr">
        <is>
          <t>DEBT</t>
        </is>
      </c>
    </row>
    <row r="40">
      <c r="A40" s="4" t="inlineStr">
        <is>
          <t>Percentage points added to the reference rate</t>
        </is>
      </c>
      <c r="D40" s="4" t="inlineStr">
        <is>
          <t>2.25%</t>
        </is>
      </c>
    </row>
    <row r="41">
      <c r="A41" s="4" t="inlineStr">
        <is>
          <t>Credit agreement | LIBOR | Equal to or greater than 3.25 to 1.00, but less than 4.00 to 1.00</t>
        </is>
      </c>
    </row>
    <row r="42">
      <c r="A42" s="3" t="inlineStr">
        <is>
          <t>DEBT</t>
        </is>
      </c>
    </row>
    <row r="43">
      <c r="A43" s="4" t="inlineStr">
        <is>
          <t>Percentage points added to the reference rate</t>
        </is>
      </c>
      <c r="D43" s="4" t="inlineStr">
        <is>
          <t>2.00%</t>
        </is>
      </c>
    </row>
    <row r="44">
      <c r="A44" s="4" t="inlineStr">
        <is>
          <t>Credit agreement | LIBOR | Equal to or greater than 2.50 to 1.00, but less than 3.25 to 1.00</t>
        </is>
      </c>
    </row>
    <row r="45">
      <c r="A45" s="3" t="inlineStr">
        <is>
          <t>DEBT</t>
        </is>
      </c>
    </row>
    <row r="46">
      <c r="A46" s="4" t="inlineStr">
        <is>
          <t>Percentage points added to the reference rate</t>
        </is>
      </c>
      <c r="D46" s="4" t="inlineStr">
        <is>
          <t>1.75%</t>
        </is>
      </c>
    </row>
    <row r="47">
      <c r="A47" s="4" t="inlineStr">
        <is>
          <t>Credit agreement | LIBOR | Equal to or greater than 1.75 to 1.00, but less than 2.50 to 1.00</t>
        </is>
      </c>
    </row>
    <row r="48">
      <c r="A48" s="3" t="inlineStr">
        <is>
          <t>DEBT</t>
        </is>
      </c>
    </row>
    <row r="49">
      <c r="A49" s="4" t="inlineStr">
        <is>
          <t>Percentage points added to the reference rate</t>
        </is>
      </c>
      <c r="D49" s="4" t="inlineStr">
        <is>
          <t>1.50%</t>
        </is>
      </c>
    </row>
    <row r="50">
      <c r="A50" s="4" t="inlineStr">
        <is>
          <t>Credit agreement | LIBOR | Equal to or greater than 1.00 to 1.00, but less than 1.75 to 1.00</t>
        </is>
      </c>
    </row>
    <row r="51">
      <c r="A51" s="3" t="inlineStr">
        <is>
          <t>DEBT</t>
        </is>
      </c>
    </row>
    <row r="52">
      <c r="A52" s="4" t="inlineStr">
        <is>
          <t>Percentage points added to the reference rate</t>
        </is>
      </c>
      <c r="D52" s="4" t="inlineStr">
        <is>
          <t>1.25%</t>
        </is>
      </c>
    </row>
    <row r="53">
      <c r="A53" s="4" t="inlineStr">
        <is>
          <t>Credit agreement | LIBOR | Less than 1.00 to 1.00</t>
        </is>
      </c>
    </row>
    <row r="54">
      <c r="A54" s="3" t="inlineStr">
        <is>
          <t>DEBT</t>
        </is>
      </c>
    </row>
    <row r="55">
      <c r="A55" s="4" t="inlineStr">
        <is>
          <t>Percentage points added to the reference rate</t>
        </is>
      </c>
      <c r="D55" s="4" t="inlineStr">
        <is>
          <t>1.00%</t>
        </is>
      </c>
    </row>
    <row r="56">
      <c r="A56" s="4" t="inlineStr">
        <is>
          <t>Credit agreement | Base rate | Equal to or greater than 4.50 to 1.00</t>
        </is>
      </c>
    </row>
    <row r="57">
      <c r="A57" s="3" t="inlineStr">
        <is>
          <t>DEBT</t>
        </is>
      </c>
    </row>
    <row r="58">
      <c r="A58" s="4" t="inlineStr">
        <is>
          <t>Percentage points added to the reference rate</t>
        </is>
      </c>
      <c r="D58" s="4" t="inlineStr">
        <is>
          <t>1.50%</t>
        </is>
      </c>
    </row>
    <row r="59">
      <c r="A59" s="4" t="inlineStr">
        <is>
          <t>Credit agreement | Base rate | Equal to or greater than 4.00 to 1.00, but less than 4.50 to 1.00</t>
        </is>
      </c>
    </row>
    <row r="60">
      <c r="A60" s="3" t="inlineStr">
        <is>
          <t>DEBT</t>
        </is>
      </c>
    </row>
    <row r="61">
      <c r="A61" s="4" t="inlineStr">
        <is>
          <t>Percentage points added to the reference rate</t>
        </is>
      </c>
      <c r="D61" s="4" t="inlineStr">
        <is>
          <t>1.25%</t>
        </is>
      </c>
    </row>
    <row r="62">
      <c r="A62" s="4" t="inlineStr">
        <is>
          <t>Credit agreement | Base rate | Equal to or greater than 3.25 to 1.00, but less than 4.00 to 1.00</t>
        </is>
      </c>
    </row>
    <row r="63">
      <c r="A63" s="3" t="inlineStr">
        <is>
          <t>DEBT</t>
        </is>
      </c>
    </row>
    <row r="64">
      <c r="A64" s="4" t="inlineStr">
        <is>
          <t>Percentage points added to the reference rate</t>
        </is>
      </c>
      <c r="D64" s="4" t="inlineStr">
        <is>
          <t>1.00%</t>
        </is>
      </c>
    </row>
    <row r="65">
      <c r="A65" s="4" t="inlineStr">
        <is>
          <t>Credit agreement | Base rate | Equal to or greater than 2.50 to 1.00, but less than 3.25 to 1.00</t>
        </is>
      </c>
    </row>
    <row r="66">
      <c r="A66" s="3" t="inlineStr">
        <is>
          <t>DEBT</t>
        </is>
      </c>
    </row>
    <row r="67">
      <c r="A67" s="4" t="inlineStr">
        <is>
          <t>Percentage points added to the reference rate</t>
        </is>
      </c>
      <c r="D67" s="4" t="inlineStr">
        <is>
          <t>0.75%</t>
        </is>
      </c>
    </row>
    <row r="68">
      <c r="A68" s="4" t="inlineStr">
        <is>
          <t>Credit agreement | Base rate | Equal to or greater than 1.75 to 1.00, but less than 2.50 to 1.00</t>
        </is>
      </c>
    </row>
    <row r="69">
      <c r="A69" s="3" t="inlineStr">
        <is>
          <t>DEBT</t>
        </is>
      </c>
    </row>
    <row r="70">
      <c r="A70" s="4" t="inlineStr">
        <is>
          <t>Percentage points added to the reference rate</t>
        </is>
      </c>
      <c r="D70" s="4" t="inlineStr">
        <is>
          <t>0.50%</t>
        </is>
      </c>
    </row>
    <row r="71">
      <c r="A71" s="4" t="inlineStr">
        <is>
          <t>Credit agreement | Base rate | Equal to or greater than 1.00 to 1.00, but less than 1.75 to 1.00</t>
        </is>
      </c>
    </row>
    <row r="72">
      <c r="A72" s="3" t="inlineStr">
        <is>
          <t>DEBT</t>
        </is>
      </c>
    </row>
    <row r="73">
      <c r="A73" s="4" t="inlineStr">
        <is>
          <t>Percentage points added to the reference rate</t>
        </is>
      </c>
      <c r="D73" s="4" t="inlineStr">
        <is>
          <t>0.25%</t>
        </is>
      </c>
    </row>
    <row r="74">
      <c r="A74" s="4" t="inlineStr">
        <is>
          <t>Credit agreement | Base rate | Less than 1.00 to 1.00</t>
        </is>
      </c>
    </row>
    <row r="75">
      <c r="A75" s="3" t="inlineStr">
        <is>
          <t>DEBT</t>
        </is>
      </c>
    </row>
    <row r="76">
      <c r="A76" s="4" t="inlineStr">
        <is>
          <t>Percentage points added to the reference rate</t>
        </is>
      </c>
      <c r="D76" s="4" t="inlineStr">
        <is>
          <t>0.00%</t>
        </is>
      </c>
    </row>
    <row r="77">
      <c r="A77" s="4" t="inlineStr">
        <is>
          <t>Incremental Term Loans | Maximum</t>
        </is>
      </c>
    </row>
    <row r="78">
      <c r="A78" s="3" t="inlineStr">
        <is>
          <t>DEBT</t>
        </is>
      </c>
    </row>
    <row r="79">
      <c r="A79" s="4" t="inlineStr">
        <is>
          <t>Commitment fee (as a percent)</t>
        </is>
      </c>
      <c r="B79" s="4" t="inlineStr">
        <is>
          <t>0.375%</t>
        </is>
      </c>
    </row>
    <row r="80">
      <c r="A80" s="4" t="inlineStr">
        <is>
          <t>Incremental Term Loans | Equal to or greater than 4.50 to 1.00 | Maximum</t>
        </is>
      </c>
    </row>
    <row r="81">
      <c r="A81" s="3" t="inlineStr">
        <is>
          <t>DEBT</t>
        </is>
      </c>
    </row>
    <row r="82">
      <c r="A82" s="4" t="inlineStr">
        <is>
          <t>Commitment fee (as a percent)</t>
        </is>
      </c>
      <c r="B82" s="4" t="inlineStr">
        <is>
          <t>0.40%</t>
        </is>
      </c>
    </row>
    <row r="83">
      <c r="A83" s="4" t="inlineStr">
        <is>
          <t>Incremental Term Loans | LIBOR</t>
        </is>
      </c>
    </row>
    <row r="84">
      <c r="A84" s="3" t="inlineStr">
        <is>
          <t>DEBT</t>
        </is>
      </c>
    </row>
    <row r="85">
      <c r="A85" s="4" t="inlineStr">
        <is>
          <t>Percentage points added to the reference rate</t>
        </is>
      </c>
      <c r="B85" s="4" t="inlineStr">
        <is>
          <t>2.25%</t>
        </is>
      </c>
      <c r="C85" s="4" t="inlineStr">
        <is>
          <t>2.25%</t>
        </is>
      </c>
    </row>
    <row r="86">
      <c r="A86" s="4" t="inlineStr">
        <is>
          <t>Incremental Term Loans | LIBOR | Equal to or greater than 4.50 to 1.00</t>
        </is>
      </c>
    </row>
    <row r="87">
      <c r="A87" s="3" t="inlineStr">
        <is>
          <t>DEBT</t>
        </is>
      </c>
    </row>
    <row r="88">
      <c r="A88" s="4" t="inlineStr">
        <is>
          <t>Percentage points added to the reference rate</t>
        </is>
      </c>
      <c r="B88" s="4" t="inlineStr">
        <is>
          <t>2.50%</t>
        </is>
      </c>
    </row>
    <row r="89">
      <c r="A89" s="4" t="inlineStr">
        <is>
          <t>Incremental Term Loans | LIBOR | Step Up Rate Based On Credit Ratings</t>
        </is>
      </c>
    </row>
    <row r="90">
      <c r="A90" s="3" t="inlineStr">
        <is>
          <t>DEBT</t>
        </is>
      </c>
    </row>
    <row r="91">
      <c r="A91" s="4" t="inlineStr">
        <is>
          <t>Percentage points added to the reference rate</t>
        </is>
      </c>
      <c r="C91" s="4" t="inlineStr">
        <is>
          <t>2.50%</t>
        </is>
      </c>
    </row>
    <row r="92">
      <c r="A92" s="4" t="inlineStr">
        <is>
          <t>Incremental Term Loans | Base rate</t>
        </is>
      </c>
    </row>
    <row r="93">
      <c r="A93" s="3" t="inlineStr">
        <is>
          <t>DEBT</t>
        </is>
      </c>
    </row>
    <row r="94">
      <c r="A94" s="4" t="inlineStr">
        <is>
          <t>Percentage points added to the reference rate</t>
        </is>
      </c>
      <c r="B94" s="4" t="inlineStr">
        <is>
          <t>1.25%</t>
        </is>
      </c>
      <c r="C94" s="4" t="inlineStr">
        <is>
          <t>1.25%</t>
        </is>
      </c>
    </row>
    <row r="95">
      <c r="A95" s="4" t="inlineStr">
        <is>
          <t>Incremental Term Loans | Base rate | Equal to or greater than 4.50 to 1.00</t>
        </is>
      </c>
    </row>
    <row r="96">
      <c r="A96" s="3" t="inlineStr">
        <is>
          <t>DEBT</t>
        </is>
      </c>
    </row>
    <row r="97">
      <c r="A97" s="4" t="inlineStr">
        <is>
          <t>Percentage points added to the reference rate</t>
        </is>
      </c>
      <c r="B97" s="4" t="inlineStr">
        <is>
          <t>1.50%</t>
        </is>
      </c>
    </row>
    <row r="98">
      <c r="A98" s="4" t="inlineStr">
        <is>
          <t>Incremental Term Loans | Base rate | Step Up Rate Based On Credit Ratings</t>
        </is>
      </c>
    </row>
    <row r="99">
      <c r="A99" s="3" t="inlineStr">
        <is>
          <t>DEBT</t>
        </is>
      </c>
    </row>
    <row r="100">
      <c r="A100" s="4" t="inlineStr">
        <is>
          <t>Percentage points added to the reference rate</t>
        </is>
      </c>
      <c r="C100" s="4" t="inlineStr">
        <is>
          <t>1.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 Leverage Ratio (Details)</t>
        </is>
      </c>
      <c r="B1" s="2" t="inlineStr">
        <is>
          <t>Jun. 26, 2020</t>
        </is>
      </c>
      <c r="C1" s="2" t="inlineStr">
        <is>
          <t>Aug. 06, 2019</t>
        </is>
      </c>
    </row>
    <row r="2">
      <c r="A2" s="4" t="inlineStr">
        <is>
          <t>Credit agreement</t>
        </is>
      </c>
    </row>
    <row r="3">
      <c r="A3" s="3" t="inlineStr">
        <is>
          <t>DEBT</t>
        </is>
      </c>
    </row>
    <row r="4">
      <c r="A4" s="4" t="inlineStr">
        <is>
          <t>Total leverage ratio</t>
        </is>
      </c>
      <c r="B4" s="5" t="n">
        <v>4</v>
      </c>
      <c r="C4"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LOSURE AND POST-CLOSURE OBLIGATIONS - Rollforward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Changes to reported closure and post-closure obligations</t>
        </is>
      </c>
    </row>
    <row r="4">
      <c r="A4" s="4" t="inlineStr">
        <is>
          <t>Closure and post-closure obligations, beginning of period</t>
        </is>
      </c>
      <c r="B4" s="6" t="n">
        <v>96734</v>
      </c>
      <c r="C4" s="6" t="n">
        <v>95869</v>
      </c>
    </row>
    <row r="5">
      <c r="A5" s="4" t="inlineStr">
        <is>
          <t>Accretion expense</t>
        </is>
      </c>
      <c r="B5" s="5" t="n">
        <v>1191</v>
      </c>
      <c r="C5" s="5" t="n">
        <v>2373</v>
      </c>
      <c r="D5" s="6" t="n">
        <v>2533</v>
      </c>
    </row>
    <row r="6">
      <c r="A6" s="4" t="inlineStr">
        <is>
          <t>Payments</t>
        </is>
      </c>
      <c r="B6" s="5" t="n">
        <v>-429</v>
      </c>
      <c r="C6" s="5" t="n">
        <v>-767</v>
      </c>
    </row>
    <row r="7">
      <c r="A7" s="4" t="inlineStr">
        <is>
          <t>Foreign currency translation</t>
        </is>
      </c>
      <c r="B7" s="5" t="n">
        <v>28</v>
      </c>
      <c r="C7" s="5" t="n">
        <v>49</v>
      </c>
    </row>
    <row r="8">
      <c r="A8" s="4" t="inlineStr">
        <is>
          <t>Closure and post-closure obligations, end of period</t>
        </is>
      </c>
      <c r="B8" s="5" t="n">
        <v>97524</v>
      </c>
      <c r="C8" s="5" t="n">
        <v>97524</v>
      </c>
    </row>
    <row r="9">
      <c r="A9" s="4" t="inlineStr">
        <is>
          <t>Less current portion</t>
        </is>
      </c>
      <c r="B9" s="5" t="n">
        <v>-7632</v>
      </c>
      <c r="C9" s="5" t="n">
        <v>-7632</v>
      </c>
      <c r="E9" s="6" t="n">
        <v>-6471</v>
      </c>
    </row>
    <row r="10">
      <c r="A10" s="4" t="inlineStr">
        <is>
          <t>Long-term portion</t>
        </is>
      </c>
      <c r="B10" s="6" t="n">
        <v>89892</v>
      </c>
      <c r="C10" s="6" t="n">
        <v>89892</v>
      </c>
      <c r="E10" s="6" t="n">
        <v>8939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Income tax expense (benefit)</t>
        </is>
      </c>
      <c r="B4" s="6" t="n">
        <v>257000</v>
      </c>
      <c r="C4" s="6" t="n">
        <v>2261000</v>
      </c>
      <c r="D4" s="6" t="n">
        <v>-1187000</v>
      </c>
      <c r="E4" s="6" t="n">
        <v>1998000</v>
      </c>
    </row>
    <row r="5">
      <c r="A5" s="4" t="inlineStr">
        <is>
          <t>Effective tax rate (as a percent)</t>
        </is>
      </c>
      <c r="B5" s="4" t="inlineStr">
        <is>
          <t>(6.60%)</t>
        </is>
      </c>
      <c r="C5" s="4" t="inlineStr">
        <is>
          <t>(77.40%)</t>
        </is>
      </c>
      <c r="D5" s="4" t="inlineStr">
        <is>
          <t>19.30%</t>
        </is>
      </c>
      <c r="E5" s="4" t="inlineStr">
        <is>
          <t>(0.70%)</t>
        </is>
      </c>
    </row>
    <row r="6">
      <c r="A6" s="4" t="inlineStr">
        <is>
          <t>Possible reduction in the provision for income taxes if the unrecognized tax benefits were recognized</t>
        </is>
      </c>
      <c r="D6" s="6" t="n">
        <v>264000</v>
      </c>
    </row>
    <row r="7">
      <c r="A7" s="4" t="inlineStr">
        <is>
          <t>Penalties accrued on unrecognized tax benefits</t>
        </is>
      </c>
      <c r="B7" s="6" t="n">
        <v>0</v>
      </c>
      <c r="D7" s="5" t="n">
        <v>0</v>
      </c>
    </row>
    <row r="8">
      <c r="A8" s="4" t="inlineStr">
        <is>
          <t>Other long-term liabilities</t>
        </is>
      </c>
    </row>
    <row r="9">
      <c r="A9" s="3" t="inlineStr">
        <is>
          <t>INCOME TAXES</t>
        </is>
      </c>
    </row>
    <row r="10">
      <c r="A10" s="4" t="inlineStr">
        <is>
          <t>Unrecognized Tax Benefits</t>
        </is>
      </c>
      <c r="B10" s="6" t="n">
        <v>264000</v>
      </c>
      <c r="D10" s="6" t="n">
        <v>264000</v>
      </c>
      <c r="F10" s="6" t="n">
        <v>23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PER SHARE</t>
        </is>
      </c>
    </row>
    <row r="4">
      <c r="A4" s="4" t="inlineStr">
        <is>
          <t>Net loss</t>
        </is>
      </c>
      <c r="B4" s="6" t="n">
        <v>-4163</v>
      </c>
      <c r="C4" s="6" t="n">
        <v>-5183</v>
      </c>
      <c r="D4" s="6" t="n">
        <v>-4959</v>
      </c>
      <c r="E4" s="6" t="n">
        <v>-303269</v>
      </c>
    </row>
    <row r="5">
      <c r="A5" s="3" t="inlineStr">
        <is>
          <t>Basic</t>
        </is>
      </c>
    </row>
    <row r="6">
      <c r="A6" s="4" t="inlineStr">
        <is>
          <t>Weighted average basic shares outstanding</t>
        </is>
      </c>
      <c r="B6" s="5" t="n">
        <v>31137</v>
      </c>
      <c r="C6" s="5" t="n">
        <v>31054</v>
      </c>
      <c r="D6" s="5" t="n">
        <v>31121</v>
      </c>
      <c r="E6" s="5" t="n">
        <v>31179</v>
      </c>
    </row>
    <row r="7">
      <c r="A7" s="4" t="inlineStr">
        <is>
          <t>Loss (earnings) per share-Basic (in dollars per share)</t>
        </is>
      </c>
      <c r="B7" s="7" t="n">
        <v>-0.13</v>
      </c>
      <c r="C7" s="7" t="n">
        <v>-0.17</v>
      </c>
      <c r="D7" s="7" t="n">
        <v>-0.16</v>
      </c>
      <c r="E7" s="7" t="n">
        <v>-9.73</v>
      </c>
    </row>
    <row r="8">
      <c r="A8" s="3" t="inlineStr">
        <is>
          <t>Diluted</t>
        </is>
      </c>
    </row>
    <row r="9">
      <c r="A9" s="4" t="inlineStr">
        <is>
          <t>Net income, diluted</t>
        </is>
      </c>
      <c r="B9" s="6" t="n">
        <v>-4163</v>
      </c>
      <c r="C9" s="6" t="n">
        <v>-5183</v>
      </c>
    </row>
    <row r="10">
      <c r="A10" s="4" t="inlineStr">
        <is>
          <t>Weighted average diluted shares outstanding</t>
        </is>
      </c>
      <c r="B10" s="5" t="n">
        <v>31137</v>
      </c>
      <c r="C10" s="5" t="n">
        <v>31054</v>
      </c>
      <c r="D10" s="5" t="n">
        <v>31121</v>
      </c>
      <c r="E10" s="5" t="n">
        <v>31179</v>
      </c>
    </row>
    <row r="11">
      <c r="A11" s="4" t="inlineStr">
        <is>
          <t>Loss per share (in dollars per share)</t>
        </is>
      </c>
      <c r="B11" s="7" t="n">
        <v>-0.13</v>
      </c>
      <c r="C11" s="7" t="n">
        <v>-0.17</v>
      </c>
      <c r="D11" s="7" t="n">
        <v>-0.16</v>
      </c>
      <c r="E11" s="7" t="n">
        <v>-9.73</v>
      </c>
    </row>
    <row r="12">
      <c r="A12" s="4" t="inlineStr">
        <is>
          <t>Anti-dilutive shares excluded from calculation</t>
        </is>
      </c>
      <c r="B12" s="5" t="n">
        <v>4227</v>
      </c>
      <c r="C12" s="5" t="n">
        <v>4260</v>
      </c>
      <c r="D12" s="5" t="n">
        <v>4298</v>
      </c>
      <c r="E12" s="5" t="n">
        <v>41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EQUITY - Omnibus Incentive Plan (Details) - Omnibus Plan - shares</t>
        </is>
      </c>
      <c r="B1" s="2" t="inlineStr">
        <is>
          <t>Jun. 30, 2021</t>
        </is>
      </c>
      <c r="C1" s="2" t="inlineStr">
        <is>
          <t>May 27, 2015</t>
        </is>
      </c>
    </row>
    <row r="2">
      <c r="A2" s="3" t="inlineStr">
        <is>
          <t>Stock-Based Compensation Plans</t>
        </is>
      </c>
    </row>
    <row r="3">
      <c r="A3" s="4" t="inlineStr">
        <is>
          <t>Number of shares authorized for grant</t>
        </is>
      </c>
      <c r="C3" s="5" t="n">
        <v>1500000</v>
      </c>
    </row>
    <row r="4">
      <c r="A4" s="4" t="inlineStr">
        <is>
          <t>Number of shares available for future grant</t>
        </is>
      </c>
      <c r="B4" s="5" t="n">
        <v>234815</v>
      </c>
    </row>
    <row r="5">
      <c r="A5" s="4" t="inlineStr">
        <is>
          <t>Number of shares outstanding</t>
        </is>
      </c>
      <c r="B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PSUs, Restricted Stock and RSU (Details) - $ / shares</t>
        </is>
      </c>
      <c r="B1" s="2" t="inlineStr">
        <is>
          <t>6 Months Ended</t>
        </is>
      </c>
    </row>
    <row r="2">
      <c r="B2" s="2" t="inlineStr">
        <is>
          <t>Jun. 30, 2021</t>
        </is>
      </c>
      <c r="C2" s="2" t="inlineStr">
        <is>
          <t>Dec. 31, 2020</t>
        </is>
      </c>
    </row>
    <row r="3">
      <c r="A3" s="3" t="inlineStr">
        <is>
          <t>Weighted Average Grant Date Fair Value</t>
        </is>
      </c>
    </row>
    <row r="4">
      <c r="A4" s="4" t="inlineStr">
        <is>
          <t>Common stock, shares issued</t>
        </is>
      </c>
      <c r="B4" s="5" t="n">
        <v>31512000</v>
      </c>
      <c r="C4" s="5" t="n">
        <v>31512000</v>
      </c>
    </row>
    <row r="5">
      <c r="A5" s="4" t="inlineStr">
        <is>
          <t>PSUs</t>
        </is>
      </c>
    </row>
    <row r="6">
      <c r="A6" s="3" t="inlineStr">
        <is>
          <t>Shares</t>
        </is>
      </c>
    </row>
    <row r="7">
      <c r="A7" s="4" t="inlineStr">
        <is>
          <t>Outstanding at the beginning of the year (in shares)</t>
        </is>
      </c>
      <c r="B7" s="5" t="n">
        <v>86070</v>
      </c>
    </row>
    <row r="8">
      <c r="A8" s="4" t="inlineStr">
        <is>
          <t>Vested (in shares)</t>
        </is>
      </c>
      <c r="B8" s="5" t="n">
        <v>-14100</v>
      </c>
    </row>
    <row r="9">
      <c r="A9" s="4" t="inlineStr">
        <is>
          <t>Outstanding at the end of the year (in shares)</t>
        </is>
      </c>
      <c r="B9" s="5" t="n">
        <v>71970</v>
      </c>
    </row>
    <row r="10">
      <c r="A10" s="3" t="inlineStr">
        <is>
          <t>Weighted Average Grant Date Fair Value</t>
        </is>
      </c>
    </row>
    <row r="11">
      <c r="A11" s="4" t="inlineStr">
        <is>
          <t>Outstanding at the beginning of the period (in dollars per share)</t>
        </is>
      </c>
      <c r="B11" s="7" t="n">
        <v>49.45</v>
      </c>
    </row>
    <row r="12">
      <c r="A12" s="4" t="inlineStr">
        <is>
          <t>Vested (in dollars per share)</t>
        </is>
      </c>
      <c r="B12" s="9" t="n">
        <v>63.56</v>
      </c>
    </row>
    <row r="13">
      <c r="A13" s="4" t="inlineStr">
        <is>
          <t>Outstanding at the end of the period (in dollars per share)</t>
        </is>
      </c>
      <c r="B13" s="7" t="n">
        <v>46.69</v>
      </c>
    </row>
    <row r="14">
      <c r="A14" s="4" t="inlineStr">
        <is>
          <t>Common stock, shares issued</t>
        </is>
      </c>
      <c r="B14" s="5" t="n">
        <v>0</v>
      </c>
    </row>
    <row r="15">
      <c r="A15" s="4" t="inlineStr">
        <is>
          <t>Restricted stock</t>
        </is>
      </c>
    </row>
    <row r="16">
      <c r="A16" s="3" t="inlineStr">
        <is>
          <t>Shares</t>
        </is>
      </c>
    </row>
    <row r="17">
      <c r="A17" s="4" t="inlineStr">
        <is>
          <t>Outstanding at the beginning of the year (in shares)</t>
        </is>
      </c>
      <c r="B17" s="5" t="n">
        <v>72766</v>
      </c>
    </row>
    <row r="18">
      <c r="A18" s="4" t="inlineStr">
        <is>
          <t>Granted (in shares)</t>
        </is>
      </c>
      <c r="B18" s="5" t="n">
        <v>84800</v>
      </c>
    </row>
    <row r="19">
      <c r="A19" s="4" t="inlineStr">
        <is>
          <t>Vested (in shares)</t>
        </is>
      </c>
      <c r="B19" s="5" t="n">
        <v>-47002</v>
      </c>
    </row>
    <row r="20">
      <c r="A20" s="4" t="inlineStr">
        <is>
          <t>Outstanding at the end of the year (in shares)</t>
        </is>
      </c>
      <c r="B20" s="5" t="n">
        <v>110564</v>
      </c>
    </row>
    <row r="21">
      <c r="A21" s="3" t="inlineStr">
        <is>
          <t>Weighted Average Grant Date Fair Value</t>
        </is>
      </c>
    </row>
    <row r="22">
      <c r="A22" s="4" t="inlineStr">
        <is>
          <t>Outstanding at the beginning of the period (in dollars per share)</t>
        </is>
      </c>
      <c r="B22" s="7" t="n">
        <v>51.47</v>
      </c>
    </row>
    <row r="23">
      <c r="A23" s="4" t="inlineStr">
        <is>
          <t>Granted (in dollars per share)</t>
        </is>
      </c>
      <c r="B23" s="9" t="n">
        <v>36.49</v>
      </c>
    </row>
    <row r="24">
      <c r="A24" s="4" t="inlineStr">
        <is>
          <t>Vested (in dollars per share)</t>
        </is>
      </c>
      <c r="B24" s="9" t="n">
        <v>47.08</v>
      </c>
    </row>
    <row r="25">
      <c r="A25" s="4" t="inlineStr">
        <is>
          <t>Outstanding at the end of the period (in dollars per share)</t>
        </is>
      </c>
      <c r="B25" s="7" t="n">
        <v>41.85</v>
      </c>
    </row>
    <row r="26">
      <c r="A26" s="4" t="inlineStr">
        <is>
          <t>RSUs</t>
        </is>
      </c>
    </row>
    <row r="27">
      <c r="A27" s="3" t="inlineStr">
        <is>
          <t>Shares</t>
        </is>
      </c>
    </row>
    <row r="28">
      <c r="A28" s="4" t="inlineStr">
        <is>
          <t>Outstanding at the beginning of the year (in shares)</t>
        </is>
      </c>
      <c r="B28" s="5" t="n">
        <v>147243</v>
      </c>
    </row>
    <row r="29">
      <c r="A29" s="4" t="inlineStr">
        <is>
          <t>Granted (in shares)</t>
        </is>
      </c>
      <c r="B29" s="5" t="n">
        <v>62759</v>
      </c>
    </row>
    <row r="30">
      <c r="A30" s="4" t="inlineStr">
        <is>
          <t>Vested (in shares)</t>
        </is>
      </c>
      <c r="B30" s="5" t="n">
        <v>-52468</v>
      </c>
    </row>
    <row r="31">
      <c r="A31" s="4" t="inlineStr">
        <is>
          <t>Cancelled, expired or forfeited (in shares)</t>
        </is>
      </c>
      <c r="B31" s="5" t="n">
        <v>-2173</v>
      </c>
    </row>
    <row r="32">
      <c r="A32" s="4" t="inlineStr">
        <is>
          <t>Outstanding at the end of the year (in shares)</t>
        </is>
      </c>
      <c r="B32" s="5" t="n">
        <v>155361</v>
      </c>
    </row>
    <row r="33">
      <c r="A33" s="3" t="inlineStr">
        <is>
          <t>Weighted Average Grant Date Fair Value</t>
        </is>
      </c>
    </row>
    <row r="34">
      <c r="A34" s="4" t="inlineStr">
        <is>
          <t>Outstanding at the beginning of the period (in dollars per share)</t>
        </is>
      </c>
      <c r="B34" s="7" t="n">
        <v>39.92</v>
      </c>
    </row>
    <row r="35">
      <c r="A35" s="4" t="inlineStr">
        <is>
          <t>Granted (in dollars per share)</t>
        </is>
      </c>
      <c r="B35" s="9" t="n">
        <v>39.33</v>
      </c>
    </row>
    <row r="36">
      <c r="A36" s="4" t="inlineStr">
        <is>
          <t>Vested (in dollars per share)</t>
        </is>
      </c>
      <c r="B36" s="9" t="n">
        <v>39.99</v>
      </c>
    </row>
    <row r="37">
      <c r="A37" s="4" t="inlineStr">
        <is>
          <t>Cancelled, expired or forfeited (in dollars per share)</t>
        </is>
      </c>
      <c r="B37" s="9" t="n">
        <v>42.45</v>
      </c>
    </row>
    <row r="38">
      <c r="A38" s="4" t="inlineStr">
        <is>
          <t>Outstanding at the end of the period (in dollars per share)</t>
        </is>
      </c>
      <c r="B38" s="7" t="n">
        <v>39.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EQUITY - Stock Options (Details) - Stock options</t>
        </is>
      </c>
      <c r="B1" s="2" t="inlineStr">
        <is>
          <t>6 Months Ended</t>
        </is>
      </c>
    </row>
    <row r="2">
      <c r="B2" s="2" t="inlineStr">
        <is>
          <t>Jun. 30, 2021$ / sharesshares</t>
        </is>
      </c>
    </row>
    <row r="3">
      <c r="A3" s="3" t="inlineStr">
        <is>
          <t>Shares</t>
        </is>
      </c>
    </row>
    <row r="4">
      <c r="A4" s="4" t="inlineStr">
        <is>
          <t>Outstanding at the beginning of the period (in shares) | shares</t>
        </is>
      </c>
      <c r="B4" s="5" t="n">
        <v>357033</v>
      </c>
    </row>
    <row r="5">
      <c r="A5" s="4" t="inlineStr">
        <is>
          <t>Granted (in shares) | shares</t>
        </is>
      </c>
      <c r="B5" s="5" t="n">
        <v>205800</v>
      </c>
    </row>
    <row r="6">
      <c r="A6" s="4" t="inlineStr">
        <is>
          <t>Outstanding at the end of the period (in shares) | shares</t>
        </is>
      </c>
      <c r="B6" s="5" t="n">
        <v>562833</v>
      </c>
    </row>
    <row r="7">
      <c r="A7" s="4" t="inlineStr">
        <is>
          <t>Exercisable at the end of the period (in shares) | shares</t>
        </is>
      </c>
      <c r="B7" s="5" t="n">
        <v>299568</v>
      </c>
    </row>
    <row r="8">
      <c r="A8" s="3" t="inlineStr">
        <is>
          <t>Weighted Average Exercise Price</t>
        </is>
      </c>
    </row>
    <row r="9">
      <c r="A9" s="4" t="inlineStr">
        <is>
          <t>Outstanding at the beginning of the period (in dollars per share) | $ / shares</t>
        </is>
      </c>
      <c r="B9" s="7" t="n">
        <v>49.93</v>
      </c>
    </row>
    <row r="10">
      <c r="A10" s="4" t="inlineStr">
        <is>
          <t>Granted (in dollars per share) | $ / shares</t>
        </is>
      </c>
      <c r="B10" s="9" t="n">
        <v>35.3</v>
      </c>
    </row>
    <row r="11">
      <c r="A11" s="4" t="inlineStr">
        <is>
          <t>Outstanding at the end of the period (in dollars per share) | $ / shares</t>
        </is>
      </c>
      <c r="B11" s="9" t="n">
        <v>44.58</v>
      </c>
    </row>
    <row r="12">
      <c r="A12" s="4" t="inlineStr">
        <is>
          <t>Exercisable at the end of the period (in dollars per share) | $ / shares</t>
        </is>
      </c>
      <c r="B12" s="7" t="n">
        <v>48.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EQUITY - Treasury Stock (Details) - $ / shares</t>
        </is>
      </c>
      <c r="B1" s="2" t="inlineStr">
        <is>
          <t>3 Months Ended</t>
        </is>
      </c>
      <c r="C1" s="2" t="inlineStr">
        <is>
          <t>6 Months Ended</t>
        </is>
      </c>
    </row>
    <row r="2">
      <c r="B2" s="2" t="inlineStr">
        <is>
          <t>Jun. 30, 2020</t>
        </is>
      </c>
      <c r="C2" s="2" t="inlineStr">
        <is>
          <t>Jun. 30, 2021</t>
        </is>
      </c>
    </row>
    <row r="3">
      <c r="A3" s="3" t="inlineStr">
        <is>
          <t>Dividends</t>
        </is>
      </c>
    </row>
    <row r="4">
      <c r="A4" s="4" t="inlineStr">
        <is>
          <t>Dividends paid per share (in dollars per share)</t>
        </is>
      </c>
      <c r="B4" s="7" t="n">
        <v>0.18</v>
      </c>
      <c r="C4" s="6" t="n">
        <v>0</v>
      </c>
    </row>
    <row r="5">
      <c r="A5" s="4" t="inlineStr">
        <is>
          <t>Share repurchase program related to net share settlement</t>
        </is>
      </c>
    </row>
    <row r="6">
      <c r="A6" s="3" t="inlineStr">
        <is>
          <t>Treasury Stock</t>
        </is>
      </c>
    </row>
    <row r="7">
      <c r="A7" s="4" t="inlineStr">
        <is>
          <t>Repurchase of common stock (in shares)</t>
        </is>
      </c>
      <c r="C7" s="5" t="n">
        <v>12788</v>
      </c>
    </row>
    <row r="8">
      <c r="A8" s="4" t="inlineStr">
        <is>
          <t>Average cost of repurchase (in dollars per share)</t>
        </is>
      </c>
      <c r="C8" s="7" t="n">
        <v>36.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959</v>
      </c>
      <c r="C4" s="6" t="n">
        <v>-303269</v>
      </c>
    </row>
    <row r="5">
      <c r="A5" s="3" t="inlineStr">
        <is>
          <t>Adjustments to reconcile net loss to net cash provided by operating activities:</t>
        </is>
      </c>
    </row>
    <row r="6">
      <c r="A6" s="4" t="inlineStr">
        <is>
          <t>Depreciation and amortization of property and equipment</t>
        </is>
      </c>
      <c r="B6" s="5" t="n">
        <v>36197</v>
      </c>
      <c r="C6" s="5" t="n">
        <v>36396</v>
      </c>
    </row>
    <row r="7">
      <c r="A7" s="4" t="inlineStr">
        <is>
          <t>Amortization of intangible assets</t>
        </is>
      </c>
      <c r="B7" s="5" t="n">
        <v>17915</v>
      </c>
      <c r="C7" s="5" t="n">
        <v>18634</v>
      </c>
    </row>
    <row r="8">
      <c r="A8" s="4" t="inlineStr">
        <is>
          <t>Accretion of closure and post-closure obligations</t>
        </is>
      </c>
      <c r="B8" s="5" t="n">
        <v>2373</v>
      </c>
      <c r="C8" s="5" t="n">
        <v>2533</v>
      </c>
    </row>
    <row r="9">
      <c r="A9" s="4" t="inlineStr">
        <is>
          <t>Goodwill impairment charges</t>
        </is>
      </c>
      <c r="C9" s="5" t="n">
        <v>300300</v>
      </c>
    </row>
    <row r="10">
      <c r="A10" s="4" t="inlineStr">
        <is>
          <t>Unrealized foreign currency (gain) loss</t>
        </is>
      </c>
      <c r="B10" s="5" t="n">
        <v>-2126</v>
      </c>
      <c r="C10" s="5" t="n">
        <v>1020</v>
      </c>
    </row>
    <row r="11">
      <c r="A11" s="4" t="inlineStr">
        <is>
          <t>Deferred income taxes</t>
        </is>
      </c>
      <c r="B11" s="5" t="n">
        <v>-4311</v>
      </c>
      <c r="C11" s="5" t="n">
        <v>-2093</v>
      </c>
    </row>
    <row r="12">
      <c r="A12" s="4" t="inlineStr">
        <is>
          <t>Share-based compensation expense</t>
        </is>
      </c>
      <c r="B12" s="5" t="n">
        <v>4035</v>
      </c>
      <c r="C12" s="5" t="n">
        <v>3088</v>
      </c>
    </row>
    <row r="13">
      <c r="A13" s="4" t="inlineStr">
        <is>
          <t>Share-based payments of business development and integration expenses</t>
        </is>
      </c>
      <c r="B13" s="5" t="n">
        <v>298</v>
      </c>
      <c r="C13" s="5" t="n">
        <v>973</v>
      </c>
    </row>
    <row r="14">
      <c r="A14" s="4" t="inlineStr">
        <is>
          <t>Unrecognized tax benefits</t>
        </is>
      </c>
      <c r="B14" s="5" t="n">
        <v>25</v>
      </c>
      <c r="C14" s="5" t="n">
        <v>52</v>
      </c>
    </row>
    <row r="15">
      <c r="A15" s="4" t="inlineStr">
        <is>
          <t>Net (gain) loss on disposition of assets</t>
        </is>
      </c>
      <c r="B15" s="5" t="n">
        <v>-174</v>
      </c>
      <c r="C15" s="5" t="n">
        <v>188</v>
      </c>
    </row>
    <row r="16">
      <c r="A16" s="4" t="inlineStr">
        <is>
          <t>Amortization and write-off of debt issuance costs</t>
        </is>
      </c>
      <c r="B16" s="5" t="n">
        <v>1262</v>
      </c>
      <c r="C16" s="5" t="n">
        <v>679</v>
      </c>
    </row>
    <row r="17">
      <c r="A17" s="4" t="inlineStr">
        <is>
          <t>Amortization and write-off of debt discount</t>
        </is>
      </c>
      <c r="B17" s="5" t="n">
        <v>80</v>
      </c>
      <c r="C17" s="5" t="n">
        <v>490</v>
      </c>
    </row>
    <row r="18">
      <c r="A18" s="4" t="inlineStr">
        <is>
          <t>Change in fair value of contingent consideration</t>
        </is>
      </c>
      <c r="B18" s="5" t="n">
        <v>282</v>
      </c>
      <c r="C18" s="5" t="n">
        <v>-3282</v>
      </c>
    </row>
    <row r="19">
      <c r="A19" s="4" t="inlineStr">
        <is>
          <t>Change in fair value of minority interest investment</t>
        </is>
      </c>
      <c r="B19" s="5" t="n">
        <v>-3509</v>
      </c>
    </row>
    <row r="20">
      <c r="A20" s="3" t="inlineStr">
        <is>
          <t>Changes in assets and liabilities (net of effects of business acquisition):</t>
        </is>
      </c>
    </row>
    <row r="21">
      <c r="A21" s="4" t="inlineStr">
        <is>
          <t>Receivables</t>
        </is>
      </c>
      <c r="B21" s="5" t="n">
        <v>-7819</v>
      </c>
      <c r="C21" s="5" t="n">
        <v>43619</v>
      </c>
    </row>
    <row r="22">
      <c r="A22" s="4" t="inlineStr">
        <is>
          <t>Income taxes receivable</t>
        </is>
      </c>
      <c r="B22" s="5" t="n">
        <v>-62</v>
      </c>
      <c r="C22" s="5" t="n">
        <v>380</v>
      </c>
    </row>
    <row r="23">
      <c r="A23" s="4" t="inlineStr">
        <is>
          <t>Other assets</t>
        </is>
      </c>
      <c r="B23" s="5" t="n">
        <v>146</v>
      </c>
      <c r="C23" s="5" t="n">
        <v>-5235</v>
      </c>
    </row>
    <row r="24">
      <c r="A24" s="4" t="inlineStr">
        <is>
          <t>Accounts payable and accrued liabilities</t>
        </is>
      </c>
      <c r="B24" s="5" t="n">
        <v>1076</v>
      </c>
      <c r="C24" s="5" t="n">
        <v>-32218</v>
      </c>
    </row>
    <row r="25">
      <c r="A25" s="4" t="inlineStr">
        <is>
          <t>Deferred revenue</t>
        </is>
      </c>
      <c r="B25" s="5" t="n">
        <v>4491</v>
      </c>
      <c r="C25" s="5" t="n">
        <v>2702</v>
      </c>
    </row>
    <row r="26">
      <c r="A26" s="4" t="inlineStr">
        <is>
          <t>Accrued salaries and benefits</t>
        </is>
      </c>
      <c r="B26" s="5" t="n">
        <v>566</v>
      </c>
      <c r="C26" s="5" t="n">
        <v>-6481</v>
      </c>
    </row>
    <row r="27">
      <c r="A27" s="4" t="inlineStr">
        <is>
          <t>Income taxes payable</t>
        </is>
      </c>
      <c r="B27" s="5" t="n">
        <v>-946</v>
      </c>
      <c r="C27" s="5" t="n">
        <v>1848</v>
      </c>
    </row>
    <row r="28">
      <c r="A28" s="4" t="inlineStr">
        <is>
          <t>Closure and post-closure obligations</t>
        </is>
      </c>
      <c r="B28" s="5" t="n">
        <v>-766</v>
      </c>
      <c r="C28" s="5" t="n">
        <v>-798</v>
      </c>
    </row>
    <row r="29">
      <c r="A29" s="4" t="inlineStr">
        <is>
          <t>Net cash provided by operating activities</t>
        </is>
      </c>
      <c r="B29" s="5" t="n">
        <v>44074</v>
      </c>
      <c r="C29" s="5" t="n">
        <v>59526</v>
      </c>
    </row>
    <row r="30">
      <c r="A30" s="3" t="inlineStr">
        <is>
          <t>Cash flows from investing activities:</t>
        </is>
      </c>
    </row>
    <row r="31">
      <c r="A31" s="4" t="inlineStr">
        <is>
          <t>Purchases of property and equipment</t>
        </is>
      </c>
      <c r="B31" s="5" t="n">
        <v>-26431</v>
      </c>
      <c r="C31" s="5" t="n">
        <v>-35957</v>
      </c>
    </row>
    <row r="32">
      <c r="A32" s="4" t="inlineStr">
        <is>
          <t>Proceeds from sale of property and equipment</t>
        </is>
      </c>
      <c r="B32" s="5" t="n">
        <v>1999</v>
      </c>
      <c r="C32" s="5" t="n">
        <v>788</v>
      </c>
    </row>
    <row r="33">
      <c r="A33" s="4" t="inlineStr">
        <is>
          <t>Minority interest investment</t>
        </is>
      </c>
      <c r="B33" s="5" t="n">
        <v>-712</v>
      </c>
    </row>
    <row r="34">
      <c r="A34" s="4" t="inlineStr">
        <is>
          <t>Purchases of restricted investments</t>
        </is>
      </c>
      <c r="B34" s="5" t="n">
        <v>-913</v>
      </c>
      <c r="C34" s="5" t="n">
        <v>-902</v>
      </c>
    </row>
    <row r="35">
      <c r="A35" s="4" t="inlineStr">
        <is>
          <t>Proceeds from sale of restricted investments</t>
        </is>
      </c>
      <c r="B35" s="5" t="n">
        <v>939</v>
      </c>
      <c r="C35" s="5" t="n">
        <v>752</v>
      </c>
    </row>
    <row r="36">
      <c r="A36" s="4" t="inlineStr">
        <is>
          <t>Business acquisitions (net of cash acquired)</t>
        </is>
      </c>
      <c r="C36" s="5" t="n">
        <v>-3309</v>
      </c>
    </row>
    <row r="37">
      <c r="A37" s="4" t="inlineStr">
        <is>
          <t>Net cash used in investing activities</t>
        </is>
      </c>
      <c r="B37" s="5" t="n">
        <v>-25118</v>
      </c>
      <c r="C37" s="5" t="n">
        <v>-38628</v>
      </c>
    </row>
    <row r="38">
      <c r="A38" s="3" t="inlineStr">
        <is>
          <t>Cash flows from financing activities:</t>
        </is>
      </c>
    </row>
    <row r="39">
      <c r="A39" s="4" t="inlineStr">
        <is>
          <t>Proceeds from short-term borrowings</t>
        </is>
      </c>
      <c r="B39" s="5" t="n">
        <v>23506</v>
      </c>
      <c r="C39" s="5" t="n">
        <v>72353</v>
      </c>
    </row>
    <row r="40">
      <c r="A40" s="4" t="inlineStr">
        <is>
          <t>Payments on short-term borrowings</t>
        </is>
      </c>
      <c r="B40" s="5" t="n">
        <v>-17237</v>
      </c>
      <c r="C40" s="5" t="n">
        <v>-68375</v>
      </c>
    </row>
    <row r="41">
      <c r="A41" s="4" t="inlineStr">
        <is>
          <t>Payments on long-term debt</t>
        </is>
      </c>
      <c r="B41" s="5" t="n">
        <v>-8250</v>
      </c>
      <c r="C41" s="5" t="n">
        <v>-2250</v>
      </c>
    </row>
    <row r="42">
      <c r="A42" s="4" t="inlineStr">
        <is>
          <t>Payment of equipment financing obligations</t>
        </is>
      </c>
      <c r="B42" s="5" t="n">
        <v>-2949</v>
      </c>
      <c r="C42" s="5" t="n">
        <v>-3046</v>
      </c>
    </row>
    <row r="43">
      <c r="A43" s="4" t="inlineStr">
        <is>
          <t>Payment of acquired contingent consideration liabilities</t>
        </is>
      </c>
      <c r="B43" s="5" t="n">
        <v>-2553</v>
      </c>
      <c r="C43" s="5" t="n">
        <v>-2085</v>
      </c>
    </row>
    <row r="44">
      <c r="A44" s="4" t="inlineStr">
        <is>
          <t>Deferred financing costs paid</t>
        </is>
      </c>
      <c r="B44" s="5" t="n">
        <v>-957</v>
      </c>
      <c r="C44" s="5" t="n">
        <v>-1026</v>
      </c>
    </row>
    <row r="45">
      <c r="A45" s="4" t="inlineStr">
        <is>
          <t>Repurchase of common stock</t>
        </is>
      </c>
      <c r="B45" s="5" t="n">
        <v>-465</v>
      </c>
      <c r="C45" s="5" t="n">
        <v>-18332</v>
      </c>
    </row>
    <row r="46">
      <c r="A46" s="4" t="inlineStr">
        <is>
          <t>Proceeds from long-term debt</t>
        </is>
      </c>
      <c r="C46" s="5" t="n">
        <v>90000</v>
      </c>
    </row>
    <row r="47">
      <c r="A47" s="4" t="inlineStr">
        <is>
          <t>Dividends paid</t>
        </is>
      </c>
      <c r="C47" s="5" t="n">
        <v>-5667</v>
      </c>
    </row>
    <row r="48">
      <c r="A48" s="4" t="inlineStr">
        <is>
          <t>Other</t>
        </is>
      </c>
      <c r="C48" s="5" t="n">
        <v>27</v>
      </c>
    </row>
    <row r="49">
      <c r="A49" s="4" t="inlineStr">
        <is>
          <t>Net cash (used in) provided by financing activities</t>
        </is>
      </c>
      <c r="B49" s="5" t="n">
        <v>-8905</v>
      </c>
      <c r="C49" s="5" t="n">
        <v>61599</v>
      </c>
    </row>
    <row r="50">
      <c r="A50" s="4" t="inlineStr">
        <is>
          <t>Effect of foreign exchange rate changes on cash</t>
        </is>
      </c>
      <c r="B50" s="5" t="n">
        <v>1624</v>
      </c>
      <c r="C50" s="5" t="n">
        <v>-1303</v>
      </c>
    </row>
    <row r="51">
      <c r="A51" s="4" t="inlineStr">
        <is>
          <t>Increase in Cash and cash equivalents and restricted cash</t>
        </is>
      </c>
      <c r="B51" s="5" t="n">
        <v>11675</v>
      </c>
      <c r="C51" s="5" t="n">
        <v>81194</v>
      </c>
    </row>
    <row r="52">
      <c r="A52" s="4" t="inlineStr">
        <is>
          <t>Cash and cash equivalents and restricted cash at beginning of period</t>
        </is>
      </c>
      <c r="B52" s="5" t="n">
        <v>75104</v>
      </c>
      <c r="C52" s="5" t="n">
        <v>42140</v>
      </c>
    </row>
    <row r="53">
      <c r="A53" s="4" t="inlineStr">
        <is>
          <t>Cash and cash equivalents and restricted cash at end of period</t>
        </is>
      </c>
      <c r="B53" s="6" t="n">
        <v>86779</v>
      </c>
      <c r="C53" s="6" t="n">
        <v>1233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Warrants (Details)</t>
        </is>
      </c>
      <c r="B1" s="2" t="inlineStr">
        <is>
          <t>6 Months Ended</t>
        </is>
      </c>
    </row>
    <row r="2">
      <c r="B2" s="2" t="inlineStr">
        <is>
          <t>Jun. 30, 2021$ / sharesshares</t>
        </is>
      </c>
    </row>
    <row r="3">
      <c r="A3" s="3" t="inlineStr">
        <is>
          <t>Warrants</t>
        </is>
      </c>
    </row>
    <row r="4">
      <c r="A4" s="4" t="inlineStr">
        <is>
          <t>Number of warrants (in shares) | shares</t>
        </is>
      </c>
      <c r="B4" s="5" t="n">
        <v>3772753</v>
      </c>
    </row>
    <row r="5">
      <c r="A5" s="4" t="inlineStr">
        <is>
          <t>Number of shares each warrant is entitled to purchase | shares</t>
        </is>
      </c>
      <c r="B5" s="5" t="n">
        <v>1</v>
      </c>
    </row>
    <row r="6">
      <c r="A6" s="4" t="inlineStr">
        <is>
          <t>Exercise price</t>
        </is>
      </c>
      <c r="B6" s="7" t="n">
        <v>58.67</v>
      </c>
    </row>
    <row r="7">
      <c r="A7" s="4" t="inlineStr">
        <is>
          <t>Redemption price of warrants</t>
        </is>
      </c>
      <c r="B7" s="7" t="n">
        <v>0.01</v>
      </c>
    </row>
    <row r="8">
      <c r="A8" s="4" t="inlineStr">
        <is>
          <t>Minimum number of day for written prior notice for redemption</t>
        </is>
      </c>
      <c r="B8" s="4" t="inlineStr">
        <is>
          <t>30 days</t>
        </is>
      </c>
    </row>
    <row r="9">
      <c r="A9" s="4" t="inlineStr">
        <is>
          <t>Share price of common stock required for redemption</t>
        </is>
      </c>
      <c r="B9" s="7" t="n">
        <v>91.84</v>
      </c>
    </row>
    <row r="10">
      <c r="A10" s="4" t="inlineStr">
        <is>
          <t>Number of trading days share price equals or exceeds required price within 30 consecutive trading days for redemption</t>
        </is>
      </c>
      <c r="B10" s="4" t="inlineStr">
        <is>
          <t>20 days</t>
        </is>
      </c>
    </row>
    <row r="11">
      <c r="A11" s="4" t="inlineStr">
        <is>
          <t>Number of consecutive trading days</t>
        </is>
      </c>
      <c r="B11"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MMITMENTS AND CONTINGENCIES - Litigation and Regulatory Proceedings (Details) $ in Thousands</t>
        </is>
      </c>
      <c r="B1" s="2" t="inlineStr">
        <is>
          <t>Jan. 10, 2020USD ($)</t>
        </is>
      </c>
      <c r="C1" s="2" t="inlineStr">
        <is>
          <t>Nov. 17, 2018employee</t>
        </is>
      </c>
    </row>
    <row r="2">
      <c r="A2" s="4" t="inlineStr">
        <is>
          <t>Explosion at the Grand View, Idaho Facility</t>
        </is>
      </c>
    </row>
    <row r="3">
      <c r="A3" s="3" t="inlineStr">
        <is>
          <t>Litigation and Regulatory Proceedings</t>
        </is>
      </c>
    </row>
    <row r="4">
      <c r="A4" s="4" t="inlineStr">
        <is>
          <t>Number of fatalities | employee</t>
        </is>
      </c>
      <c r="C4" s="5" t="n">
        <v>1</v>
      </c>
    </row>
    <row r="5">
      <c r="A5" s="4" t="inlineStr">
        <is>
          <t>Occupational Safety and Health Review Commission</t>
        </is>
      </c>
    </row>
    <row r="6">
      <c r="A6" s="3" t="inlineStr">
        <is>
          <t>Litigation and Regulatory Proceedings</t>
        </is>
      </c>
    </row>
    <row r="7">
      <c r="A7" s="4" t="inlineStr">
        <is>
          <t>Settlement | $</t>
        </is>
      </c>
      <c r="B7" s="6"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OPERATING SEGMENTS - Summarized Financial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OPERATING SEGMENTS</t>
        </is>
      </c>
    </row>
    <row r="4">
      <c r="A4" s="4" t="inlineStr">
        <is>
          <t>Number of reportable segments | segment</t>
        </is>
      </c>
      <c r="D4" s="5" t="n">
        <v>3</v>
      </c>
    </row>
    <row r="5">
      <c r="A5" s="4" t="inlineStr">
        <is>
          <t>Revenue</t>
        </is>
      </c>
      <c r="B5" s="6" t="n">
        <v>240773</v>
      </c>
      <c r="C5" s="6" t="n">
        <v>213918</v>
      </c>
      <c r="D5" s="6" t="n">
        <v>469392</v>
      </c>
      <c r="E5" s="6" t="n">
        <v>454638</v>
      </c>
    </row>
    <row r="6">
      <c r="A6" s="4" t="inlineStr">
        <is>
          <t>Depreciation, amortization and accretion</t>
        </is>
      </c>
      <c r="B6" s="5" t="n">
        <v>27934</v>
      </c>
      <c r="C6" s="5" t="n">
        <v>28878</v>
      </c>
      <c r="D6" s="5" t="n">
        <v>56485</v>
      </c>
      <c r="E6" s="5" t="n">
        <v>57563</v>
      </c>
    </row>
    <row r="7">
      <c r="A7" s="4" t="inlineStr">
        <is>
          <t>Capital expenditures</t>
        </is>
      </c>
      <c r="B7" s="5" t="n">
        <v>16817</v>
      </c>
      <c r="C7" s="5" t="n">
        <v>16826</v>
      </c>
      <c r="D7" s="5" t="n">
        <v>26431</v>
      </c>
      <c r="E7" s="5" t="n">
        <v>35957</v>
      </c>
    </row>
    <row r="8">
      <c r="A8" s="4" t="inlineStr">
        <is>
          <t>Total assets</t>
        </is>
      </c>
      <c r="B8" s="5" t="n">
        <v>1825773</v>
      </c>
      <c r="C8" s="5" t="n">
        <v>1956149</v>
      </c>
      <c r="D8" s="5" t="n">
        <v>1825773</v>
      </c>
      <c r="E8" s="5" t="n">
        <v>1956149</v>
      </c>
      <c r="F8" s="6" t="n">
        <v>1831283</v>
      </c>
    </row>
    <row r="9">
      <c r="A9" s="4" t="inlineStr">
        <is>
          <t>Corporate</t>
        </is>
      </c>
    </row>
    <row r="10">
      <c r="A10" s="3" t="inlineStr">
        <is>
          <t>OPERATING SEGMENTS</t>
        </is>
      </c>
    </row>
    <row r="11">
      <c r="A11" s="4" t="inlineStr">
        <is>
          <t>Depreciation, amortization and accretion</t>
        </is>
      </c>
      <c r="B11" s="5" t="n">
        <v>790</v>
      </c>
      <c r="C11" s="5" t="n">
        <v>730</v>
      </c>
      <c r="D11" s="5" t="n">
        <v>1574</v>
      </c>
      <c r="E11" s="5" t="n">
        <v>1367</v>
      </c>
    </row>
    <row r="12">
      <c r="A12" s="4" t="inlineStr">
        <is>
          <t>Capital expenditures</t>
        </is>
      </c>
      <c r="B12" s="5" t="n">
        <v>359</v>
      </c>
      <c r="C12" s="5" t="n">
        <v>1578</v>
      </c>
      <c r="D12" s="5" t="n">
        <v>614</v>
      </c>
      <c r="E12" s="5" t="n">
        <v>3888</v>
      </c>
    </row>
    <row r="13">
      <c r="A13" s="4" t="inlineStr">
        <is>
          <t>Total assets</t>
        </is>
      </c>
      <c r="B13" s="5" t="n">
        <v>49968</v>
      </c>
      <c r="C13" s="5" t="n">
        <v>109132</v>
      </c>
      <c r="D13" s="5" t="n">
        <v>49968</v>
      </c>
      <c r="E13" s="5" t="n">
        <v>109132</v>
      </c>
    </row>
    <row r="14">
      <c r="A14" s="4" t="inlineStr">
        <is>
          <t>Waste Solutions | Operating Segment</t>
        </is>
      </c>
    </row>
    <row r="15">
      <c r="A15" s="3" t="inlineStr">
        <is>
          <t>OPERATING SEGMENTS</t>
        </is>
      </c>
    </row>
    <row r="16">
      <c r="A16" s="4" t="inlineStr">
        <is>
          <t>Revenue</t>
        </is>
      </c>
      <c r="B16" s="5" t="n">
        <v>108364</v>
      </c>
      <c r="C16" s="5" t="n">
        <v>103043</v>
      </c>
      <c r="D16" s="5" t="n">
        <v>212507</v>
      </c>
      <c r="E16" s="5" t="n">
        <v>212434</v>
      </c>
    </row>
    <row r="17">
      <c r="A17" s="4" t="inlineStr">
        <is>
          <t>Depreciation, amortization and accretion</t>
        </is>
      </c>
      <c r="B17" s="5" t="n">
        <v>10973</v>
      </c>
      <c r="C17" s="5" t="n">
        <v>10322</v>
      </c>
      <c r="D17" s="5" t="n">
        <v>22405</v>
      </c>
      <c r="E17" s="5" t="n">
        <v>20742</v>
      </c>
    </row>
    <row r="18">
      <c r="A18" s="4" t="inlineStr">
        <is>
          <t>Capital expenditures</t>
        </is>
      </c>
      <c r="B18" s="5" t="n">
        <v>12715</v>
      </c>
      <c r="C18" s="5" t="n">
        <v>7013</v>
      </c>
      <c r="D18" s="5" t="n">
        <v>20860</v>
      </c>
      <c r="E18" s="5" t="n">
        <v>17154</v>
      </c>
    </row>
    <row r="19">
      <c r="A19" s="4" t="inlineStr">
        <is>
          <t>Total assets</t>
        </is>
      </c>
      <c r="B19" s="5" t="n">
        <v>803794</v>
      </c>
      <c r="C19" s="5" t="n">
        <v>747151</v>
      </c>
      <c r="D19" s="5" t="n">
        <v>803794</v>
      </c>
      <c r="E19" s="5" t="n">
        <v>747151</v>
      </c>
    </row>
    <row r="20">
      <c r="A20" s="4" t="inlineStr">
        <is>
          <t>Field Services | Operating Segment</t>
        </is>
      </c>
    </row>
    <row r="21">
      <c r="A21" s="3" t="inlineStr">
        <is>
          <t>OPERATING SEGMENTS</t>
        </is>
      </c>
    </row>
    <row r="22">
      <c r="A22" s="4" t="inlineStr">
        <is>
          <t>Revenue</t>
        </is>
      </c>
      <c r="B22" s="5" t="n">
        <v>124660</v>
      </c>
      <c r="C22" s="5" t="n">
        <v>103509</v>
      </c>
      <c r="D22" s="5" t="n">
        <v>242909</v>
      </c>
      <c r="E22" s="5" t="n">
        <v>217503</v>
      </c>
    </row>
    <row r="23">
      <c r="A23" s="4" t="inlineStr">
        <is>
          <t>Depreciation, amortization and accretion</t>
        </is>
      </c>
      <c r="B23" s="5" t="n">
        <v>11361</v>
      </c>
      <c r="C23" s="5" t="n">
        <v>12276</v>
      </c>
      <c r="D23" s="5" t="n">
        <v>22732</v>
      </c>
      <c r="E23" s="5" t="n">
        <v>24291</v>
      </c>
    </row>
    <row r="24">
      <c r="A24" s="4" t="inlineStr">
        <is>
          <t>Capital expenditures</t>
        </is>
      </c>
      <c r="B24" s="5" t="n">
        <v>3274</v>
      </c>
      <c r="C24" s="5" t="n">
        <v>5177</v>
      </c>
      <c r="D24" s="5" t="n">
        <v>4205</v>
      </c>
      <c r="E24" s="5" t="n">
        <v>10466</v>
      </c>
    </row>
    <row r="25">
      <c r="A25" s="4" t="inlineStr">
        <is>
          <t>Total assets</t>
        </is>
      </c>
      <c r="B25" s="5" t="n">
        <v>748371</v>
      </c>
      <c r="C25" s="5" t="n">
        <v>856575</v>
      </c>
      <c r="D25" s="5" t="n">
        <v>748371</v>
      </c>
      <c r="E25" s="5" t="n">
        <v>856575</v>
      </c>
    </row>
    <row r="26">
      <c r="A26" s="4" t="inlineStr">
        <is>
          <t>Energy Waste | Operating Segment</t>
        </is>
      </c>
    </row>
    <row r="27">
      <c r="A27" s="3" t="inlineStr">
        <is>
          <t>OPERATING SEGMENTS</t>
        </is>
      </c>
    </row>
    <row r="28">
      <c r="A28" s="4" t="inlineStr">
        <is>
          <t>Revenue</t>
        </is>
      </c>
      <c r="B28" s="5" t="n">
        <v>7749</v>
      </c>
      <c r="C28" s="5" t="n">
        <v>7366</v>
      </c>
      <c r="D28" s="5" t="n">
        <v>13976</v>
      </c>
      <c r="E28" s="5" t="n">
        <v>24701</v>
      </c>
    </row>
    <row r="29">
      <c r="A29" s="4" t="inlineStr">
        <is>
          <t>Depreciation, amortization and accretion</t>
        </is>
      </c>
      <c r="B29" s="5" t="n">
        <v>4810</v>
      </c>
      <c r="C29" s="5" t="n">
        <v>5550</v>
      </c>
      <c r="D29" s="5" t="n">
        <v>9774</v>
      </c>
      <c r="E29" s="5" t="n">
        <v>11163</v>
      </c>
    </row>
    <row r="30">
      <c r="A30" s="4" t="inlineStr">
        <is>
          <t>Capital expenditures</t>
        </is>
      </c>
      <c r="B30" s="5" t="n">
        <v>469</v>
      </c>
      <c r="C30" s="5" t="n">
        <v>3058</v>
      </c>
      <c r="D30" s="5" t="n">
        <v>752</v>
      </c>
      <c r="E30" s="5" t="n">
        <v>4449</v>
      </c>
    </row>
    <row r="31">
      <c r="A31" s="4" t="inlineStr">
        <is>
          <t>Total assets</t>
        </is>
      </c>
      <c r="B31" s="6" t="n">
        <v>223640</v>
      </c>
      <c r="C31" s="6" t="n">
        <v>243291</v>
      </c>
      <c r="D31" s="6" t="n">
        <v>223640</v>
      </c>
      <c r="E31" s="6" t="n">
        <v>2432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EBITD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Net Income to Adjusted EBITDA</t>
        </is>
      </c>
    </row>
    <row r="4">
      <c r="A4" s="4" t="inlineStr">
        <is>
          <t>Net loss</t>
        </is>
      </c>
      <c r="B4" s="6" t="n">
        <v>-4163</v>
      </c>
      <c r="C4" s="6" t="n">
        <v>-5183</v>
      </c>
      <c r="D4" s="6" t="n">
        <v>-4959</v>
      </c>
      <c r="E4" s="6" t="n">
        <v>-303269</v>
      </c>
    </row>
    <row r="5">
      <c r="A5" s="4" t="inlineStr">
        <is>
          <t>Income tax expense (benefit)</t>
        </is>
      </c>
      <c r="B5" s="5" t="n">
        <v>257</v>
      </c>
      <c r="C5" s="5" t="n">
        <v>2261</v>
      </c>
      <c r="D5" s="5" t="n">
        <v>-1187</v>
      </c>
      <c r="E5" s="5" t="n">
        <v>1998</v>
      </c>
    </row>
    <row r="6">
      <c r="A6" s="4" t="inlineStr">
        <is>
          <t>Interest expense</t>
        </is>
      </c>
      <c r="B6" s="5" t="n">
        <v>7521</v>
      </c>
      <c r="C6" s="5" t="n">
        <v>7853</v>
      </c>
      <c r="D6" s="5" t="n">
        <v>14878</v>
      </c>
      <c r="E6" s="5" t="n">
        <v>17163</v>
      </c>
    </row>
    <row r="7">
      <c r="A7" s="4" t="inlineStr">
        <is>
          <t>Interest income</t>
        </is>
      </c>
      <c r="B7" s="5" t="n">
        <v>-390</v>
      </c>
      <c r="C7" s="5" t="n">
        <v>-153</v>
      </c>
      <c r="D7" s="5" t="n">
        <v>-663</v>
      </c>
      <c r="E7" s="5" t="n">
        <v>-242</v>
      </c>
    </row>
    <row r="8">
      <c r="A8" s="4" t="inlineStr">
        <is>
          <t>Foreign currency loss (gain)</t>
        </is>
      </c>
      <c r="B8" s="5" t="n">
        <v>355</v>
      </c>
      <c r="C8" s="5" t="n">
        <v>671</v>
      </c>
      <c r="D8" s="5" t="n">
        <v>726</v>
      </c>
      <c r="E8" s="5" t="n">
        <v>-266</v>
      </c>
    </row>
    <row r="9">
      <c r="A9" s="4" t="inlineStr">
        <is>
          <t>Other income</t>
        </is>
      </c>
      <c r="B9" s="5" t="n">
        <v>-196</v>
      </c>
      <c r="C9" s="5" t="n">
        <v>-125</v>
      </c>
      <c r="D9" s="5" t="n">
        <v>-3906</v>
      </c>
      <c r="E9" s="5" t="n">
        <v>-296</v>
      </c>
    </row>
    <row r="10">
      <c r="A10" s="4" t="inlineStr">
        <is>
          <t>Goodwill impairment charges</t>
        </is>
      </c>
      <c r="E10" s="5" t="n">
        <v>300300</v>
      </c>
    </row>
    <row r="11">
      <c r="A11" s="4" t="inlineStr">
        <is>
          <t>Depreciation and amortization of plant and equipment</t>
        </is>
      </c>
      <c r="B11" s="5" t="n">
        <v>17963</v>
      </c>
      <c r="C11" s="5" t="n">
        <v>18418</v>
      </c>
      <c r="D11" s="5" t="n">
        <v>36197</v>
      </c>
      <c r="E11" s="5" t="n">
        <v>36396</v>
      </c>
    </row>
    <row r="12">
      <c r="A12" s="4" t="inlineStr">
        <is>
          <t>Amortization of intangibles assets</t>
        </is>
      </c>
      <c r="B12" s="5" t="n">
        <v>8780</v>
      </c>
      <c r="C12" s="5" t="n">
        <v>9193</v>
      </c>
      <c r="D12" s="5" t="n">
        <v>17915</v>
      </c>
      <c r="E12" s="5" t="n">
        <v>18634</v>
      </c>
    </row>
    <row r="13">
      <c r="A13" s="4" t="inlineStr">
        <is>
          <t>Share-based compensation</t>
        </is>
      </c>
      <c r="B13" s="5" t="n">
        <v>2107</v>
      </c>
      <c r="C13" s="5" t="n">
        <v>1524</v>
      </c>
      <c r="D13" s="5" t="n">
        <v>4035</v>
      </c>
      <c r="E13" s="5" t="n">
        <v>3088</v>
      </c>
    </row>
    <row r="14">
      <c r="A14" s="4" t="inlineStr">
        <is>
          <t>Accretion and non-cash adjustment of closure &amp; post-closure liabilities</t>
        </is>
      </c>
      <c r="B14" s="5" t="n">
        <v>1191</v>
      </c>
      <c r="C14" s="5" t="n">
        <v>1267</v>
      </c>
      <c r="D14" s="5" t="n">
        <v>2373</v>
      </c>
      <c r="E14" s="5" t="n">
        <v>2533</v>
      </c>
    </row>
    <row r="15">
      <c r="A15" s="4" t="inlineStr">
        <is>
          <t>Business development and integration expenses</t>
        </is>
      </c>
      <c r="B15" s="5" t="n">
        <v>785</v>
      </c>
      <c r="C15" s="5" t="n">
        <v>2973</v>
      </c>
      <c r="D15" s="5" t="n">
        <v>2005</v>
      </c>
      <c r="E15" s="5" t="n">
        <v>5880</v>
      </c>
    </row>
    <row r="16">
      <c r="A16" s="4" t="inlineStr">
        <is>
          <t>Adjusted EBITDA</t>
        </is>
      </c>
      <c r="B16" s="5" t="n">
        <v>34210</v>
      </c>
      <c r="C16" s="5" t="n">
        <v>38699</v>
      </c>
      <c r="D16" s="5" t="n">
        <v>67414</v>
      </c>
      <c r="E16" s="5" t="n">
        <v>81919</v>
      </c>
    </row>
    <row r="17">
      <c r="A17" s="4" t="inlineStr">
        <is>
          <t>Operating Segment | Waste Solutions</t>
        </is>
      </c>
    </row>
    <row r="18">
      <c r="A18" s="3" t="inlineStr">
        <is>
          <t>Reconciliation of Net Income to Adjusted EBITDA</t>
        </is>
      </c>
    </row>
    <row r="19">
      <c r="A19" s="4" t="inlineStr">
        <is>
          <t>Adjusted EBITDA</t>
        </is>
      </c>
      <c r="B19" s="5" t="n">
        <v>39951</v>
      </c>
      <c r="C19" s="5" t="n">
        <v>46064</v>
      </c>
      <c r="D19" s="5" t="n">
        <v>80088</v>
      </c>
      <c r="E19" s="5" t="n">
        <v>88985</v>
      </c>
    </row>
    <row r="20">
      <c r="A20" s="4" t="inlineStr">
        <is>
          <t>Operating Segment | Field Services</t>
        </is>
      </c>
    </row>
    <row r="21">
      <c r="A21" s="3" t="inlineStr">
        <is>
          <t>Reconciliation of Net Income to Adjusted EBITDA</t>
        </is>
      </c>
    </row>
    <row r="22">
      <c r="A22" s="4" t="inlineStr">
        <is>
          <t>Adjusted EBITDA</t>
        </is>
      </c>
      <c r="B22" s="5" t="n">
        <v>17167</v>
      </c>
      <c r="C22" s="5" t="n">
        <v>16041</v>
      </c>
      <c r="D22" s="5" t="n">
        <v>34304</v>
      </c>
      <c r="E22" s="5" t="n">
        <v>33506</v>
      </c>
    </row>
    <row r="23">
      <c r="A23" s="4" t="inlineStr">
        <is>
          <t>Operating Segment | Energy Waste</t>
        </is>
      </c>
    </row>
    <row r="24">
      <c r="A24" s="3" t="inlineStr">
        <is>
          <t>Reconciliation of Net Income to Adjusted EBITDA</t>
        </is>
      </c>
    </row>
    <row r="25">
      <c r="A25" s="4" t="inlineStr">
        <is>
          <t>Adjusted EBITDA</t>
        </is>
      </c>
      <c r="B25" s="5" t="n">
        <v>2309</v>
      </c>
      <c r="C25" s="5" t="n">
        <v>-1132</v>
      </c>
      <c r="D25" s="5" t="n">
        <v>3566</v>
      </c>
      <c r="E25" s="5" t="n">
        <v>4073</v>
      </c>
    </row>
    <row r="26">
      <c r="A26" s="4" t="inlineStr">
        <is>
          <t>Corporate</t>
        </is>
      </c>
    </row>
    <row r="27">
      <c r="A27" s="3" t="inlineStr">
        <is>
          <t>Reconciliation of Net Income to Adjusted EBITDA</t>
        </is>
      </c>
    </row>
    <row r="28">
      <c r="A28" s="4" t="inlineStr">
        <is>
          <t>Adjusted EBITDA</t>
        </is>
      </c>
      <c r="B28" s="6" t="n">
        <v>-25217</v>
      </c>
      <c r="C28" s="6" t="n">
        <v>-22274</v>
      </c>
      <c r="D28" s="6" t="n">
        <v>-50544</v>
      </c>
      <c r="E28" s="6" t="n">
        <v>-4464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Revenue and Long-lived Assets (Details) - USD ($) $ in Thousands</t>
        </is>
      </c>
      <c r="B1" s="2" t="inlineStr">
        <is>
          <t>Jun. 30, 2021</t>
        </is>
      </c>
      <c r="C1" s="2" t="inlineStr">
        <is>
          <t>Dec. 31, 2020</t>
        </is>
      </c>
    </row>
    <row r="2">
      <c r="A2" s="3" t="inlineStr">
        <is>
          <t>Revenue and Long-Lived Assets Outside of the United States</t>
        </is>
      </c>
    </row>
    <row r="3">
      <c r="A3" s="4" t="inlineStr">
        <is>
          <t>Total long- lived assets</t>
        </is>
      </c>
      <c r="B3" s="6" t="n">
        <v>954759</v>
      </c>
      <c r="C3" s="6" t="n">
        <v>980625</v>
      </c>
    </row>
    <row r="4">
      <c r="A4" s="4" t="inlineStr">
        <is>
          <t>United States</t>
        </is>
      </c>
    </row>
    <row r="5">
      <c r="A5" s="3" t="inlineStr">
        <is>
          <t>Revenue and Long-Lived Assets Outside of the United States</t>
        </is>
      </c>
    </row>
    <row r="6">
      <c r="A6" s="4" t="inlineStr">
        <is>
          <t>Total long- lived assets</t>
        </is>
      </c>
      <c r="B6" s="5" t="n">
        <v>859349</v>
      </c>
      <c r="C6" s="5" t="n">
        <v>882639</v>
      </c>
    </row>
    <row r="7">
      <c r="A7" s="4" t="inlineStr">
        <is>
          <t>Canada</t>
        </is>
      </c>
    </row>
    <row r="8">
      <c r="A8" s="3" t="inlineStr">
        <is>
          <t>Revenue and Long-Lived Assets Outside of the United States</t>
        </is>
      </c>
    </row>
    <row r="9">
      <c r="A9" s="4" t="inlineStr">
        <is>
          <t>Total long- lived assets</t>
        </is>
      </c>
      <c r="B9" s="5" t="n">
        <v>68194</v>
      </c>
      <c r="C9" s="5" t="n">
        <v>68623</v>
      </c>
    </row>
    <row r="10">
      <c r="A10" s="4" t="inlineStr">
        <is>
          <t>EMEA</t>
        </is>
      </c>
    </row>
    <row r="11">
      <c r="A11" s="3" t="inlineStr">
        <is>
          <t>Revenue and Long-Lived Assets Outside of the United States</t>
        </is>
      </c>
    </row>
    <row r="12">
      <c r="A12" s="4" t="inlineStr">
        <is>
          <t>Total long- lived assets</t>
        </is>
      </c>
      <c r="B12" s="5" t="n">
        <v>16674</v>
      </c>
      <c r="C12" s="5" t="n">
        <v>18042</v>
      </c>
    </row>
    <row r="13">
      <c r="A13" s="4" t="inlineStr">
        <is>
          <t>Other</t>
        </is>
      </c>
    </row>
    <row r="14">
      <c r="A14" s="3" t="inlineStr">
        <is>
          <t>Revenue and Long-Lived Assets Outside of the United States</t>
        </is>
      </c>
    </row>
    <row r="15">
      <c r="A15" s="4" t="inlineStr">
        <is>
          <t>Total long- lived assets</t>
        </is>
      </c>
      <c r="B15" s="6" t="n">
        <v>10542</v>
      </c>
      <c r="C15" s="6" t="n">
        <v>11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Restricted cash and investment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Reconciliation of Cash and cash equivalents and restricted cash</t>
        </is>
      </c>
    </row>
    <row r="4">
      <c r="A4" s="4" t="inlineStr">
        <is>
          <t>Cash and cash equivalents</t>
        </is>
      </c>
      <c r="B4" s="6" t="n">
        <v>85194</v>
      </c>
      <c r="C4" s="6" t="n">
        <v>122521</v>
      </c>
      <c r="D4" s="6" t="n">
        <v>73848</v>
      </c>
      <c r="E4" s="6" t="n">
        <v>41281</v>
      </c>
    </row>
    <row r="5">
      <c r="A5" s="4" t="inlineStr">
        <is>
          <t>Restricted cash</t>
        </is>
      </c>
      <c r="B5" s="5" t="n">
        <v>1585</v>
      </c>
      <c r="C5" s="5" t="n">
        <v>813</v>
      </c>
      <c r="D5" s="5" t="n">
        <v>1256</v>
      </c>
      <c r="E5" s="5" t="n">
        <v>859</v>
      </c>
    </row>
    <row r="6">
      <c r="A6" s="4" t="inlineStr">
        <is>
          <t>Cash and cash equivalents and restricted cash</t>
        </is>
      </c>
      <c r="B6" s="5" t="n">
        <v>86779</v>
      </c>
      <c r="C6" s="5" t="n">
        <v>123334</v>
      </c>
      <c r="D6" s="6" t="n">
        <v>75104</v>
      </c>
      <c r="E6" s="6" t="n">
        <v>42140</v>
      </c>
    </row>
    <row r="7">
      <c r="A7" s="3" t="inlineStr">
        <is>
          <t>Supplemental Disclosures:</t>
        </is>
      </c>
    </row>
    <row r="8">
      <c r="A8" s="4" t="inlineStr">
        <is>
          <t>Income taxes paid, net of receipts</t>
        </is>
      </c>
      <c r="B8" s="5" t="n">
        <v>4215</v>
      </c>
      <c r="C8" s="5" t="n">
        <v>1612</v>
      </c>
    </row>
    <row r="9">
      <c r="A9" s="4" t="inlineStr">
        <is>
          <t>Interest paid</t>
        </is>
      </c>
      <c r="B9" s="5" t="n">
        <v>12845</v>
      </c>
      <c r="C9" s="5" t="n">
        <v>15279</v>
      </c>
    </row>
    <row r="10">
      <c r="A10" s="3" t="inlineStr">
        <is>
          <t>Non-cash investing and financing activities:</t>
        </is>
      </c>
    </row>
    <row r="11">
      <c r="A11" s="4" t="inlineStr">
        <is>
          <t>Capital expenditures in accounts payable</t>
        </is>
      </c>
      <c r="B11" s="5" t="n">
        <v>4896</v>
      </c>
      <c r="C11" s="5" t="n">
        <v>1215</v>
      </c>
    </row>
    <row r="12">
      <c r="A12" s="4" t="inlineStr">
        <is>
          <t>Restricted stock issued from treasury shares</t>
        </is>
      </c>
      <c r="B12" s="6" t="n">
        <v>5273</v>
      </c>
      <c r="C12" s="6" t="n">
        <v>19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5"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deficit</t>
        </is>
      </c>
      <c r="E1" s="2" t="inlineStr">
        <is>
          <t>Treasury Stock</t>
        </is>
      </c>
      <c r="F1" s="2" t="inlineStr">
        <is>
          <t>Accumulated Other Comprehensive Loss</t>
        </is>
      </c>
      <c r="G1" s="2" t="inlineStr">
        <is>
          <t>Total</t>
        </is>
      </c>
    </row>
    <row r="2">
      <c r="A2" s="4" t="inlineStr">
        <is>
          <t>Beginning balances at Dec. 31, 2019</t>
        </is>
      </c>
      <c r="B2" s="6" t="n">
        <v>315</v>
      </c>
      <c r="C2" s="6" t="n">
        <v>816345</v>
      </c>
      <c r="D2" s="6" t="n">
        <v>206574</v>
      </c>
      <c r="F2" s="6" t="n">
        <v>-11854</v>
      </c>
      <c r="G2" s="6" t="n">
        <v>1011380</v>
      </c>
    </row>
    <row r="3">
      <c r="A3" s="3" t="inlineStr">
        <is>
          <t>Increase (Decrease) in Stockholders' Equity</t>
        </is>
      </c>
    </row>
    <row r="4">
      <c r="A4" s="4" t="inlineStr">
        <is>
          <t>Net loss</t>
        </is>
      </c>
      <c r="D4" s="5" t="n">
        <v>-303269</v>
      </c>
      <c r="G4" s="5" t="n">
        <v>-303269</v>
      </c>
    </row>
    <row r="5">
      <c r="A5" s="4" t="inlineStr">
        <is>
          <t>Other comprehensive (loss) income</t>
        </is>
      </c>
      <c r="F5" s="5" t="n">
        <v>-14343</v>
      </c>
    </row>
    <row r="6">
      <c r="A6" s="4" t="inlineStr">
        <is>
          <t>Share-based compensation</t>
        </is>
      </c>
      <c r="C6" s="5" t="n">
        <v>3088</v>
      </c>
    </row>
    <row r="7">
      <c r="A7" s="4" t="inlineStr">
        <is>
          <t>Share-based payments of business development and integration expenses</t>
        </is>
      </c>
      <c r="C7" s="5" t="n">
        <v>973</v>
      </c>
    </row>
    <row r="8">
      <c r="A8" s="4" t="inlineStr">
        <is>
          <t>Stock option exercised and issuance of common stock and restricted common stock</t>
        </is>
      </c>
      <c r="C8" s="5" t="n">
        <v>-437</v>
      </c>
    </row>
    <row r="9">
      <c r="A9" s="4" t="inlineStr">
        <is>
          <t>Dividends paid</t>
        </is>
      </c>
      <c r="D9" s="5" t="n">
        <v>-5667</v>
      </c>
    </row>
    <row r="10">
      <c r="A10" s="4" t="inlineStr">
        <is>
          <t>Repurchase of common stock</t>
        </is>
      </c>
      <c r="E10" s="6" t="n">
        <v>-18332</v>
      </c>
    </row>
    <row r="11">
      <c r="A11" s="4" t="inlineStr">
        <is>
          <t>Issuance of restricted common stock and common stock from treasury shares</t>
        </is>
      </c>
      <c r="C11" s="5" t="n">
        <v>-2412</v>
      </c>
      <c r="E11" s="5" t="n">
        <v>1966</v>
      </c>
    </row>
    <row r="12">
      <c r="A12" s="4" t="inlineStr">
        <is>
          <t>Ending balances at Jun. 30, 2020</t>
        </is>
      </c>
      <c r="B12" s="5" t="n">
        <v>315</v>
      </c>
      <c r="C12" s="5" t="n">
        <v>817557</v>
      </c>
      <c r="D12" s="5" t="n">
        <v>-102362</v>
      </c>
      <c r="E12" s="5" t="n">
        <v>-16366</v>
      </c>
      <c r="F12" s="5" t="n">
        <v>-26197</v>
      </c>
      <c r="G12" s="5" t="n">
        <v>672947</v>
      </c>
    </row>
    <row r="13">
      <c r="A13" s="4" t="inlineStr">
        <is>
          <t>Beginning balances at Mar. 31, 2020</t>
        </is>
      </c>
      <c r="B13" s="5" t="n">
        <v>315</v>
      </c>
      <c r="C13" s="5" t="n">
        <v>817730</v>
      </c>
      <c r="D13" s="5" t="n">
        <v>-97179</v>
      </c>
      <c r="E13" s="5" t="n">
        <v>-18332</v>
      </c>
      <c r="F13" s="5" t="n">
        <v>-26211</v>
      </c>
      <c r="G13" s="5" t="n">
        <v>676323</v>
      </c>
    </row>
    <row r="14">
      <c r="A14" s="3" t="inlineStr">
        <is>
          <t>Increase (Decrease) in Stockholders' Equity</t>
        </is>
      </c>
    </row>
    <row r="15">
      <c r="A15" s="4" t="inlineStr">
        <is>
          <t>Net loss</t>
        </is>
      </c>
      <c r="D15" s="5" t="n">
        <v>-5183</v>
      </c>
      <c r="G15" s="5" t="n">
        <v>-5183</v>
      </c>
    </row>
    <row r="16">
      <c r="A16" s="4" t="inlineStr">
        <is>
          <t>Other comprehensive (loss) income</t>
        </is>
      </c>
      <c r="F16" s="5" t="n">
        <v>14</v>
      </c>
    </row>
    <row r="17">
      <c r="A17" s="4" t="inlineStr">
        <is>
          <t>Share-based compensation</t>
        </is>
      </c>
      <c r="C17" s="5" t="n">
        <v>1524</v>
      </c>
    </row>
    <row r="18">
      <c r="A18" s="4" t="inlineStr">
        <is>
          <t>Share-based payments of business development and integration expenses</t>
        </is>
      </c>
      <c r="C18" s="5" t="n">
        <v>792</v>
      </c>
    </row>
    <row r="19">
      <c r="A19" s="4" t="inlineStr">
        <is>
          <t>Stock option exercised and issuance of common stock and restricted common stock</t>
        </is>
      </c>
      <c r="C19" s="5" t="n">
        <v>-77</v>
      </c>
    </row>
    <row r="20">
      <c r="A20" s="4" t="inlineStr">
        <is>
          <t>Issuance of restricted common stock and common stock from treasury shares</t>
        </is>
      </c>
      <c r="C20" s="5" t="n">
        <v>-2412</v>
      </c>
      <c r="E20" s="5" t="n">
        <v>1966</v>
      </c>
    </row>
    <row r="21">
      <c r="A21" s="4" t="inlineStr">
        <is>
          <t>Ending balances at Jun. 30, 2020</t>
        </is>
      </c>
      <c r="B21" s="5" t="n">
        <v>315</v>
      </c>
      <c r="C21" s="5" t="n">
        <v>817557</v>
      </c>
      <c r="D21" s="5" t="n">
        <v>-102362</v>
      </c>
      <c r="E21" s="5" t="n">
        <v>-16366</v>
      </c>
      <c r="F21" s="5" t="n">
        <v>-26197</v>
      </c>
      <c r="G21" s="5" t="n">
        <v>672947</v>
      </c>
    </row>
    <row r="22">
      <c r="A22" s="4" t="inlineStr">
        <is>
          <t>Beginning balances at Dec. 31, 2020</t>
        </is>
      </c>
      <c r="B22" s="5" t="n">
        <v>315</v>
      </c>
      <c r="C22" s="5" t="n">
        <v>820567</v>
      </c>
      <c r="D22" s="5" t="n">
        <v>-188452</v>
      </c>
      <c r="E22" s="5" t="n">
        <v>-15841</v>
      </c>
      <c r="F22" s="5" t="n">
        <v>-14658</v>
      </c>
      <c r="G22" s="6" t="n">
        <v>601931</v>
      </c>
    </row>
    <row r="23">
      <c r="A23" s="4" t="inlineStr">
        <is>
          <t>Balance (in shares) at Dec. 31, 2020</t>
        </is>
      </c>
      <c r="G23" s="5" t="n">
        <v>31512</v>
      </c>
    </row>
    <row r="24">
      <c r="A24" s="3" t="inlineStr">
        <is>
          <t>Increase (Decrease) in Stockholders' Equity</t>
        </is>
      </c>
    </row>
    <row r="25">
      <c r="A25" s="4" t="inlineStr">
        <is>
          <t>Net loss</t>
        </is>
      </c>
      <c r="D25" s="5" t="n">
        <v>-4959</v>
      </c>
      <c r="G25" s="6" t="n">
        <v>-4959</v>
      </c>
    </row>
    <row r="26">
      <c r="A26" s="4" t="inlineStr">
        <is>
          <t>Other comprehensive (loss) income</t>
        </is>
      </c>
      <c r="F26" s="5" t="n">
        <v>9457</v>
      </c>
    </row>
    <row r="27">
      <c r="A27" s="4" t="inlineStr">
        <is>
          <t>Share-based compensation</t>
        </is>
      </c>
      <c r="C27" s="5" t="n">
        <v>4035</v>
      </c>
    </row>
    <row r="28">
      <c r="A28" s="4" t="inlineStr">
        <is>
          <t>Share-based payments of business development and integration expenses</t>
        </is>
      </c>
      <c r="C28" s="5" t="n">
        <v>298</v>
      </c>
    </row>
    <row r="29">
      <c r="A29" s="4" t="inlineStr">
        <is>
          <t>Repurchase of common stock</t>
        </is>
      </c>
      <c r="E29" s="5" t="n">
        <v>-465</v>
      </c>
    </row>
    <row r="30">
      <c r="A30" s="4" t="inlineStr">
        <is>
          <t>Issuance of restricted common stock and common stock from treasury shares</t>
        </is>
      </c>
      <c r="C30" s="5" t="n">
        <v>-5987</v>
      </c>
      <c r="E30" s="5" t="n">
        <v>5273</v>
      </c>
    </row>
    <row r="31">
      <c r="A31" s="4" t="inlineStr">
        <is>
          <t>Ending balances at Jun. 30, 2021</t>
        </is>
      </c>
      <c r="B31" s="5" t="n">
        <v>315</v>
      </c>
      <c r="C31" s="5" t="n">
        <v>818913</v>
      </c>
      <c r="D31" s="5" t="n">
        <v>-193411</v>
      </c>
      <c r="E31" s="5" t="n">
        <v>-11033</v>
      </c>
      <c r="F31" s="5" t="n">
        <v>-5201</v>
      </c>
      <c r="G31" s="6" t="n">
        <v>609583</v>
      </c>
    </row>
    <row r="32">
      <c r="A32" s="4" t="inlineStr">
        <is>
          <t>Balance (in shares) at Jun. 30, 2021</t>
        </is>
      </c>
      <c r="G32" s="5" t="n">
        <v>31512</v>
      </c>
    </row>
    <row r="33">
      <c r="A33" s="4" t="inlineStr">
        <is>
          <t>Beginning balances at Mar. 31, 2021</t>
        </is>
      </c>
      <c r="B33" s="5" t="n">
        <v>315</v>
      </c>
      <c r="C33" s="5" t="n">
        <v>817818</v>
      </c>
      <c r="D33" s="5" t="n">
        <v>-189249</v>
      </c>
      <c r="E33" s="5" t="n">
        <v>-12179</v>
      </c>
      <c r="F33" s="5" t="n">
        <v>-4002</v>
      </c>
      <c r="G33" s="6" t="n">
        <v>612703</v>
      </c>
    </row>
    <row r="34">
      <c r="A34" s="3" t="inlineStr">
        <is>
          <t>Increase (Decrease) in Stockholders' Equity</t>
        </is>
      </c>
    </row>
    <row r="35">
      <c r="A35" s="4" t="inlineStr">
        <is>
          <t>Net loss</t>
        </is>
      </c>
      <c r="D35" s="5" t="n">
        <v>-4163</v>
      </c>
      <c r="G35" s="5" t="n">
        <v>-4163</v>
      </c>
    </row>
    <row r="36">
      <c r="A36" s="4" t="inlineStr">
        <is>
          <t>Other comprehensive (loss) income</t>
        </is>
      </c>
      <c r="F36" s="5" t="n">
        <v>-1199</v>
      </c>
    </row>
    <row r="37">
      <c r="A37" s="4" t="inlineStr">
        <is>
          <t>Share-based compensation</t>
        </is>
      </c>
      <c r="C37" s="5" t="n">
        <v>2107</v>
      </c>
    </row>
    <row r="38">
      <c r="A38" s="4" t="inlineStr">
        <is>
          <t>Share-based payments of business development and integration expenses</t>
        </is>
      </c>
      <c r="C38" s="5" t="n">
        <v>134</v>
      </c>
    </row>
    <row r="39">
      <c r="A39" s="4" t="inlineStr">
        <is>
          <t>Other</t>
        </is>
      </c>
      <c r="D39" s="5" t="n">
        <v>1</v>
      </c>
    </row>
    <row r="40">
      <c r="A40" s="4" t="inlineStr">
        <is>
          <t>Issuance of restricted common stock and common stock from treasury shares</t>
        </is>
      </c>
      <c r="C40" s="5" t="n">
        <v>-1146</v>
      </c>
      <c r="E40" s="5" t="n">
        <v>1146</v>
      </c>
    </row>
    <row r="41">
      <c r="A41" s="4" t="inlineStr">
        <is>
          <t>Ending balances at Jun. 30, 2021</t>
        </is>
      </c>
      <c r="B41" s="6" t="n">
        <v>315</v>
      </c>
      <c r="C41" s="6" t="n">
        <v>818913</v>
      </c>
      <c r="D41" s="6" t="n">
        <v>-193411</v>
      </c>
      <c r="E41" s="6" t="n">
        <v>-11033</v>
      </c>
      <c r="F41" s="6" t="n">
        <v>-5201</v>
      </c>
      <c r="G41" s="6" t="n">
        <v>609583</v>
      </c>
    </row>
    <row r="42">
      <c r="A42" s="4" t="inlineStr">
        <is>
          <t>Balance (in shares) at Jun. 30, 2021</t>
        </is>
      </c>
      <c r="G42" s="5" t="n">
        <v>31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7:01:53Z</dcterms:created>
  <dcterms:modified xmlns:dcterms="http://purl.org/dc/terms/" xmlns:xsi="http://www.w3.org/2001/XMLSchema-instance" xsi:type="dcterms:W3CDTF">2021-08-02T17:01:53Z</dcterms:modified>
</cp:coreProperties>
</file>